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ckground" sheetId="11" state="visible" r:id="rId11"/>
    <sheet xmlns:r="http://schemas.openxmlformats.org/officeDocument/2006/relationships" name="Revenue" sheetId="12" state="visible" r:id="rId12"/>
    <sheet xmlns:r="http://schemas.openxmlformats.org/officeDocument/2006/relationships" name="CarMax Auto Finance" sheetId="13" state="visible" r:id="rId13"/>
    <sheet xmlns:r="http://schemas.openxmlformats.org/officeDocument/2006/relationships" name="Auto Loan Receivabl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ancellation Reserv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and Stock-Based Incentive" sheetId="20" state="visible" r:id="rId20"/>
    <sheet xmlns:r="http://schemas.openxmlformats.org/officeDocument/2006/relationships" name="Net Earnings Per Share" sheetId="21" state="visible" r:id="rId21"/>
    <sheet xmlns:r="http://schemas.openxmlformats.org/officeDocument/2006/relationships" name="Accumulated Other Comprehensive" sheetId="22" state="visible" r:id="rId22"/>
    <sheet xmlns:r="http://schemas.openxmlformats.org/officeDocument/2006/relationships" name="Leases (Notes)" sheetId="23" state="visible" r:id="rId23"/>
    <sheet xmlns:r="http://schemas.openxmlformats.org/officeDocument/2006/relationships" name="Contingent Liabilities" sheetId="24" state="visible" r:id="rId24"/>
    <sheet xmlns:r="http://schemas.openxmlformats.org/officeDocument/2006/relationships" name="Segment Reporting" sheetId="25" state="visible" r:id="rId25"/>
    <sheet xmlns:r="http://schemas.openxmlformats.org/officeDocument/2006/relationships" name="Background Basis of Accounting " sheetId="26" state="visible" r:id="rId26"/>
    <sheet xmlns:r="http://schemas.openxmlformats.org/officeDocument/2006/relationships" name="Revenue (Tables)" sheetId="27" state="visible" r:id="rId27"/>
    <sheet xmlns:r="http://schemas.openxmlformats.org/officeDocument/2006/relationships" name="CarMax Auto Finance (Tables)" sheetId="28" state="visible" r:id="rId28"/>
    <sheet xmlns:r="http://schemas.openxmlformats.org/officeDocument/2006/relationships" name="Auto Loan Receivables (Tables)" sheetId="29" state="visible" r:id="rId29"/>
    <sheet xmlns:r="http://schemas.openxmlformats.org/officeDocument/2006/relationships" name="Fair Value Measurements (Tables" sheetId="30" state="visible" r:id="rId30"/>
    <sheet xmlns:r="http://schemas.openxmlformats.org/officeDocument/2006/relationships" name="Cancellation Reserves (Tables)" sheetId="31" state="visible" r:id="rId31"/>
    <sheet xmlns:r="http://schemas.openxmlformats.org/officeDocument/2006/relationships" name="Debt (Tables)" sheetId="32" state="visible" r:id="rId32"/>
    <sheet xmlns:r="http://schemas.openxmlformats.org/officeDocument/2006/relationships" name="Stock and Stock-Based Incenti_2" sheetId="33" state="visible" r:id="rId33"/>
    <sheet xmlns:r="http://schemas.openxmlformats.org/officeDocument/2006/relationships" name="Net Earnings Per Share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Background (Narrative) (Details" sheetId="38" state="visible" r:id="rId38"/>
    <sheet xmlns:r="http://schemas.openxmlformats.org/officeDocument/2006/relationships" name="Revenue (Details)" sheetId="39" state="visible" r:id="rId39"/>
    <sheet xmlns:r="http://schemas.openxmlformats.org/officeDocument/2006/relationships" name="CarMax Auto Finance (Components" sheetId="40" state="visible" r:id="rId40"/>
    <sheet xmlns:r="http://schemas.openxmlformats.org/officeDocument/2006/relationships" name="Auto Loan Receivables (Auto Loa" sheetId="41" state="visible" r:id="rId41"/>
    <sheet xmlns:r="http://schemas.openxmlformats.org/officeDocument/2006/relationships" name="Auto Loan Receivables (Ending M" sheetId="42" state="visible" r:id="rId42"/>
    <sheet xmlns:r="http://schemas.openxmlformats.org/officeDocument/2006/relationships" name="Auto Loan Receivables (Allowanc" sheetId="43" state="visible" r:id="rId43"/>
    <sheet xmlns:r="http://schemas.openxmlformats.org/officeDocument/2006/relationships" name="Auto Loan Receivables (Past Due" sheetId="44" state="visible" r:id="rId44"/>
    <sheet xmlns:r="http://schemas.openxmlformats.org/officeDocument/2006/relationships" name="Derivative Instruments And He_2" sheetId="45" state="visible" r:id="rId45"/>
    <sheet xmlns:r="http://schemas.openxmlformats.org/officeDocument/2006/relationships" name="Fair Value Measurements (Schedu" sheetId="46" state="visible" r:id="rId46"/>
    <sheet xmlns:r="http://schemas.openxmlformats.org/officeDocument/2006/relationships" name="Fair Value Measurements Fair Va" sheetId="47" state="visible" r:id="rId47"/>
    <sheet xmlns:r="http://schemas.openxmlformats.org/officeDocument/2006/relationships" name="Cancellation Reserves (Narrativ" sheetId="48" state="visible" r:id="rId48"/>
    <sheet xmlns:r="http://schemas.openxmlformats.org/officeDocument/2006/relationships" name="Cancellation Reserves (Schedule" sheetId="49" state="visible" r:id="rId49"/>
    <sheet xmlns:r="http://schemas.openxmlformats.org/officeDocument/2006/relationships" name="Income Taxes (Narrative) (Detai" sheetId="50" state="visible" r:id="rId50"/>
    <sheet xmlns:r="http://schemas.openxmlformats.org/officeDocument/2006/relationships" name="Debt (Schedule Of Debt) (Detail" sheetId="51" state="visible" r:id="rId51"/>
    <sheet xmlns:r="http://schemas.openxmlformats.org/officeDocument/2006/relationships" name="Debt (Schedule of Funding Vehic" sheetId="52" state="visible" r:id="rId52"/>
    <sheet xmlns:r="http://schemas.openxmlformats.org/officeDocument/2006/relationships" name="Debt (Narrative) (Details)" sheetId="53" state="visible" r:id="rId53"/>
    <sheet xmlns:r="http://schemas.openxmlformats.org/officeDocument/2006/relationships" name="Stock and Stock-Based Incenti_3" sheetId="54" state="visible" r:id="rId54"/>
    <sheet xmlns:r="http://schemas.openxmlformats.org/officeDocument/2006/relationships" name="Stock and Stock-Based Incenti_4" sheetId="55" state="visible" r:id="rId55"/>
    <sheet xmlns:r="http://schemas.openxmlformats.org/officeDocument/2006/relationships" name="Stock and Stock-Based Incenti_5" sheetId="56" state="visible" r:id="rId56"/>
    <sheet xmlns:r="http://schemas.openxmlformats.org/officeDocument/2006/relationships" name="Stock and Stock-Based Incenti_6" sheetId="57" state="visible" r:id="rId57"/>
    <sheet xmlns:r="http://schemas.openxmlformats.org/officeDocument/2006/relationships" name="Stock and Stock-Based Incenti_7" sheetId="58" state="visible" r:id="rId58"/>
    <sheet xmlns:r="http://schemas.openxmlformats.org/officeDocument/2006/relationships" name="Net Earnings Per Share (Basic A" sheetId="59" state="visible" r:id="rId59"/>
    <sheet xmlns:r="http://schemas.openxmlformats.org/officeDocument/2006/relationships" name="Net Earnings Per Share (Narrati"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Leases Narrative (Details)" sheetId="64" state="visible" r:id="rId64"/>
    <sheet xmlns:r="http://schemas.openxmlformats.org/officeDocument/2006/relationships" name="Leases Components of Lease Cost" sheetId="65" state="visible" r:id="rId65"/>
    <sheet xmlns:r="http://schemas.openxmlformats.org/officeDocument/2006/relationships" name="Leases - Supplemental Balance S" sheetId="66" state="visible" r:id="rId66"/>
    <sheet xmlns:r="http://schemas.openxmlformats.org/officeDocument/2006/relationships" name="Lease Term and Discount Rate (D" sheetId="67" state="visible" r:id="rId67"/>
    <sheet xmlns:r="http://schemas.openxmlformats.org/officeDocument/2006/relationships" name="Lease Supplemental Cash Flow In" sheetId="68" state="visible" r:id="rId68"/>
    <sheet xmlns:r="http://schemas.openxmlformats.org/officeDocument/2006/relationships" name="Leases Maturities of Lease Liab" sheetId="69" state="visible" r:id="rId69"/>
    <sheet xmlns:r="http://schemas.openxmlformats.org/officeDocument/2006/relationships" name="Contingent Liabilities (Details"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Aug. 31, 2023</t>
        </is>
      </c>
      <c r="C2" s="2" t="inlineStr">
        <is>
          <t>Sep.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20</t>
        </is>
      </c>
      <c r="C8" s="4" t="inlineStr">
        <is>
          <t xml:space="preserve"> </t>
        </is>
      </c>
    </row>
    <row r="9">
      <c r="A9" s="4" t="inlineStr">
        <is>
          <t>Entity Registrant Name</t>
        </is>
      </c>
      <c r="B9" s="4" t="inlineStr">
        <is>
          <t>CARMAX, INC.</t>
        </is>
      </c>
      <c r="C9" s="4" t="inlineStr">
        <is>
          <t xml:space="preserve"> </t>
        </is>
      </c>
    </row>
    <row r="10">
      <c r="A10" s="4" t="inlineStr">
        <is>
          <t>Entity Central Index Key</t>
        </is>
      </c>
      <c r="B10" s="4" t="inlineStr">
        <is>
          <t>0001170010</t>
        </is>
      </c>
      <c r="C10" s="4" t="inlineStr">
        <is>
          <t xml:space="preserve"> </t>
        </is>
      </c>
    </row>
    <row r="11">
      <c r="A11" s="4" t="inlineStr">
        <is>
          <t>Current Fiscal Year End Date</t>
        </is>
      </c>
      <c r="B11" s="4" t="inlineStr">
        <is>
          <t>--02-29</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821055</t>
        </is>
      </c>
      <c r="C16" s="4" t="inlineStr">
        <is>
          <t xml:space="preserve"> </t>
        </is>
      </c>
    </row>
    <row r="17">
      <c r="A17" s="4" t="inlineStr">
        <is>
          <t>Entity Address, Address Line One</t>
        </is>
      </c>
      <c r="B17" s="4" t="inlineStr">
        <is>
          <t>12800 Tuckahoe Creek Parkway</t>
        </is>
      </c>
      <c r="C17" s="4" t="inlineStr">
        <is>
          <t xml:space="preserve"> </t>
        </is>
      </c>
    </row>
    <row r="18">
      <c r="A18" s="4" t="inlineStr">
        <is>
          <t>Entity Address, City or Town</t>
        </is>
      </c>
      <c r="B18" s="4" t="inlineStr">
        <is>
          <t>Richmon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238</t>
        </is>
      </c>
      <c r="C20" s="4" t="inlineStr">
        <is>
          <t xml:space="preserve"> </t>
        </is>
      </c>
    </row>
    <row r="21">
      <c r="A21" s="4" t="inlineStr">
        <is>
          <t>City Area Code</t>
        </is>
      </c>
      <c r="B21" s="4" t="inlineStr">
        <is>
          <t>804</t>
        </is>
      </c>
      <c r="C21" s="4" t="inlineStr">
        <is>
          <t xml:space="preserve"> </t>
        </is>
      </c>
    </row>
    <row r="22">
      <c r="A22" s="4" t="inlineStr">
        <is>
          <t>Local Phone Number</t>
        </is>
      </c>
      <c r="B22" s="4" t="inlineStr">
        <is>
          <t>747-0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KM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8668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 USD ($) $ in Thousands</t>
        </is>
      </c>
      <c r="B1" s="2" t="inlineStr">
        <is>
          <t>6 Months Ended</t>
        </is>
      </c>
    </row>
    <row r="2">
      <c r="B2" s="2" t="inlineStr">
        <is>
          <t>Aug. 31, 2023</t>
        </is>
      </c>
      <c r="C2" s="2" t="inlineStr">
        <is>
          <t>Aug. 31, 2022</t>
        </is>
      </c>
    </row>
    <row r="3">
      <c r="A3" s="3" t="inlineStr">
        <is>
          <t>Supplemental Cash Flow Elements [Abstract]</t>
        </is>
      </c>
      <c r="B3" s="4" t="inlineStr">
        <is>
          <t xml:space="preserve"> </t>
        </is>
      </c>
      <c r="C3" s="4" t="inlineStr">
        <is>
          <t xml:space="preserve"> </t>
        </is>
      </c>
    </row>
    <row r="4">
      <c r="A4" s="4" t="inlineStr">
        <is>
          <t>Capital Expenditures Incurred but Not yet Paid</t>
        </is>
      </c>
      <c r="B4" s="6" t="n">
        <v>-18607</v>
      </c>
      <c r="C4" s="6" t="n">
        <v>-352</v>
      </c>
    </row>
    <row r="5">
      <c r="A5" s="4" t="inlineStr">
        <is>
          <t>Increase in financing obligations</t>
        </is>
      </c>
      <c r="B5" s="6" t="n">
        <v>4527</v>
      </c>
      <c r="C5"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Business Description and Accounting Policies [Text Block]</t>
        </is>
      </c>
      <c r="B4" s="4" t="inlineStr">
        <is>
          <t>Background 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6 for additional information on our reportable segment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interim unaudited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3 (the “2023 Annual Report”), with the exception of those related to recent accounting pronouncements adopted in the current fiscal year. These interim unaudited consolidated financial statements should be read in conjunction with the audited consolidated financial statements and footnotes included in our 2023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Aug. 31, 2023</t>
        </is>
      </c>
    </row>
    <row r="3">
      <c r="A3" s="3" t="inlineStr">
        <is>
          <t>Revenue from Contract with Customer [Abstract]</t>
        </is>
      </c>
      <c r="B3" s="4" t="inlineStr">
        <is>
          <t xml:space="preserve"> </t>
        </is>
      </c>
    </row>
    <row r="4">
      <c r="A4" s="4" t="inlineStr">
        <is>
          <t>Revenue from Contract with Customer [Text Block]</t>
        </is>
      </c>
      <c r="B4" s="4" t="inlineStr">
        <is>
          <t>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August 31 Six Months Ended August 31 (In millions) 2023 2022 2023 2022 Used vehicle sales $ 5,591.1 $ 6,284.1 $ 11,592.6 $ 13,298.6 Wholesale vehicle sales 1,322.0 1,690.3 2,836.3 3,806.8 Other sales and revenues: Extended protection plan revenues 101.7 109.8 212.9 226.3 Third-party finance (fees)/income, net (1.5) 2.7 (1.2) 6.1 Advertising &amp; subscription revenues (1) 33.5 34.3 64.9 68.7 Service revenues 21.4 19.4 43.5 41.2 Other 5.6 4.2 11.8 8.7 Total other sales and revenues 160.7 170.4 331.9 351.0 Total net sales and operating revenues $ 7,073.8 $ 8,144.8 $ 14,760.9 $ 17,456.4 (1) Excludes intersegment sales and operating revenues that have been eliminated in consolidation. See Note 16 for further details. Used Vehicle Sales. Revenue from the sale of used vehicles is recognized upon transfer of control of the vehicle to the customer. As part of our customer service strategy, we guarantee the retail vehicles we sell with a 30-day/1,500 mile,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mile limited warranty. These warranties are deemed assurance-type warranties and are accounted for as warranty obligations. See Note 15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is determined upon satisfying the performance obligation of selling the ESP. This estimate is subject to various constraints; primarily, factors that are outside of the company’s influence or control. We have determined that these constraints generally preclude any profit-sharing revenues from being recognized before they are paid. As of August 31, 2023 and February 28, 2023, no current or long-term contract asset was recognized related to cumulative profit-sharing payments to which we expect to be entitled. The estimate of the amount to which we expect to be entitled is reassessed each reporting period and any changes are reflected in other sales and revenues on our consolidated statements of earnings and other assets on our consolidated balance sheets. Third-Party Finance (Fees)/Income.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Other revenues include miscellaneous goods and services, which are immaterial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6 Months Ended</t>
        </is>
      </c>
    </row>
    <row r="2">
      <c r="B2" s="2" t="inlineStr">
        <is>
          <t>Aug. 31, 2023</t>
        </is>
      </c>
    </row>
    <row r="3">
      <c r="A3" s="3" t="inlineStr">
        <is>
          <t>CarMax Auto Finance Income [Abstract]</t>
        </is>
      </c>
      <c r="B3" s="4" t="inlineStr">
        <is>
          <t xml:space="preserve"> </t>
        </is>
      </c>
    </row>
    <row r="4">
      <c r="A4" s="4" t="inlineStr">
        <is>
          <t>CarMax Auto Finance</t>
        </is>
      </c>
      <c r="B4" s="4" t="inlineStr">
        <is>
          <t xml:space="preserve">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4, CAF assets are not separately reported nor do we allocate assets to CAF because such allocation would not be useful to management in making operating decisions. Components of CAF Income Three Months Ended August 31 Six Months Ended August 31 (In millions) 2023 % (1) 2022 % (1) 2023 % (1) 2022 % (1) Interest margin: Interest and fee income $ 416.9 9.6 $ 357.2 8.8 $ 817.4 9.5 $ 703.9 8.8 Interest expense (152.0) (3.5) (62.5) (1.5) (294.6) (3.4) (111.3) (1.4) Total interest margin 264.9 6.1 294.7 7.3 522.8 6.1 592.6 7.4 Provision for loan losses (89.8) (2.1) (75.5) (1.9) (170.7) (2.0) (133.3) (1.7) Total interest margin after provision for loan losses 175.1 4.0 219.2 5.4 352.1 4.1 459.3 5.7 Direct expenses: Payroll and fringe benefit expense (16.8) (0.4) (15.9) (0.4) (33.4) (0.4) (30.6) (0.4) Depreciation and amortization (4.1) (0.1) (3.8) (0.1) (8.2) (0.1) (7.6) (0.1) Other direct expenses (19.3) (0.4) (16.6) (0.4) (38.2) (0.4) (33.7) (0.4) Total direct expenses (40.2) (0.9) (36.3) (0.9) (79.8) (0.9) (71.9) (0.9) CarMax Auto Finance income $ 135.0 3.1 $ 182.9 4.5 $ 272.3 3.2 $ 387.3 4.8 Total average managed receivables $ 17,315.6 $ 16,176.2 $ 17,159.5 $ 15,9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 Loan Receivables</t>
        </is>
      </c>
      <c r="B1" s="2" t="inlineStr">
        <is>
          <t>6 Months Ended</t>
        </is>
      </c>
    </row>
    <row r="2">
      <c r="B2" s="2" t="inlineStr">
        <is>
          <t>Aug. 31, 2023</t>
        </is>
      </c>
    </row>
    <row r="3">
      <c r="A3" s="3" t="inlineStr">
        <is>
          <t>Receivables [Abstract]</t>
        </is>
      </c>
      <c r="B3" s="4" t="inlineStr">
        <is>
          <t xml:space="preserve"> </t>
        </is>
      </c>
    </row>
    <row r="4">
      <c r="A4" s="4" t="inlineStr">
        <is>
          <t>Auto Loan Receivables</t>
        </is>
      </c>
      <c r="B4" s="4" t="inlineStr">
        <is>
          <t xml:space="preserve">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7.01 billion as of August 31, 2023, and $16.36 billion as of February 28, 2023. See Note 9 for additional information on securitizations and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3 for additional information on CAF income. Auto Loans Receivable, Net As of August 31 As of February 28 (In millions) 2023 2023 Asset-backed term funding $ 12,080.6 $ 12,242.8 Warehouse facilities 4,419.6 3,649.9 Overcollateralization (1) 783.2 739.9 Other managed receivables (2) 159.4 135.3 Total ending managed receivables 17,442.8 16,767.9 Accrued interest and fees 97.3 78.0 Other (2.3) 3.1 Less: allowance for loan losses (538.0) (507.2) Auto loans receivable, net $ 16,999.8 $ 16,341.8 (1) Represents receivables restricted as excess collateral for the non-recourse funding vehicles. (2) Other managed receivables includes receivables not funded through the non-recourse funding vehicles. Credit Quality. When customers apply for financing, CAF’s proprietary scoring models utilize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August 31, 2023 Fiscal Year of Origination (1) (In millions) 2024 2023 2022 2021 2020 Prior to 2020 Total % (2) Core managed receivables (3) : A $ 2,349.6 $ 3,202.6 $ 2,058.3 $ 841.9 $ 450.0 $ 112.2 $ 9,014.6 51.7 B 1,473.2 2,074.3 1,502.1 639.8 348.7 137.8 6,175.9 35.4 C and other 224.3 609.8 496.2 248.0 124.0 53.9 1,756.2 10.1 Total core managed receivables 4,047.1 5,886.7 4,056.6 1,729.7 922.7 303.9 16,946.7 97.2 Other managed receivables (4) : C and other 139.4 221.9 89.8 12.0 16.1 16.9 496.1 2.8 Total ending managed receivables $ 4,186.5 $ 6,108.6 $ 4,146.4 $ 1,741.7 $ 938.8 $ 320.8 $ 17,442.8 100.0 Gross charge-offs $ 4.9 $ 120.2 $ 82.2 $ 24.7 $ 12.8 $ 8.2 $ 253.0 As of February 28, 2023 Fiscal Year of Origination (1) (In millions) 2023 2022 2021 2020 2019 Prior to 2019 Total % (2) Core managed receivables (3) : A $ 3,890.9 $ 2,555.3 $ 1,112.0 $ 677.1 $ 218.3 $ 36.3 $ 8,489.9 50.6 B 2,497.5 1,839.9 816.2 488.9 215.1 56.0 5,913.6 35.3 C and other 732.7 609.5 314.5 169.3 74.1 25.6 1,925.7 11.5 Total core managed receivables 7,121.1 5,004.7 2,242.7 1,335.3 507.5 117.9 16,329.2 97.4 Other managed receivables (4) : C and other 272.0 112.5 15.0 21.1 13.2 4.9 438.7 2.6 Total ending managed receivables $ 7,393.1 $ 5,117.2 $ 2,257.7 $ 1,356.4 $ 520.7 $ 122.8 $ 16,767.9 100.0 (1) Classified based on credit grade assigned when customers were initially approved for financing. (2) Percent of total ending managed receivables. (3) Represents CAF's Tier 1 originations. (4) Represents CAF's Tier 2 and Tier 3 originations. Allowance for Loan Losses. The allowance for loan losses at August 31, 2023 represents the net credit losses expected over the remaining contractual life of our managed receivables. The allowance for loan losses is determined using a net loss timing curve,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at inception of the loan. The output of the net loss timing curve is adjusted to take into account reasonable and supportable forecasts about the future. Specifically, the change in U.S. unemployment rates and the National Automobile Dealers Association used vehicle price index are used to predict changes in gross loss and recovery rates, respectively. An economic adjustment factor, based upon a single macroeconomic scenario, is developed to capture the relationship between changes in these forecasts and changes in gross loss and recovery rates. This factor is applied to the output of the net loss timing curve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Three Months Ended August 31, 2023 (In millions) Core Other Total % (1) Balance as of beginning of period $ 427.5 $ 107.9 $ 535.4 3.11 Charge-offs (118.7) (24.5) (143.2) Recoveries (2) 48.5 7.5 56.0 Provision for loan losses 75.7 14.1 89.8 Balance as of end of period $ 433.0 $ 105.0 $ 538.0 3.08 Three Months Ended August 31, 2022 (In millions) Core Other Total % (1) Balance as of beginning of period $ 390.4 $ 67.8 $ 458.2 2.85 Charge-offs (84.2) (11.9) (96.1) Recoveries (2) 35.9 4.0 39.9 Provision for loan losses 54.0 21.5 75.5 Balance as of end of period $ 396.1 $ 81.4 $ 477.5 2.92 Six Months Ended August 31, 2023 (In millions) Core Other Total % (1) Balance as of beginning of period $ 401.5 $ 105.7 $ 507.2 3.02 Charge-offs (211.8) (41.2) (253.0) Recoveries (2) 99.0 14.1 113.1 Provision for loan losses 144.3 26.4 170.7 Balance as of end of period $ 433.0 $ 105.0 $ 538.0 3.08 Six Months Ended August 31, 2022 (In millions) Core Other Total % (1) Balance as of beginning of period $ 377.5 $ 55.5 $ 433.0 2.77 Charge-offs (145.6) (18.7) (164.3) Recoveries (2) 69.0 6.5 75.5 Provision for loan losses 95.2 38.1 133.3 Balance as of end of period $ 396.1 $ 81.4 $ 477.5 2.92 (1) Percent of total ending managed receivables. (2) Net of costs incurred to recover vehicle. During the first six months of fiscal 2024, the allowance for loan losses increased $30.8 million. The increase in the allowance (both in dollars and as a percent of total ending managed receivables) was primarily driven by unfavorable loss performance as well as the uncertain macroeconomic environment. The increase in net charge-offs primarily reflects customer hardship in the current economic environment. The allowance for loan losses as of August 31, 2023 reflects our best estimate of expected future losses based on recent trends in delinquencies, loss performance, recovery rates and the economic environment.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Past Due Receivables As of August 31, 2023 Core Receivables Other Receivables Total (In millions) A B C &amp; Other Total C &amp; Other $ % (1) Current $ 8,967.5 $ 5,751.2 $ 1,410.2 $ 16,128.9 $ 364.0 $ 16,492.9 94.55 Delinquent loans: 31-60 days past due 29.1 243.1 177.2 449.4 62.9 512.3 2.94 61-90 days past due 14.1 148.0 140.2 302.3 56.4 358.7 2.06 Greater than 90 days past due 3.9 33.6 28.6 66.1 12.8 78.9 0.45 Total past due 47.1 424.7 346.0 817.8 132.1 949.9 5.45 Total ending managed receivables $ 9,014.6 $ 6,175.9 $ 1,756.2 $ 16,946.7 $ 496.1 $ 17,442.8 100.00 As of February 28, 2023 Core Receivables Other Receivables Total (In millions) A B C &amp; Other Total C &amp; Other $ % (1) Current $ 8,450.3 $ 5,540.2 $ 1,612.3 $ 15,602.8 $ 327.6 $ 15,930.4 95.00 Delinquent loans: 31-60 days past due 25.1 225.7 175.4 426.2 60.6 486.8 2.90 61-90 days past due 10.6 120.0 114.5 245.1 42.1 287.2 1.71 Greater than 90 days past due 3.9 27.7 23.5 55.1 8.4 63.5 0.39 Total past due 39.6 373.4 313.4 726.4 111.1 837.5 5.00 Total ending managed receivables $ 8,489.9 $ 5,913.6 $ 1,925.7 $ 16,329.2 $ 438.7 $ 16,767.9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SOF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s. For the derivatives associated with our non-recourse funding vehicles that are designated as cash flow hedges, the changes in fair value are initially recorded in accumulated other comprehensive income (“AOCI”).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52.2 million will be reclassified from AOCI as an increase to CAF income. Changes in fair value related to derivatives that have not been designated as cash flow hedges for accounting purposes are recognized in the income statement in the period in which the change occurs. For the three and six months ended August 31, 2023, we recognized expense of $1.2 million and $10.5 million, respectively, in CAF income representing these changes in fair value. As of August 31, 2023 and February 28, 2023, we had interest rate swaps outstanding with a combined notional amount of $4.86 billion and $4.49 billion, respectively, that were designated as cash flow hedges of interest rate risk. As of August 31, 2023 and February 28, 2023, we had interest rate swaps with a combined notional amount of $1.07 billion and $1.14 billion, respectively, outstanding that were not designated as cash flow hedges for accounting purposes. See Note 6 for discussion of fair values of financial instruments and Note 12 for the effect on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observable inputs, such as interest rates and yield curves, and assumptions about risk.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August 31, 2023 (In thousands) Level 1 Level 2 Total Assets: Money market securities $ 1,154,122 $ — $ 1,154,122 Mutual fund investments 25,558 — 25,558 Derivative instruments designated as hedges — 83,914 83,914 Derivative instruments not designated as hedges — 23,367 23,367 Total assets at fair value $ 1,179,680 $ 107,281 $ 1,286,961 Percent of total assets at fair value 91.7 % 8.3 % 100.0 % Percent of total assets 4.3 % 0.4 % 4.7 % Liabilities: Derivative instruments designated as hedges $ — $ (401) $ (401) Total liabilities at fair value $ — $ (401) $ (401) Percent of total liabilities — % — % — % As of February 28, 2023 (In thousands) Level 1 Level 2 Total Assets: Money market securities $ 865,943 $ — $ 865,943 Mutual fund investments 22,671 — 22,671 Derivative instruments designated as hedges — 97,328 97,328 Derivative instruments not designated as hedges — 33,870 33,870 Total assets at fair value $ 888,614 $ 131,198 $ 1,019,812 Percent of total assets at fair value 87.1 % 12.9 % 100.0 % Percent of total assets 3.4 % 0.5 % 3.9 % Liabilities: Total liabilities at fair value $ — $ — $ —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hich we believe approximates fair value. We believe that the carrying value of our revolving credit facility and term loans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August 31, 2023 and February 28, 2023, respectively, are as follows: (In thousands) As of August 31, 2023 As of February 28, 2023 Carrying value $ 400,000 $ 500,000 Fair value $ 374,226 $ 473,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6 Months Ended</t>
        </is>
      </c>
    </row>
    <row r="2">
      <c r="B2" s="2" t="inlineStr">
        <is>
          <t>Aug. 31, 2023</t>
        </is>
      </c>
    </row>
    <row r="3">
      <c r="A3" s="3" t="inlineStr">
        <is>
          <t>Cancellation Reserves [Abstract]</t>
        </is>
      </c>
      <c r="B3" s="4" t="inlineStr">
        <is>
          <t xml:space="preserve"> </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August 31 Six Months Ended August 31 (In millions) 2023 2022 2023 2022 Balance as of beginning of period $ 138.7 $ 148.7 $ 139.2 $ 144.7 Cancellations (23.2) (27.4) (47.8) (55.1) Provision for future cancellations 21.1 27.5 45.2 59.2 Balance as of end of period $ 136.6 $ 148.8 $ 136.6 $ 148.8 The current portion of estimated cancellation reserves is recognized as a component of accrued expenses and other current liabilities with the remaining amount recognized in other liabilities. As of August 31, 2023 and February 28, 2023, the current portion of cancellation reserves was $74.1 million and $76.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We had $30.0 million of gross unrecognized tax benefits as of August 31, 2023, and $27.1 million as of February 28, 2023. There were no significant changes to the gross unrecognized tax benefits as reported for the fiscal year ended February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3</t>
        </is>
      </c>
    </row>
    <row r="3">
      <c r="A3" s="3" t="inlineStr">
        <is>
          <t>Debt Disclosure [Abstract]</t>
        </is>
      </c>
      <c r="B3" s="4" t="inlineStr">
        <is>
          <t xml:space="preserve"> </t>
        </is>
      </c>
    </row>
    <row r="4">
      <c r="A4" s="4" t="inlineStr">
        <is>
          <t>Debt</t>
        </is>
      </c>
      <c r="B4" s="4" t="inlineStr">
        <is>
          <t>Debt (In thousands) As of August 31 As of February 28 Debt Description (1) Maturity Date 2023 2023 Revolving credit facility (2) June 2028 $ — $ — Term loan (2) June 2024 300,000 300,000 Term loan (2) October 2026 699,563 699,493 3.86% Senior notes April 2023 — 100,000 4.17% Senior notes April 2026 200,000 200,000 4.27% Senior notes April 2028 200,000 200,000 Financing obligations Various dates through February 2059 522,075 522,526 Non-recourse notes payable Various dates through December 2030 17,007,618 16,360,092 Total debt 18,929,256 18,382,111 Less: current portion (819,639) (579,468) Less: unamortized debt issuance costs (25,195) (27,506) Long-term debt, net $ 18,084,422 $ 17,775,137 (1) Interest is payable monthly, with the exception of our senior notes, which are payable semi-annually. (2) Borrowings accrue interest at variable rates based on SOFR, the federal funds rate, or the prime rate, depending on the type of borrowing. Revolving Credit Facility. Borrowings under our $2.00 billion unsecured revolving credit facility (the “credit facility”) are available for working capital and general corporate purposes.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of August 31, 2023, the unused capacity of $2.00 billion was fully available to us. In June 2023, the credit facility was amended to extend the maturity date to June 2028 with no other material changes to the terms of the agreement. Term Loans. Borrowings under our $300 million and $700 million term loans are available for working capital and general corporate purposes. The interest rate on our term loans was 6.30% as of August 31, 2023. The $300 million term loan matures in June 2024 and was therefore classified as current. The $700 million term loan was classified as long-term debt as no repayments are scheduled to be made within the next 12 months. Senior Notes. The 3.86% senior notes matured during the first quarter of fiscal 2024. Borrowings under our unsecured senior notes totaling $400 million are available for working capital and general corporate purposes. As of August 31, 2023, all notes were classified as long-term debt as no repayments are scheduled to be made within the next 12 months. Financing Obligations. Financing obligations relate to stores subject to sale-leaseback transactions that do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December 2030, but may mature earlier, depending upon the repayment rate of the underlying auto loans receivable. Information on our funding vehicles of non-recourse notes payable as of August 31, 2023 are as follows: (In billions) Capacity Warehouse facilities: September 2023 expiration $ 2.30 December 2023 expiration 0.50 February 2024 expiration 2.80 Combined warehouse facility limit $ 5.60 Unused capacity $ 1.18 Non-recourse notes payable outstanding: Warehouse facilities $ 4.42 Asset-backed term funding transactions 12.59 Non-recourse notes payable $ 17.01 We generally enter into warehouse facility agreements for one-year terms and typically renew the agreements annually. In September 2023, the $2.30 billion facility was renewed with an expiration date of August 2024.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s receivable. Capitalized Interest. We capitalize interest in connection with the construction of certain facilities. For the six months ended August 31, 2023 and 2022, we capitalized interest of $2.9 million and $2.1 million, respectively. Financial Covenants. The credit facility, term loans and senior note agreements contain representations and warranties, conditions and covenants. We must also meet financial covenants in conjunction with certain financing obligations. The agreements governing our non-recourse funding vehicles contain representations and warranties, as well as financial covenants and performance triggers related to events of default. As of August 31, 2023, we were in compliance with these financial covenants and our non-recourse funding vehicles were in compliance with these performance trigg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7073836</v>
      </c>
      <c r="C4" s="6" t="n">
        <v>8144803</v>
      </c>
      <c r="D4" s="6" t="n">
        <v>14760899</v>
      </c>
      <c r="E4" s="6" t="n">
        <v>17456424</v>
      </c>
    </row>
    <row r="5">
      <c r="A5" s="4" t="inlineStr">
        <is>
          <t>TOTAL COST OF SALES</t>
        </is>
      </c>
      <c r="B5" s="5" t="n">
        <v>6377071</v>
      </c>
      <c r="C5" s="5" t="n">
        <v>7407658</v>
      </c>
      <c r="D5" s="5" t="n">
        <v>13246744</v>
      </c>
      <c r="E5" s="5" t="n">
        <v>15843888</v>
      </c>
    </row>
    <row r="6">
      <c r="A6" s="4" t="inlineStr">
        <is>
          <t xml:space="preserve">GROSS PROFIT </t>
        </is>
      </c>
      <c r="B6" s="5" t="n">
        <v>696765</v>
      </c>
      <c r="C6" s="5" t="n">
        <v>737145</v>
      </c>
      <c r="D6" s="5" t="n">
        <v>1514155</v>
      </c>
      <c r="E6" s="5" t="n">
        <v>1612536</v>
      </c>
    </row>
    <row r="7">
      <c r="A7" s="4" t="inlineStr">
        <is>
          <t xml:space="preserve">CARMAX AUTO FINANCE INCOME </t>
        </is>
      </c>
      <c r="B7" s="5" t="n">
        <v>134987</v>
      </c>
      <c r="C7" s="5" t="n">
        <v>182869</v>
      </c>
      <c r="D7" s="5" t="n">
        <v>272345</v>
      </c>
      <c r="E7" s="5" t="n">
        <v>387342</v>
      </c>
    </row>
    <row r="8">
      <c r="A8" s="4" t="inlineStr">
        <is>
          <t>Selling, general and administrative expenses</t>
        </is>
      </c>
      <c r="B8" s="5" t="n">
        <v>585694</v>
      </c>
      <c r="C8" s="5" t="n">
        <v>666041</v>
      </c>
      <c r="D8" s="5" t="n">
        <v>1145531</v>
      </c>
      <c r="E8" s="5" t="n">
        <v>1322781</v>
      </c>
    </row>
    <row r="9">
      <c r="A9" s="4" t="inlineStr">
        <is>
          <t>Depreciation, Depletion and Amortization, Nonproduction</t>
        </is>
      </c>
      <c r="B9" s="5" t="n">
        <v>58817</v>
      </c>
      <c r="C9" s="5" t="n">
        <v>57692</v>
      </c>
      <c r="D9" s="5" t="n">
        <v>117236</v>
      </c>
      <c r="E9" s="5" t="n">
        <v>113340</v>
      </c>
    </row>
    <row r="10">
      <c r="A10" s="4" t="inlineStr">
        <is>
          <t>Interest expense</t>
        </is>
      </c>
      <c r="B10" s="5" t="n">
        <v>31585</v>
      </c>
      <c r="C10" s="5" t="n">
        <v>32745</v>
      </c>
      <c r="D10" s="5" t="n">
        <v>62051</v>
      </c>
      <c r="E10" s="5" t="n">
        <v>61520</v>
      </c>
    </row>
    <row r="11">
      <c r="A11" s="4" t="inlineStr">
        <is>
          <t>Other income</t>
        </is>
      </c>
      <c r="B11" s="5" t="n">
        <v>-2630</v>
      </c>
      <c r="C11" s="5" t="n">
        <v>-4039</v>
      </c>
      <c r="D11" s="5" t="n">
        <v>-3844</v>
      </c>
      <c r="E11" s="5" t="n">
        <v>-1940</v>
      </c>
    </row>
    <row r="12">
      <c r="A12" s="4" t="inlineStr">
        <is>
          <t>Earnings before income taxes</t>
        </is>
      </c>
      <c r="B12" s="5" t="n">
        <v>158286</v>
      </c>
      <c r="C12" s="5" t="n">
        <v>167575</v>
      </c>
      <c r="D12" s="5" t="n">
        <v>465526</v>
      </c>
      <c r="E12" s="5" t="n">
        <v>504177</v>
      </c>
    </row>
    <row r="13">
      <c r="A13" s="4" t="inlineStr">
        <is>
          <t>Income tax provision</t>
        </is>
      </c>
      <c r="B13" s="5" t="n">
        <v>39651</v>
      </c>
      <c r="C13" s="5" t="n">
        <v>41670</v>
      </c>
      <c r="D13" s="5" t="n">
        <v>118593</v>
      </c>
      <c r="E13" s="5" t="n">
        <v>126007</v>
      </c>
    </row>
    <row r="14">
      <c r="A14" s="4" t="inlineStr">
        <is>
          <t xml:space="preserve">NET EARNINGS </t>
        </is>
      </c>
      <c r="B14" s="6" t="n">
        <v>118635</v>
      </c>
      <c r="C14" s="6" t="n">
        <v>125905</v>
      </c>
      <c r="D14" s="6" t="n">
        <v>346933</v>
      </c>
      <c r="E14" s="6" t="n">
        <v>378170</v>
      </c>
    </row>
    <row r="15">
      <c r="A15" s="3" t="inlineStr">
        <is>
          <t>WEIGHTED AVERAGE COMMON SHARES:</t>
        </is>
      </c>
      <c r="B15" s="4" t="inlineStr">
        <is>
          <t xml:space="preserve"> </t>
        </is>
      </c>
      <c r="C15" s="4" t="inlineStr">
        <is>
          <t xml:space="preserve"> </t>
        </is>
      </c>
      <c r="D15" s="4" t="inlineStr">
        <is>
          <t xml:space="preserve"> </t>
        </is>
      </c>
      <c r="E15" s="4" t="inlineStr">
        <is>
          <t xml:space="preserve"> </t>
        </is>
      </c>
    </row>
    <row r="16">
      <c r="A16" s="4" t="inlineStr">
        <is>
          <t>Basic, shares</t>
        </is>
      </c>
      <c r="B16" s="5" t="n">
        <v>158479</v>
      </c>
      <c r="C16" s="5" t="n">
        <v>158801</v>
      </c>
      <c r="D16" s="5" t="n">
        <v>158298</v>
      </c>
      <c r="E16" s="5" t="n">
        <v>159556</v>
      </c>
    </row>
    <row r="17">
      <c r="A17" s="4" t="inlineStr">
        <is>
          <t>Diluted, shares</t>
        </is>
      </c>
      <c r="B17" s="5" t="n">
        <v>159238</v>
      </c>
      <c r="C17" s="5" t="n">
        <v>160218</v>
      </c>
      <c r="D17" s="5" t="n">
        <v>158900</v>
      </c>
      <c r="E17" s="5" t="n">
        <v>161015</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75</v>
      </c>
      <c r="C19" s="7" t="n">
        <v>0.79</v>
      </c>
      <c r="D19" s="7" t="n">
        <v>2.19</v>
      </c>
      <c r="E19" s="7" t="n">
        <v>2.37</v>
      </c>
    </row>
    <row r="20">
      <c r="A20" s="4" t="inlineStr">
        <is>
          <t>Diluted (in dollars per share)</t>
        </is>
      </c>
      <c r="B20" s="7" t="n">
        <v>0.75</v>
      </c>
      <c r="C20" s="7" t="n">
        <v>0.79</v>
      </c>
      <c r="D20" s="7" t="n">
        <v>2.18</v>
      </c>
      <c r="E20" s="7" t="n">
        <v>2.35</v>
      </c>
    </row>
    <row r="21">
      <c r="A21" s="4" t="inlineStr">
        <is>
          <t>Used vehicle sales</t>
        </is>
      </c>
      <c r="B21" s="4" t="inlineStr">
        <is>
          <t xml:space="preserve"> </t>
        </is>
      </c>
      <c r="C21" s="4" t="inlineStr">
        <is>
          <t xml:space="preserve"> </t>
        </is>
      </c>
      <c r="D21" s="4" t="inlineStr">
        <is>
          <t xml:space="preserve"> </t>
        </is>
      </c>
      <c r="E21" s="4" t="inlineStr">
        <is>
          <t xml:space="preserve"> </t>
        </is>
      </c>
    </row>
    <row r="22">
      <c r="A22" s="3" t="inlineStr">
        <is>
          <t>SALES AND OPERATING REVENUES:</t>
        </is>
      </c>
      <c r="B22" s="4" t="inlineStr">
        <is>
          <t xml:space="preserve"> </t>
        </is>
      </c>
      <c r="C22" s="4" t="inlineStr">
        <is>
          <t xml:space="preserve"> </t>
        </is>
      </c>
      <c r="D22" s="4" t="inlineStr">
        <is>
          <t xml:space="preserve"> </t>
        </is>
      </c>
      <c r="E22" s="4" t="inlineStr">
        <is>
          <t xml:space="preserve"> </t>
        </is>
      </c>
    </row>
    <row r="23">
      <c r="A23" s="4" t="inlineStr">
        <is>
          <t>NET SALES AND OPERATING REVENUES</t>
        </is>
      </c>
      <c r="B23" s="6" t="n">
        <v>5591143</v>
      </c>
      <c r="C23" s="6" t="n">
        <v>6284085</v>
      </c>
      <c r="D23" s="6" t="n">
        <v>11592614</v>
      </c>
      <c r="E23" s="6" t="n">
        <v>13298575</v>
      </c>
    </row>
    <row r="24">
      <c r="A24" s="4" t="inlineStr">
        <is>
          <t>TOTAL COST OF SALES</t>
        </is>
      </c>
      <c r="B24" s="5" t="n">
        <v>5139034</v>
      </c>
      <c r="C24" s="5" t="n">
        <v>5789098</v>
      </c>
      <c r="D24" s="5" t="n">
        <v>10625880</v>
      </c>
      <c r="E24" s="5" t="n">
        <v>12240108</v>
      </c>
    </row>
    <row r="25">
      <c r="A25" s="4" t="inlineStr">
        <is>
          <t>Wholesale vehicle sales</t>
        </is>
      </c>
      <c r="B25" s="4" t="inlineStr">
        <is>
          <t xml:space="preserve"> </t>
        </is>
      </c>
      <c r="C25" s="4" t="inlineStr">
        <is>
          <t xml:space="preserve"> </t>
        </is>
      </c>
      <c r="D25" s="4" t="inlineStr">
        <is>
          <t xml:space="preserve"> </t>
        </is>
      </c>
      <c r="E25" s="4" t="inlineStr">
        <is>
          <t xml:space="preserve"> </t>
        </is>
      </c>
    </row>
    <row r="26">
      <c r="A26" s="3" t="inlineStr">
        <is>
          <t>SALES AND OPERATING REVENUES:</t>
        </is>
      </c>
      <c r="B26" s="4" t="inlineStr">
        <is>
          <t xml:space="preserve"> </t>
        </is>
      </c>
      <c r="C26" s="4" t="inlineStr">
        <is>
          <t xml:space="preserve"> </t>
        </is>
      </c>
      <c r="D26" s="4" t="inlineStr">
        <is>
          <t xml:space="preserve"> </t>
        </is>
      </c>
      <c r="E26" s="4" t="inlineStr">
        <is>
          <t xml:space="preserve"> </t>
        </is>
      </c>
    </row>
    <row r="27">
      <c r="A27" s="4" t="inlineStr">
        <is>
          <t>NET SALES AND OPERATING REVENUES</t>
        </is>
      </c>
      <c r="B27" s="5" t="n">
        <v>1321975</v>
      </c>
      <c r="C27" s="5" t="n">
        <v>1690326</v>
      </c>
      <c r="D27" s="5" t="n">
        <v>2836338</v>
      </c>
      <c r="E27" s="5" t="n">
        <v>3806843</v>
      </c>
    </row>
    <row r="28">
      <c r="A28" s="4" t="inlineStr">
        <is>
          <t>TOTAL COST OF SALES</t>
        </is>
      </c>
      <c r="B28" s="5" t="n">
        <v>1185359</v>
      </c>
      <c r="C28" s="5" t="n">
        <v>1549669</v>
      </c>
      <c r="D28" s="5" t="n">
        <v>2531897</v>
      </c>
      <c r="E28" s="5" t="n">
        <v>3474519</v>
      </c>
    </row>
    <row r="29">
      <c r="A29" s="4" t="inlineStr">
        <is>
          <t>Total other sales and revenues</t>
        </is>
      </c>
      <c r="B29" s="4" t="inlineStr">
        <is>
          <t xml:space="preserve"> </t>
        </is>
      </c>
      <c r="C29" s="4" t="inlineStr">
        <is>
          <t xml:space="preserve"> </t>
        </is>
      </c>
      <c r="D29" s="4" t="inlineStr">
        <is>
          <t xml:space="preserve"> </t>
        </is>
      </c>
      <c r="E29" s="4" t="inlineStr">
        <is>
          <t xml:space="preserve"> </t>
        </is>
      </c>
    </row>
    <row r="30">
      <c r="A30" s="3" t="inlineStr">
        <is>
          <t>SALES AND OPERATING REVENUES:</t>
        </is>
      </c>
      <c r="B30" s="4" t="inlineStr">
        <is>
          <t xml:space="preserve"> </t>
        </is>
      </c>
      <c r="C30" s="4" t="inlineStr">
        <is>
          <t xml:space="preserve"> </t>
        </is>
      </c>
      <c r="D30" s="4" t="inlineStr">
        <is>
          <t xml:space="preserve"> </t>
        </is>
      </c>
      <c r="E30" s="4" t="inlineStr">
        <is>
          <t xml:space="preserve"> </t>
        </is>
      </c>
    </row>
    <row r="31">
      <c r="A31" s="4" t="inlineStr">
        <is>
          <t>NET SALES AND OPERATING REVENUES</t>
        </is>
      </c>
      <c r="B31" s="5" t="n">
        <v>160718</v>
      </c>
      <c r="C31" s="5" t="n">
        <v>170392</v>
      </c>
      <c r="D31" s="5" t="n">
        <v>331947</v>
      </c>
      <c r="E31" s="5" t="n">
        <v>351006</v>
      </c>
    </row>
    <row r="32">
      <c r="A32" s="4" t="inlineStr">
        <is>
          <t>TOTAL COST OF SALES</t>
        </is>
      </c>
      <c r="B32" s="6" t="n">
        <v>52678</v>
      </c>
      <c r="C32" s="6" t="n">
        <v>68891</v>
      </c>
      <c r="D32" s="6" t="n">
        <v>88967</v>
      </c>
      <c r="E32" s="6" t="n">
        <v>129261</v>
      </c>
    </row>
    <row r="33">
      <c r="A33" s="4" t="inlineStr">
        <is>
          <t>NET SALES AND OPERATING REVENUES</t>
        </is>
      </c>
      <c r="B33" s="4" t="inlineStr">
        <is>
          <t xml:space="preserve"> </t>
        </is>
      </c>
      <c r="C33" s="4" t="inlineStr">
        <is>
          <t xml:space="preserve"> </t>
        </is>
      </c>
      <c r="D33" s="4" t="inlineStr">
        <is>
          <t xml:space="preserve"> </t>
        </is>
      </c>
      <c r="E33" s="4" t="inlineStr">
        <is>
          <t xml:space="preserve"> </t>
        </is>
      </c>
    </row>
    <row r="34">
      <c r="A34" s="3" t="inlineStr">
        <is>
          <t>Percentage of Sales</t>
        </is>
      </c>
      <c r="B34" s="4" t="inlineStr">
        <is>
          <t xml:space="preserve"> </t>
        </is>
      </c>
      <c r="C34" s="4" t="inlineStr">
        <is>
          <t xml:space="preserve"> </t>
        </is>
      </c>
      <c r="D34" s="4" t="inlineStr">
        <is>
          <t xml:space="preserve"> </t>
        </is>
      </c>
      <c r="E34" s="4" t="inlineStr">
        <is>
          <t xml:space="preserve"> </t>
        </is>
      </c>
    </row>
    <row r="35">
      <c r="A35" s="4" t="inlineStr">
        <is>
          <t>Item as a percent of net sales and operating revenues</t>
        </is>
      </c>
      <c r="B35" s="8" t="n">
        <v>1</v>
      </c>
      <c r="C35" s="8" t="n">
        <v>1</v>
      </c>
      <c r="D35" s="8" t="n">
        <v>1</v>
      </c>
      <c r="E35" s="8" t="n">
        <v>1</v>
      </c>
    </row>
    <row r="36">
      <c r="A36" s="4" t="inlineStr">
        <is>
          <t>TOTAL COST OF SALES</t>
        </is>
      </c>
      <c r="B36" s="4" t="inlineStr">
        <is>
          <t xml:space="preserve"> </t>
        </is>
      </c>
      <c r="C36" s="4" t="inlineStr">
        <is>
          <t xml:space="preserve"> </t>
        </is>
      </c>
      <c r="D36" s="4" t="inlineStr">
        <is>
          <t xml:space="preserve"> </t>
        </is>
      </c>
      <c r="E36" s="4" t="inlineStr">
        <is>
          <t xml:space="preserve"> </t>
        </is>
      </c>
    </row>
    <row r="37">
      <c r="A37" s="3" t="inlineStr">
        <is>
          <t>Percentage of Sales</t>
        </is>
      </c>
      <c r="B37" s="4" t="inlineStr">
        <is>
          <t xml:space="preserve"> </t>
        </is>
      </c>
      <c r="C37" s="4" t="inlineStr">
        <is>
          <t xml:space="preserve"> </t>
        </is>
      </c>
      <c r="D37" s="4" t="inlineStr">
        <is>
          <t xml:space="preserve"> </t>
        </is>
      </c>
      <c r="E37" s="4" t="inlineStr">
        <is>
          <t xml:space="preserve"> </t>
        </is>
      </c>
    </row>
    <row r="38">
      <c r="A38" s="4" t="inlineStr">
        <is>
          <t>Item as a percent of net sales and operating revenues</t>
        </is>
      </c>
      <c r="B38" s="9" t="n">
        <v>0.902</v>
      </c>
      <c r="C38" s="9" t="n">
        <v>0.909</v>
      </c>
      <c r="D38" s="9" t="n">
        <v>0.897</v>
      </c>
      <c r="E38" s="9" t="n">
        <v>0.908</v>
      </c>
    </row>
    <row r="39">
      <c r="A39" s="4" t="inlineStr">
        <is>
          <t xml:space="preserve">GROSS PROFIT </t>
        </is>
      </c>
      <c r="B39" s="4" t="inlineStr">
        <is>
          <t xml:space="preserve"> </t>
        </is>
      </c>
      <c r="C39" s="4" t="inlineStr">
        <is>
          <t xml:space="preserve"> </t>
        </is>
      </c>
      <c r="D39" s="4" t="inlineStr">
        <is>
          <t xml:space="preserve"> </t>
        </is>
      </c>
      <c r="E39" s="4" t="inlineStr">
        <is>
          <t xml:space="preserve"> </t>
        </is>
      </c>
    </row>
    <row r="40">
      <c r="A40" s="3" t="inlineStr">
        <is>
          <t>Percentage of Sales</t>
        </is>
      </c>
      <c r="B40" s="4" t="inlineStr">
        <is>
          <t xml:space="preserve"> </t>
        </is>
      </c>
      <c r="C40" s="4" t="inlineStr">
        <is>
          <t xml:space="preserve"> </t>
        </is>
      </c>
      <c r="D40" s="4" t="inlineStr">
        <is>
          <t xml:space="preserve"> </t>
        </is>
      </c>
      <c r="E40" s="4" t="inlineStr">
        <is>
          <t xml:space="preserve"> </t>
        </is>
      </c>
    </row>
    <row r="41">
      <c r="A41" s="4" t="inlineStr">
        <is>
          <t>Item as a percent of net sales and operating revenues</t>
        </is>
      </c>
      <c r="B41" s="9" t="n">
        <v>0.098</v>
      </c>
      <c r="C41" s="9" t="n">
        <v>0.091</v>
      </c>
      <c r="D41" s="9" t="n">
        <v>0.103</v>
      </c>
      <c r="E41" s="9" t="n">
        <v>0.092</v>
      </c>
    </row>
    <row r="42">
      <c r="A42" s="4" t="inlineStr">
        <is>
          <t xml:space="preserve">CARMAX AUTO FINANCE INCOME </t>
        </is>
      </c>
      <c r="B42" s="4" t="inlineStr">
        <is>
          <t xml:space="preserve"> </t>
        </is>
      </c>
      <c r="C42" s="4" t="inlineStr">
        <is>
          <t xml:space="preserve"> </t>
        </is>
      </c>
      <c r="D42" s="4" t="inlineStr">
        <is>
          <t xml:space="preserve"> </t>
        </is>
      </c>
      <c r="E42" s="4" t="inlineStr">
        <is>
          <t xml:space="preserve"> </t>
        </is>
      </c>
    </row>
    <row r="43">
      <c r="A43" s="3" t="inlineStr">
        <is>
          <t>Percentage of Sales</t>
        </is>
      </c>
      <c r="B43" s="4" t="inlineStr">
        <is>
          <t xml:space="preserve"> </t>
        </is>
      </c>
      <c r="C43" s="4" t="inlineStr">
        <is>
          <t xml:space="preserve"> </t>
        </is>
      </c>
      <c r="D43" s="4" t="inlineStr">
        <is>
          <t xml:space="preserve"> </t>
        </is>
      </c>
      <c r="E43" s="4" t="inlineStr">
        <is>
          <t xml:space="preserve"> </t>
        </is>
      </c>
    </row>
    <row r="44">
      <c r="A44" s="4" t="inlineStr">
        <is>
          <t>Item as a percent of net sales and operating revenues</t>
        </is>
      </c>
      <c r="B44" s="9" t="n">
        <v>0.019</v>
      </c>
      <c r="C44" s="9" t="n">
        <v>0.022</v>
      </c>
      <c r="D44" s="9" t="n">
        <v>0.018</v>
      </c>
      <c r="E44" s="9" t="n">
        <v>0.022</v>
      </c>
    </row>
    <row r="45">
      <c r="A45" s="4" t="inlineStr">
        <is>
          <t>Selling, general and administrative expenses</t>
        </is>
      </c>
      <c r="B45" s="4" t="inlineStr">
        <is>
          <t xml:space="preserve"> </t>
        </is>
      </c>
      <c r="C45" s="4" t="inlineStr">
        <is>
          <t xml:space="preserve"> </t>
        </is>
      </c>
      <c r="D45" s="4" t="inlineStr">
        <is>
          <t xml:space="preserve"> </t>
        </is>
      </c>
      <c r="E45" s="4" t="inlineStr">
        <is>
          <t xml:space="preserve"> </t>
        </is>
      </c>
    </row>
    <row r="46">
      <c r="A46" s="3" t="inlineStr">
        <is>
          <t>Percentage of Sales</t>
        </is>
      </c>
      <c r="B46" s="4" t="inlineStr">
        <is>
          <t xml:space="preserve"> </t>
        </is>
      </c>
      <c r="C46" s="4" t="inlineStr">
        <is>
          <t xml:space="preserve"> </t>
        </is>
      </c>
      <c r="D46" s="4" t="inlineStr">
        <is>
          <t xml:space="preserve"> </t>
        </is>
      </c>
      <c r="E46" s="4" t="inlineStr">
        <is>
          <t xml:space="preserve"> </t>
        </is>
      </c>
    </row>
    <row r="47">
      <c r="A47" s="4" t="inlineStr">
        <is>
          <t>Item as a percent of net sales and operating revenues</t>
        </is>
      </c>
      <c r="B47" s="9" t="n">
        <v>0.083</v>
      </c>
      <c r="C47" s="9" t="n">
        <v>0.082</v>
      </c>
      <c r="D47" s="9" t="n">
        <v>0.078</v>
      </c>
      <c r="E47" s="9" t="n">
        <v>0.076</v>
      </c>
    </row>
    <row r="48">
      <c r="A48" s="4" t="inlineStr">
        <is>
          <t>Depreciation and Amortization, Nonproduction</t>
        </is>
      </c>
      <c r="B48" s="4" t="inlineStr">
        <is>
          <t xml:space="preserve"> </t>
        </is>
      </c>
      <c r="C48" s="4" t="inlineStr">
        <is>
          <t xml:space="preserve"> </t>
        </is>
      </c>
      <c r="D48" s="4" t="inlineStr">
        <is>
          <t xml:space="preserve"> </t>
        </is>
      </c>
      <c r="E48" s="4" t="inlineStr">
        <is>
          <t xml:space="preserve"> </t>
        </is>
      </c>
    </row>
    <row r="49">
      <c r="A49" s="3" t="inlineStr">
        <is>
          <t>Percentage of Sales</t>
        </is>
      </c>
      <c r="B49" s="4" t="inlineStr">
        <is>
          <t xml:space="preserve"> </t>
        </is>
      </c>
      <c r="C49" s="4" t="inlineStr">
        <is>
          <t xml:space="preserve"> </t>
        </is>
      </c>
      <c r="D49" s="4" t="inlineStr">
        <is>
          <t xml:space="preserve"> </t>
        </is>
      </c>
      <c r="E49" s="4" t="inlineStr">
        <is>
          <t xml:space="preserve"> </t>
        </is>
      </c>
    </row>
    <row r="50">
      <c r="A50" s="4" t="inlineStr">
        <is>
          <t>Item as a percent of net sales and operating revenues</t>
        </is>
      </c>
      <c r="B50" s="9" t="n">
        <v>0.008</v>
      </c>
      <c r="C50" s="9" t="n">
        <v>0.007</v>
      </c>
      <c r="D50" s="9" t="n">
        <v>0.008</v>
      </c>
      <c r="E50" s="9" t="n">
        <v>0.006</v>
      </c>
    </row>
    <row r="51">
      <c r="A51" s="4" t="inlineStr">
        <is>
          <t>Interest expense</t>
        </is>
      </c>
      <c r="B51" s="4" t="inlineStr">
        <is>
          <t xml:space="preserve"> </t>
        </is>
      </c>
      <c r="C51" s="4" t="inlineStr">
        <is>
          <t xml:space="preserve"> </t>
        </is>
      </c>
      <c r="D51" s="4" t="inlineStr">
        <is>
          <t xml:space="preserve"> </t>
        </is>
      </c>
      <c r="E51" s="4" t="inlineStr">
        <is>
          <t xml:space="preserve"> </t>
        </is>
      </c>
    </row>
    <row r="52">
      <c r="A52" s="3" t="inlineStr">
        <is>
          <t>Percentage of Sales</t>
        </is>
      </c>
      <c r="B52" s="4" t="inlineStr">
        <is>
          <t xml:space="preserve"> </t>
        </is>
      </c>
      <c r="C52" s="4" t="inlineStr">
        <is>
          <t xml:space="preserve"> </t>
        </is>
      </c>
      <c r="D52" s="4" t="inlineStr">
        <is>
          <t xml:space="preserve"> </t>
        </is>
      </c>
      <c r="E52" s="4" t="inlineStr">
        <is>
          <t xml:space="preserve"> </t>
        </is>
      </c>
    </row>
    <row r="53">
      <c r="A53" s="4" t="inlineStr">
        <is>
          <t>Item as a percent of net sales and operating revenues</t>
        </is>
      </c>
      <c r="B53" s="9" t="n">
        <v>0.004</v>
      </c>
      <c r="C53" s="9" t="n">
        <v>0.004</v>
      </c>
      <c r="D53" s="9" t="n">
        <v>0.004</v>
      </c>
      <c r="E53" s="9" t="n">
        <v>0.004</v>
      </c>
    </row>
    <row r="54">
      <c r="A54" s="4" t="inlineStr">
        <is>
          <t>Other income</t>
        </is>
      </c>
      <c r="B54" s="4" t="inlineStr">
        <is>
          <t xml:space="preserve"> </t>
        </is>
      </c>
      <c r="C54" s="4" t="inlineStr">
        <is>
          <t xml:space="preserve"> </t>
        </is>
      </c>
      <c r="D54" s="4" t="inlineStr">
        <is>
          <t xml:space="preserve"> </t>
        </is>
      </c>
      <c r="E54" s="4" t="inlineStr">
        <is>
          <t xml:space="preserve"> </t>
        </is>
      </c>
    </row>
    <row r="55">
      <c r="A55" s="3" t="inlineStr">
        <is>
          <t>Percentage of Sales</t>
        </is>
      </c>
      <c r="B55" s="4" t="inlineStr">
        <is>
          <t xml:space="preserve"> </t>
        </is>
      </c>
      <c r="C55" s="4" t="inlineStr">
        <is>
          <t xml:space="preserve"> </t>
        </is>
      </c>
      <c r="D55" s="4" t="inlineStr">
        <is>
          <t xml:space="preserve"> </t>
        </is>
      </c>
      <c r="E55" s="4" t="inlineStr">
        <is>
          <t xml:space="preserve"> </t>
        </is>
      </c>
    </row>
    <row r="56">
      <c r="A56" s="4" t="inlineStr">
        <is>
          <t>Item as a percent of net sales and operating revenues</t>
        </is>
      </c>
      <c r="B56" s="8" t="n">
        <v>0</v>
      </c>
      <c r="C56" s="8" t="n">
        <v>0</v>
      </c>
      <c r="D56" s="8" t="n">
        <v>0</v>
      </c>
      <c r="E56" s="8" t="n">
        <v>0</v>
      </c>
    </row>
    <row r="57">
      <c r="A57" s="4" t="inlineStr">
        <is>
          <t>Earnings before income taxes</t>
        </is>
      </c>
      <c r="B57" s="4" t="inlineStr">
        <is>
          <t xml:space="preserve"> </t>
        </is>
      </c>
      <c r="C57" s="4" t="inlineStr">
        <is>
          <t xml:space="preserve"> </t>
        </is>
      </c>
      <c r="D57" s="4" t="inlineStr">
        <is>
          <t xml:space="preserve"> </t>
        </is>
      </c>
      <c r="E57" s="4" t="inlineStr">
        <is>
          <t xml:space="preserve"> </t>
        </is>
      </c>
    </row>
    <row r="58">
      <c r="A58" s="3" t="inlineStr">
        <is>
          <t>Percentage of Sales</t>
        </is>
      </c>
      <c r="B58" s="4" t="inlineStr">
        <is>
          <t xml:space="preserve"> </t>
        </is>
      </c>
      <c r="C58" s="4" t="inlineStr">
        <is>
          <t xml:space="preserve"> </t>
        </is>
      </c>
      <c r="D58" s="4" t="inlineStr">
        <is>
          <t xml:space="preserve"> </t>
        </is>
      </c>
      <c r="E58" s="4" t="inlineStr">
        <is>
          <t xml:space="preserve"> </t>
        </is>
      </c>
    </row>
    <row r="59">
      <c r="A59" s="4" t="inlineStr">
        <is>
          <t>Item as a percent of net sales and operating revenues</t>
        </is>
      </c>
      <c r="B59" s="9" t="n">
        <v>0.022</v>
      </c>
      <c r="C59" s="9" t="n">
        <v>0.021</v>
      </c>
      <c r="D59" s="9" t="n">
        <v>0.032</v>
      </c>
      <c r="E59" s="9" t="n">
        <v>0.029</v>
      </c>
    </row>
    <row r="60">
      <c r="A60" s="4" t="inlineStr">
        <is>
          <t>Income tax provision</t>
        </is>
      </c>
      <c r="B60" s="4" t="inlineStr">
        <is>
          <t xml:space="preserve"> </t>
        </is>
      </c>
      <c r="C60" s="4" t="inlineStr">
        <is>
          <t xml:space="preserve"> </t>
        </is>
      </c>
      <c r="D60" s="4" t="inlineStr">
        <is>
          <t xml:space="preserve"> </t>
        </is>
      </c>
      <c r="E60" s="4" t="inlineStr">
        <is>
          <t xml:space="preserve"> </t>
        </is>
      </c>
    </row>
    <row r="61">
      <c r="A61" s="3" t="inlineStr">
        <is>
          <t>Percentage of Sales</t>
        </is>
      </c>
      <c r="B61" s="4" t="inlineStr">
        <is>
          <t xml:space="preserve"> </t>
        </is>
      </c>
      <c r="C61" s="4" t="inlineStr">
        <is>
          <t xml:space="preserve"> </t>
        </is>
      </c>
      <c r="D61" s="4" t="inlineStr">
        <is>
          <t xml:space="preserve"> </t>
        </is>
      </c>
      <c r="E61" s="4" t="inlineStr">
        <is>
          <t xml:space="preserve"> </t>
        </is>
      </c>
    </row>
    <row r="62">
      <c r="A62" s="4" t="inlineStr">
        <is>
          <t>Item as a percent of net sales and operating revenues</t>
        </is>
      </c>
      <c r="B62" s="9" t="n">
        <v>0.006</v>
      </c>
      <c r="C62" s="9" t="n">
        <v>0.005</v>
      </c>
      <c r="D62" s="9" t="n">
        <v>0.008</v>
      </c>
      <c r="E62" s="9" t="n">
        <v>0.007</v>
      </c>
    </row>
    <row r="63">
      <c r="A63" s="4" t="inlineStr">
        <is>
          <t xml:space="preserve">NET EARNINGS </t>
        </is>
      </c>
      <c r="B63" s="4" t="inlineStr">
        <is>
          <t xml:space="preserve"> </t>
        </is>
      </c>
      <c r="C63" s="4" t="inlineStr">
        <is>
          <t xml:space="preserve"> </t>
        </is>
      </c>
      <c r="D63" s="4" t="inlineStr">
        <is>
          <t xml:space="preserve"> </t>
        </is>
      </c>
      <c r="E63" s="4" t="inlineStr">
        <is>
          <t xml:space="preserve"> </t>
        </is>
      </c>
    </row>
    <row r="64">
      <c r="A64" s="3" t="inlineStr">
        <is>
          <t>Percentage of Sales</t>
        </is>
      </c>
      <c r="B64" s="4" t="inlineStr">
        <is>
          <t xml:space="preserve"> </t>
        </is>
      </c>
      <c r="C64" s="4" t="inlineStr">
        <is>
          <t xml:space="preserve"> </t>
        </is>
      </c>
      <c r="D64" s="4" t="inlineStr">
        <is>
          <t xml:space="preserve"> </t>
        </is>
      </c>
      <c r="E64" s="4" t="inlineStr">
        <is>
          <t xml:space="preserve"> </t>
        </is>
      </c>
    </row>
    <row r="65">
      <c r="A65" s="4" t="inlineStr">
        <is>
          <t>Item as a percent of net sales and operating revenues</t>
        </is>
      </c>
      <c r="B65" s="9" t="n">
        <v>0.017</v>
      </c>
      <c r="C65" s="9" t="n">
        <v>0.015</v>
      </c>
      <c r="D65" s="9" t="n">
        <v>0.024</v>
      </c>
      <c r="E65" s="9" t="n">
        <v>0.022</v>
      </c>
    </row>
    <row r="66">
      <c r="A66" s="4" t="inlineStr">
        <is>
          <t>NET SALES AND OPERATING REVENUES | Used vehicle sales</t>
        </is>
      </c>
      <c r="B66" s="4" t="inlineStr">
        <is>
          <t xml:space="preserve"> </t>
        </is>
      </c>
      <c r="C66" s="4" t="inlineStr">
        <is>
          <t xml:space="preserve"> </t>
        </is>
      </c>
      <c r="D66" s="4" t="inlineStr">
        <is>
          <t xml:space="preserve"> </t>
        </is>
      </c>
      <c r="E66" s="4" t="inlineStr">
        <is>
          <t xml:space="preserve"> </t>
        </is>
      </c>
    </row>
    <row r="67">
      <c r="A67" s="3" t="inlineStr">
        <is>
          <t>Percentage of Sales</t>
        </is>
      </c>
      <c r="B67" s="4" t="inlineStr">
        <is>
          <t xml:space="preserve"> </t>
        </is>
      </c>
      <c r="C67" s="4" t="inlineStr">
        <is>
          <t xml:space="preserve"> </t>
        </is>
      </c>
      <c r="D67" s="4" t="inlineStr">
        <is>
          <t xml:space="preserve"> </t>
        </is>
      </c>
      <c r="E67" s="4" t="inlineStr">
        <is>
          <t xml:space="preserve"> </t>
        </is>
      </c>
    </row>
    <row r="68">
      <c r="A68" s="4" t="inlineStr">
        <is>
          <t>Item as a percent of net sales and operating revenues</t>
        </is>
      </c>
      <c r="B68" s="8" t="n">
        <v>0.79</v>
      </c>
      <c r="C68" s="9" t="n">
        <v>0.772</v>
      </c>
      <c r="D68" s="9" t="n">
        <v>0.785</v>
      </c>
      <c r="E68" s="9" t="n">
        <v>0.762</v>
      </c>
    </row>
    <row r="69">
      <c r="A69" s="4" t="inlineStr">
        <is>
          <t>NET SALES AND OPERATING REVENUES | Wholesale vehicle sales</t>
        </is>
      </c>
      <c r="B69" s="4" t="inlineStr">
        <is>
          <t xml:space="preserve"> </t>
        </is>
      </c>
      <c r="C69" s="4" t="inlineStr">
        <is>
          <t xml:space="preserve"> </t>
        </is>
      </c>
      <c r="D69" s="4" t="inlineStr">
        <is>
          <t xml:space="preserve"> </t>
        </is>
      </c>
      <c r="E69" s="4" t="inlineStr">
        <is>
          <t xml:space="preserve"> </t>
        </is>
      </c>
    </row>
    <row r="70">
      <c r="A70" s="3" t="inlineStr">
        <is>
          <t>Percentage of Sales</t>
        </is>
      </c>
      <c r="B70" s="4" t="inlineStr">
        <is>
          <t xml:space="preserve"> </t>
        </is>
      </c>
      <c r="C70" s="4" t="inlineStr">
        <is>
          <t xml:space="preserve"> </t>
        </is>
      </c>
      <c r="D70" s="4" t="inlineStr">
        <is>
          <t xml:space="preserve"> </t>
        </is>
      </c>
      <c r="E70" s="4" t="inlineStr">
        <is>
          <t xml:space="preserve"> </t>
        </is>
      </c>
    </row>
    <row r="71">
      <c r="A71" s="4" t="inlineStr">
        <is>
          <t>Item as a percent of net sales and operating revenues</t>
        </is>
      </c>
      <c r="B71" s="9" t="n">
        <v>0.187</v>
      </c>
      <c r="C71" s="9" t="n">
        <v>0.208</v>
      </c>
      <c r="D71" s="9" t="n">
        <v>0.192</v>
      </c>
      <c r="E71" s="9" t="n">
        <v>0.218</v>
      </c>
    </row>
    <row r="72">
      <c r="A72" s="4" t="inlineStr">
        <is>
          <t>NET SALES AND OPERATING REVENUES | Total other sales and revenues</t>
        </is>
      </c>
      <c r="B72" s="4" t="inlineStr">
        <is>
          <t xml:space="preserve"> </t>
        </is>
      </c>
      <c r="C72" s="4" t="inlineStr">
        <is>
          <t xml:space="preserve"> </t>
        </is>
      </c>
      <c r="D72" s="4" t="inlineStr">
        <is>
          <t xml:space="preserve"> </t>
        </is>
      </c>
      <c r="E72" s="4" t="inlineStr">
        <is>
          <t xml:space="preserve"> </t>
        </is>
      </c>
    </row>
    <row r="73">
      <c r="A73" s="3" t="inlineStr">
        <is>
          <t>Percentage of Sales</t>
        </is>
      </c>
      <c r="B73" s="4" t="inlineStr">
        <is>
          <t xml:space="preserve"> </t>
        </is>
      </c>
      <c r="C73" s="4" t="inlineStr">
        <is>
          <t xml:space="preserve"> </t>
        </is>
      </c>
      <c r="D73" s="4" t="inlineStr">
        <is>
          <t xml:space="preserve"> </t>
        </is>
      </c>
      <c r="E73" s="4" t="inlineStr">
        <is>
          <t xml:space="preserve"> </t>
        </is>
      </c>
    </row>
    <row r="74">
      <c r="A74" s="4" t="inlineStr">
        <is>
          <t>Item as a percent of net sales and operating revenues</t>
        </is>
      </c>
      <c r="B74" s="9" t="n">
        <v>0.023</v>
      </c>
      <c r="C74" s="9" t="n">
        <v>0.021</v>
      </c>
      <c r="D74" s="9" t="n">
        <v>0.022</v>
      </c>
      <c r="E74" s="8" t="n">
        <v>0.02</v>
      </c>
    </row>
    <row r="75">
      <c r="A75" s="4" t="inlineStr">
        <is>
          <t>TOTAL COST OF SALES | Used vehicle sales</t>
        </is>
      </c>
      <c r="B75" s="4" t="inlineStr">
        <is>
          <t xml:space="preserve"> </t>
        </is>
      </c>
      <c r="C75" s="4" t="inlineStr">
        <is>
          <t xml:space="preserve"> </t>
        </is>
      </c>
      <c r="D75" s="4" t="inlineStr">
        <is>
          <t xml:space="preserve"> </t>
        </is>
      </c>
      <c r="E75" s="4" t="inlineStr">
        <is>
          <t xml:space="preserve"> </t>
        </is>
      </c>
    </row>
    <row r="76">
      <c r="A76" s="3" t="inlineStr">
        <is>
          <t>Percentage of Sales</t>
        </is>
      </c>
      <c r="B76" s="4" t="inlineStr">
        <is>
          <t xml:space="preserve"> </t>
        </is>
      </c>
      <c r="C76" s="4" t="inlineStr">
        <is>
          <t xml:space="preserve"> </t>
        </is>
      </c>
      <c r="D76" s="4" t="inlineStr">
        <is>
          <t xml:space="preserve"> </t>
        </is>
      </c>
      <c r="E76" s="4" t="inlineStr">
        <is>
          <t xml:space="preserve"> </t>
        </is>
      </c>
    </row>
    <row r="77">
      <c r="A77" s="4" t="inlineStr">
        <is>
          <t>Item as a percent of net sales and operating revenues</t>
        </is>
      </c>
      <c r="B77" s="9" t="n">
        <v>0.726</v>
      </c>
      <c r="C77" s="9" t="n">
        <v>0.711</v>
      </c>
      <c r="D77" s="8" t="n">
        <v>0.72</v>
      </c>
      <c r="E77" s="9" t="n">
        <v>0.701</v>
      </c>
    </row>
    <row r="78">
      <c r="A78" s="4" t="inlineStr">
        <is>
          <t>TOTAL COST OF SALES | Wholesale vehicle sales</t>
        </is>
      </c>
      <c r="B78" s="4" t="inlineStr">
        <is>
          <t xml:space="preserve"> </t>
        </is>
      </c>
      <c r="C78" s="4" t="inlineStr">
        <is>
          <t xml:space="preserve"> </t>
        </is>
      </c>
      <c r="D78" s="4" t="inlineStr">
        <is>
          <t xml:space="preserve"> </t>
        </is>
      </c>
      <c r="E78" s="4" t="inlineStr">
        <is>
          <t xml:space="preserve"> </t>
        </is>
      </c>
    </row>
    <row r="79">
      <c r="A79" s="3" t="inlineStr">
        <is>
          <t>Percentage of Sales</t>
        </is>
      </c>
      <c r="B79" s="4" t="inlineStr">
        <is>
          <t xml:space="preserve"> </t>
        </is>
      </c>
      <c r="C79" s="4" t="inlineStr">
        <is>
          <t xml:space="preserve"> </t>
        </is>
      </c>
      <c r="D79" s="4" t="inlineStr">
        <is>
          <t xml:space="preserve"> </t>
        </is>
      </c>
      <c r="E79" s="4" t="inlineStr">
        <is>
          <t xml:space="preserve"> </t>
        </is>
      </c>
    </row>
    <row r="80">
      <c r="A80" s="4" t="inlineStr">
        <is>
          <t>Item as a percent of net sales and operating revenues</t>
        </is>
      </c>
      <c r="B80" s="9" t="n">
        <v>0.168</v>
      </c>
      <c r="C80" s="8" t="n">
        <v>0.19</v>
      </c>
      <c r="D80" s="9" t="n">
        <v>0.172</v>
      </c>
      <c r="E80" s="9" t="n">
        <v>0.199</v>
      </c>
    </row>
    <row r="81">
      <c r="A81" s="4" t="inlineStr">
        <is>
          <t>TOTAL COST OF SALES | Total other sales and revenues</t>
        </is>
      </c>
      <c r="B81" s="4" t="inlineStr">
        <is>
          <t xml:space="preserve"> </t>
        </is>
      </c>
      <c r="C81" s="4" t="inlineStr">
        <is>
          <t xml:space="preserve"> </t>
        </is>
      </c>
      <c r="D81" s="4" t="inlineStr">
        <is>
          <t xml:space="preserve"> </t>
        </is>
      </c>
      <c r="E81" s="4" t="inlineStr">
        <is>
          <t xml:space="preserve"> </t>
        </is>
      </c>
    </row>
    <row r="82">
      <c r="A82" s="3" t="inlineStr">
        <is>
          <t>Percentage of Sales</t>
        </is>
      </c>
      <c r="B82" s="4" t="inlineStr">
        <is>
          <t xml:space="preserve"> </t>
        </is>
      </c>
      <c r="C82" s="4" t="inlineStr">
        <is>
          <t xml:space="preserve"> </t>
        </is>
      </c>
      <c r="D82" s="4" t="inlineStr">
        <is>
          <t xml:space="preserve"> </t>
        </is>
      </c>
      <c r="E82" s="4" t="inlineStr">
        <is>
          <t xml:space="preserve"> </t>
        </is>
      </c>
    </row>
    <row r="83">
      <c r="A83" s="4" t="inlineStr">
        <is>
          <t>Item as a percent of net sales and operating revenues</t>
        </is>
      </c>
      <c r="B83" s="9" t="n">
        <v>0.007</v>
      </c>
      <c r="C83" s="9" t="n">
        <v>0.008</v>
      </c>
      <c r="D83" s="9" t="n">
        <v>0.006</v>
      </c>
      <c r="E83" s="9" t="n">
        <v>0.0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and Stock-Based Incentive Plans</t>
        </is>
      </c>
      <c r="B1" s="2" t="inlineStr">
        <is>
          <t>6 Months Ended</t>
        </is>
      </c>
    </row>
    <row r="2">
      <c r="B2" s="2" t="inlineStr">
        <is>
          <t>Aug. 31, 2023</t>
        </is>
      </c>
    </row>
    <row r="3">
      <c r="A3" s="3" t="inlineStr">
        <is>
          <t>Share-Based Payment Arrangement, Noncash Expense [Abstract]</t>
        </is>
      </c>
      <c r="B3" s="4" t="inlineStr">
        <is>
          <t xml:space="preserve"> </t>
        </is>
      </c>
    </row>
    <row r="4">
      <c r="A4" s="4" t="inlineStr">
        <is>
          <t>Stock and Stock-Based Incentive Plans</t>
        </is>
      </c>
      <c r="B4" s="4" t="inlineStr">
        <is>
          <t xml:space="preserve">Stock and Stock-Based Incentive Plans (A) Share Repurchase Program As of August 31, 2023, a total of $4.0 billion of board authorizations for repurchases of our common stock was outstanding, with no expiration date, of which $2.45 billion remained available for repurchase. Share repurchases were paused during the third quarter of fiscal 2023. Common Stock Repurchases Three Months Ended Six Months Ended August 31 August 31 2023 2022 2023 2022 Number of shares repurchased (in thousands) — 1,729.6 — 3,373.9 Average cost per share $ — $ 94.24 $ — $ 95.01 Available for repurchase, as of end of period (in millions) $ 2,451.3 $ 2,453.9 $ 2,451.3 $ 2,453.9 (B) Share-Based Compensation Composition of Share-Based Compensation Expense Three Months Ended Six Months Ended August 31 August 31 (In thousands) 2023 2022 2023 2022 Cost of sales $ 1,195 $ 901 $ 2,585 $ 1,141 CarMax Auto Finance income 1,198 (295) 1,647 413 Selling, general and administrative expenses 31,294 24,534 66,598 46,770 Share-based compensation expense, before income taxes $ 33,687 $ 25,140 $ 70,830 $ 48,324 Composition of Share-Based Compensation Expense – By Grant Type Three Months Ended Six Months Ended August 31 August 31 (In thousands) 2023 2022 2023 2022 Nonqualified stock options $ 13,650 $ 9,468 $ 27,727 $ 20,680 Cash-settled restricted stock units (RSUs) 12,804 9,505 27,915 10,354 Stock-settled market stock units (MSUs) 3,884 3,529 10,108 8,876 Other share-based incentives: Stock-settled performance stock units (PSUs) 797 250 1,538 4,941 Restricted stock (RSAs) 76 (35) 307 309 Stock-settled deferred stock units (DSUs) 1,850 1,850 1,850 1,850 Employee stock purchase plan 626 573 1,385 1,314 Total other share-based incentives $ 3,349 $ 2,638 $ 5,080 $ 8,414 Share-based compensation expense, before income taxes $ 33,687 $ 25,140 $ 70,830 $ 48,324 (C) Stock Incentive Plan Information Share/Unit Activity Six Months Ended August 31, 2023 Equity Classified Liability Classified (Shares/units in thousands) Options MSUs Other RSUs Outstanding as of February 28, 2023 6,776 404 130 1,004 Granted 1,516 181 76 914 Exercised or vested and converted (464) (184) (10) (479) Cancelled (119) (12) — (64) Outstanding as of August 31, 2023 7,709 389 196 1,375 Weighted average grant date fair value per share/unit: Granted $ 29.07 $ 99.84 $ 74.31 $ 70.68 Ending outstanding $ 26.92 $ 123.89 $ 88.72 $ 81.46 As of August 31, 2023 Unrecognized compensation (in millions) $ 65.6 $ 22.7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Aug. 31, 2023</t>
        </is>
      </c>
    </row>
    <row r="3">
      <c r="A3" s="3" t="inlineStr">
        <is>
          <t>Earnings Per Share [Abstract]</t>
        </is>
      </c>
      <c r="B3" s="4" t="inlineStr">
        <is>
          <t xml:space="preserve"> </t>
        </is>
      </c>
    </row>
    <row r="4">
      <c r="A4" s="4" t="inlineStr">
        <is>
          <t>Net Earnings Per Share</t>
        </is>
      </c>
      <c r="B4" s="4" t="inlineStr">
        <is>
          <t xml:space="preserve">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Six Months Ended August 31 August 31 (In thousands except per share data) 2023 2022 2023 2022 Net earnings $ 118,635 $ 125,905 $ 346,933 $ 378,170 Weighted average common shares outstanding 158,479 158,801 158,298 159,556 Dilutive potential common shares: Stock options 581 1,125 373 1,151 Stock-settled stock units and awards 178 292 229 308 Weighted average common shares and dilutive potential common shares 159,238 160,218 158,900 161,015 Basic net earnings per share $ 0.75 $ 0.79 $ 2.19 $ 2.37 Diluted net earnings per share $ 0.75 $ 0.79 $ 2.18 $ 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Aug. 31,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Income Changes in Accumulated Other Comprehensive Income By Component Total Net Net Accumulated Unrecognized Unrecognized Other Actuarial Hedge Comprehensive (In thousands, net of income taxes) Losses Gains Income Balance as of February 28, 2023 $ (44,590) $ 142,459 $ 97,869 Other comprehensive loss before reclassifications — (669) (669) Amounts reclassified from accumulated other comprehensive income 196 (18,799) (18,603) Other comprehensive income (loss) 196 (19,468) (19,272) Balance as of August 31, 2023 $ (44,394) $ 122,991 $ 78,597 Changes In and Reclassifications Out of Accumulated Other Comprehensive Income Three Months Ended August 31 Six Months Ended August 31 (In thousands) 2023 2022 2023 2022 Retirement Benefit Plans: Actuarial loss amortization reclassifications recognized in net pension expense: Cost of sales $ 58 $ 273 $ 116 $ 538 CarMax Auto Finance income 3 16 7 32 Selling, general and administrative expenses 68 347 135 702 Total amortization reclassifications recognized in net pension expense 129 636 258 1,272 Tax expense (31) (155) (62) (310) Amortization reclassifications recognized in net pension expense, net of tax 98 481 196 962 Net change in retirement benefit plan unrecognized actuarial losses, net of tax 98 481 196 962 Cash Flow Hedges (Note 5): Changes in fair value 35,002 40,168 (1,005) 110,210 Tax (expense) benefit (8,535) (10,315) 336 (28,302) Changes in fair value, net of tax 26,467 29,853 (669) 81,908 Reclassifications to CarMax Auto Finance income (12,295) (5,687) (24,859) (5,986) Tax benefit 2,997 1,460 6,060 1,537 Reclassification of hedge gains, net of tax (9,298) (4,227) (18,799) (4,449) Net change in cash flow hedge unrecognized gains, net of tax 17,169 25,626 (19,468) 77,459 Total other comprehensive income (loss), net of tax $ 17,267 $ 26,107 $ (19,272) $ 78,421 Changes in the funded status of our retirement plans and changes in the fair value of derivatives that are designated and qualify as cash flow hedges are recognized in accumulated other comprehensive income. The cumulative balances are net of deferred taxes of $26.2 million as of August 31, 2023 and $32.6 million as of February 2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Aug. 31, 2023</t>
        </is>
      </c>
    </row>
    <row r="3">
      <c r="A3" s="3" t="inlineStr">
        <is>
          <t>Leases [Abstract]</t>
        </is>
      </c>
      <c r="B3" s="4" t="inlineStr">
        <is>
          <t xml:space="preserve"> </t>
        </is>
      </c>
    </row>
    <row r="4">
      <c r="A4" s="4" t="inlineStr">
        <is>
          <t>Leases of Lessee Disclosure [Text Block]</t>
        </is>
      </c>
      <c r="B4" s="4" t="inlineStr">
        <is>
          <t>LeasesOur leases primarily consist of operating and finance leases related to retail stores, office space, land and equipment. We also have stores subject to sale-leaseback transactions that do not qualify for sale accounting and are accounted for as financing obligations. For more information on these financing obligations see Note 9.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ive covenants. Leases with a term of 12 months or less are not recorded on the balance sheet; we recognize lease expense for these leases on a straight-line basis over the lease term. The components of lease expense were as follows: Three Months Ended August 31 Six Months Ended August 31 (In thousands) 2023 2022 2023 2022 Operating lease cost (1) $ 22,239 $ 22,911 $ 44,186 $ 45,931 Finance lease cost: Depreciation of lease assets 4,907 4,017 9,442 7,523 Interest on lease liabilities 6,407 5,467 12,502 10,401 Total finance lease cost 11,314 9,484 21,944 17,924 Total lease cost $ 33,553 $ 32,395 $ 66,130 $ 63,855 (1) Includes short-term leases and variable lease costs, which are immaterial. Supplemental balance sheet information related to leases was as follows: As of August 31 As of February 28 (In thousands) Classification 2023 2023 Assets: Operating lease assets Operating lease assets $ 540,718 $ 545,677 Finance lease assets Property and equipment, net (1) 178,962 145,372 Total lease assets $ 719,680 $ 691,049 Liabilities: Current: Operating leases Current portion of operating lease liabilities $ 55,441 $ 53,287 Finance leases Accrued expenses and other current liabilities 19,697 18,788 Long-term: Operating leases Operating lease liabilities, excluding current portion 516,839 523,828 Finance leases Other liabilities 200,425 165,135 Total lease liabilities $ 792,402 $ 761,038 (1) Finance lease assets are recorded net of accumulated depreciation of $56.2 million as of August 31, 2023 and $46.7 million as of February 28, 2023. Lease term and discount rate information related to leases was as follows: As of August 31 As of February 28 Lease Term and Discount Rate 2023 2023 Weighted Average Remaining Lease Term (in years) Operating leases 16.06 16.35 Finance leases 11.80 10.84 Weighted Average Discount Rate Operating leases 4.98 % 4.91 % Finance leases 17.31 % 19.34 % Supplemental cash flow information related to leases was as follows: Six Months Ended August 31 (In thousands) 2023 2022 Cash paid for amounts included in the measurement of lease liabilities: Operating cash flows from operating leases $ 44,182 $ 44,725 Operating cash flows from finance leases $ 12,076 $ 4,508 Financing cash flows from finance leases $ 7,810 $ 9,883 Lease assets obtained in exchange for lease obligations: Operating leases $ 22,277 $ 16,837 Finance leases $ 43,684 $ 22,572 Maturities of lease liabilities were as follows: As of August 31, 2023 (In thousands) Operating Leases (1) Finance Leases (1) Fiscal 2024, remaining $ 40,818 $ 21,263 Fiscal 2025 82,069 44,630 Fiscal 2026 76,698 46,234 Fiscal 2027 70,330 42,405 Fiscal 2028 66,162 35,522 Thereafter 552,032 254,680 Total lease payments 888,109 444,734 Less: interest (315,829) (224,612) Present value of lease liabilities $ 572,280 $ 220,122 (1) Lease payments exclude $3.1 million of legally binding minimum lease payments for leases signed but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ntingent Liabilities</t>
        </is>
      </c>
      <c r="B4" s="4" t="inlineStr">
        <is>
          <t>Contingent Liabilities Litigation . CarMax entities are defendants in a proceeding asserting wage and hour claims with respect to non-exempt CarMax employees in California. The asserted claims include failure to provide meal periods and rest breaks; pay statutory or contractual wages; reimburse for work-related expenses; and Private Attorneys General Act (“PAGA”) claims. On July 9, 2021, Daniel Bendure v. CarMax Auto Superstores California, LLC et al., a putative class action, was filed in the Superior Court of California, County of San Bernardino. The Bendure lawsuit seeks civil penalties for violation of the Labor Code, attorneys’ fees, costs, restitution of unpaid wages, interest, injunctive and equitable relief, general damages, and special damages. Bendure subsequently decided not to proceed with an individual or putative class claim, but rather filed and served a PAGA-only complaint in the Superior Court of California for the County of San Bernardino on December 7, 2021, based on the same allegations pled in the original complaint. CarMax filed a motion to compel arbitration. On June 15, 2022, the United States Supreme Court issued its decision in Viking River Cruises v. Moriana , holding that an individual who signs an arbitration agreement cannot circumvent that agreement by filing a related PAGA claim in court. The U.S. Supreme Court further held that, based on California law, an individual who pursues his PAGA claim in arbitration does not have standing to pursue a representative PAGA claim. However, the U.S. Supreme Court indicated that the issue of whether an individual has standing to pursue a representative PAGA claim is a question of state law. The California Supreme Court thereafter heard a new case, Adolph v. Uber , to address this issue of state law. In light of the Viking River decision, CarMax filed a motion to compel arbitration of the individual Bendure claim and to dismiss Bendure’s representative PAGA claims. On November 29, 2022, the Court granted the motion to compel arbitration of the Bendure individual PAGA claims and stayed the motion to dismiss any representative PAGA claims pending the Adolph v. Uber decision. The California Supreme Court has issued its decision in Adolph v. Uber . The Court held that that an employee who signs an arbitration agreement may still pursue a representative PAGA action in court in certain circumstances. The Court held that an employee can be compelled to pursue his individual PAGA action in arbitration while his representative PAGA claims are stayed. If the employee is successful in his individual PAGA action in arbitration, then he can pursue a representative PAGA action in court. If, however, the employee is unsuccessful in arbitration, then he loses standing and cannot pursue a representative PAGA action in court. In light of this decision, CarMax expects Bendure to pursue his individual PAGA action in arbitration. We are unable to make a reasonable estimate of the amount or range of loss that could result from an unfavorable outcome in this matter. The company is a class member in a consolidated and settled class action lawsuit (In re: Takata Airbag Product Liability Litigation (U.S. District Court, Southern District of Florida)) against Toyota, Mazda, Subaru, BMW, Honda, Nissan, Ford and Volkswagen related to the economic loss associated with defective Takata airbags installed as original equipment in certain model vehicles from model years 2000-2019. In April 2020, CarMax received $40.3 million in net recoveries from the Toyota, Mazda, Subaru, BMW, Honda and Nissan settlement funds. In January 2022, CarMax received $3.8 million in net recoveries from the Ford settlement funds. On April 21, 2023, CarMax received $59.3 million in net recoveries from residual undisbursed funds in the Toyota, Mazda, Subaru, BMW, Honda and Nissan settlements. On August 9, 2023, CarMax received $7.9 million in additional residual funds in the BMW, Mazda, and Nissan settlements. CarMax remains a class member for residual funds in the Ford settlement. The Volkswagen settlement has not been resolved yet. We are unable to make a reasonable estimate of the amount or range of gain that could result from CarMax’s participation in the Ford residual or Volkswagen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ug. 31, 2023</t>
        </is>
      </c>
    </row>
    <row r="3">
      <c r="A3" s="3" t="inlineStr">
        <is>
          <t>Segment Reporting [Abstract]</t>
        </is>
      </c>
      <c r="B3" s="4" t="inlineStr">
        <is>
          <t xml:space="preserve"> </t>
        </is>
      </c>
    </row>
    <row r="4">
      <c r="A4" s="4" t="inlineStr">
        <is>
          <t>Segment Reporting Disclosure</t>
        </is>
      </c>
      <c r="B4" s="4" t="inlineStr">
        <is>
          <t>Segment Information We operate in two reportable segments: CarMax Sales Operations and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also have a non-reportable operating segment related to our Edmunds business, which is reflected as “Other” in the segment tables below. Revenue generated by Edmunds primarily represents advertising and subscription revenues as discussed in Note 2. Edmunds also generates intersegment revenue as a result of transactions between Edmunds and CarMax Sales Operations, which represent arm’s length transactions at prevailing market prices. Such amounts are eliminated in consolidation. The performance of our CarMax Sales Operations segment is reviewed by our chief operating decision maker at the gross profit level, the components of which are presented in the tables below. Required segment information related to our CAF segment is presented in Note 3. Additionally, asset information by segment is not utilized for purposes of assessing performance or allocating resources and, as a result, such information has not been presented. Segment Information Three Months Ended (In thousands) CarMax Sales Operations Other Eliminations Total Sales and operating revenues $ 7,040,330 $ 33,506 $ — $ 7,073,836 Intersegment sales and operating revenues — 8,468 (8,468) — Total sales and operating revenues $ 7,040,330 $ 41,974 $ (8,468) $ 7,073,836 Depreciation and amortization (1) $ 427 $ 4,746 $ — $ 5,173 Gross profit $ 672,505 $ 25,386 $ (1,126) $ 696,765 Reconciliation to Consolidated Earnings Before Taxes: CAF Income 134,987 Selling, general and administrative expenses (585,694) Depreciation and amortization (2) (58,817) Interest expense (31,585) Other income (expense) 2,630 Earnings before income taxes $ 158,286 Three Months Ended August 31, 2022 (In thousands) CarMax Sales Operations Other Eliminations Total Sales and operating revenues $ 8,110,524 $ 34,279 $ — $ 8,144,803 Intersegment sales and operating revenues — 6,929 (6,929) — Total sales and operating revenues $ 8,110,524 $ 41,208 $ (6,929) $ 8,144,803 Depreciation and amortization (1) $ 376 $ 3,389 $ — $ 3,765 Gross profit $ 712,284 $ 26,362 $ (1,501) $ 737,145 Reconciliation to Consolidated Earnings Before Taxes: CAF Income 182,869 Selling, general and administrative expenses (666,041) Depreciation and amortization (2) (57,692) Interest expense (32,745) Other income (expense) 4,039 Earnings before income taxes $ 167,575 Six Months Ended August 31, 2023 (In thousands) CarMax Sales Operations Other Eliminations Total Sales and operating revenues $ 14,696,019 $ 64,880 $ — $ 14,760,899 Intersegment sales and operating revenues — 18,064 (18,064) — Total sales and operating revenues $ 14,696,019 $ 82,944 $ (18,064) $ 14,760,899 Depreciation and amortization (1) $ 846 $ 9,138 $ — $ 9,984 Gross profit $ 1,466,896 $ 49,559 $ (2,300) $ 1,514,155 Reconciliation to Consolidated Earnings Before Taxes: CAF Income 272,345 Selling, general and administrative expenses (1,145,531) Depreciation and amortization (2) (117,236) Interest expense (62,051) Other income (expense) 3,844 Earnings before income taxes $ 465,526 Six Months Ended August 31, 2022 (In thousands) CarMax Sales Operations Other Eliminations Total Sales and operating revenues $ 17,387,760 $ 68,664 $ — $ 17,456,424 Intersegment sales and operating revenues — 14,670 (14,670) — Total sales and operating revenues $ 17,387,760 $ 83,334 $ (14,670) $ 17,456,424 Depreciation and amortization (1) $ 688 $ 6,463 $ — $ 7,151 Gross profit $ 1,561,573 $ 54,090 $ (3,127) $ 1,612,536 Reconciliation to Consolidated Earnings Before Taxes: CAF Income 387,342 Selling, general and administrative expenses (1,322,781) Depreciation and amortization (2) (113,340) Interest expense (61,520) Other income (expense) 1,940 Earnings before income taxes $ 504,177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Basis of Accounting (Policies)</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Background</t>
        </is>
      </c>
      <c r="B4" s="4" t="inlineStr">
        <is>
          <t>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6 for additional information on our reportable segment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t>
        </is>
      </c>
    </row>
    <row r="5">
      <c r="A5" s="4" t="inlineStr">
        <is>
          <t>Basis of Presentation</t>
        </is>
      </c>
      <c r="B5" s="4" t="inlineStr">
        <is>
          <t>Basis of Presentation and Use of Estimates. The accompanying interim unaudited consolidated financial statements include the accounts of CarMax and our wholly owned subsidiaries. All significant intercompany balances and transactions have been eliminated in consolidation. These interim unaudited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3 (the “2023 Annual Report”), with the exception of those related to recent accounting pronouncements adopted in the current fiscal year. These interim unaudited consolidated financial statements should be read in conjunction with the audited consolidated financial statements and footnotes included in our 2023 Annual Report.</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ug. 31, 2023</t>
        </is>
      </c>
    </row>
    <row r="3">
      <c r="A3" s="3" t="inlineStr">
        <is>
          <t>Revenue from Contract with Customer [Abstract]</t>
        </is>
      </c>
      <c r="B3" s="4" t="inlineStr">
        <is>
          <t xml:space="preserve"> </t>
        </is>
      </c>
    </row>
    <row r="4">
      <c r="A4" s="4" t="inlineStr">
        <is>
          <t>Disaggregation of Revenue</t>
        </is>
      </c>
      <c r="B4" s="4" t="inlineStr">
        <is>
          <t>Disaggregation of Revenue Three Months Ended August 31 Six Months Ended August 31 (In millions) 2023 2022 2023 2022 Used vehicle sales $ 5,591.1 $ 6,284.1 $ 11,592.6 $ 13,298.6 Wholesale vehicle sales 1,322.0 1,690.3 2,836.3 3,806.8 Other sales and revenues: Extended protection plan revenues 101.7 109.8 212.9 226.3 Third-party finance (fees)/income, net (1.5) 2.7 (1.2) 6.1 Advertising &amp; subscription revenues (1) 33.5 34.3 64.9 68.7 Service revenues 21.4 19.4 43.5 41.2 Other 5.6 4.2 11.8 8.7 Total other sales and revenues 160.7 170.4 331.9 351.0 Total net sales and operating revenues $ 7,073.8 $ 8,144.8 $ 14,760.9 $ 17,456.4 (1) Excludes intersegment sales and operating revenues that have been eliminated in consolidation. See Note 16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6 Months Ended</t>
        </is>
      </c>
    </row>
    <row r="2">
      <c r="B2" s="2" t="inlineStr">
        <is>
          <t>Aug. 31, 2023</t>
        </is>
      </c>
    </row>
    <row r="3">
      <c r="A3" s="3" t="inlineStr">
        <is>
          <t>CarMax Auto Finance Income [Abstract]</t>
        </is>
      </c>
      <c r="B3" s="4" t="inlineStr">
        <is>
          <t xml:space="preserve"> </t>
        </is>
      </c>
    </row>
    <row r="4">
      <c r="A4" s="4" t="inlineStr">
        <is>
          <t>Components Of CarMax Auto Finance Income</t>
        </is>
      </c>
      <c r="B4" s="4" t="inlineStr">
        <is>
          <t xml:space="preserve">Components of CAF Income Three Months Ended August 31 Six Months Ended August 31 (In millions) 2023 % (1) 2022 % (1) 2023 % (1) 2022 % (1) Interest margin: Interest and fee income $ 416.9 9.6 $ 357.2 8.8 $ 817.4 9.5 $ 703.9 8.8 Interest expense (152.0) (3.5) (62.5) (1.5) (294.6) (3.4) (111.3) (1.4) Total interest margin 264.9 6.1 294.7 7.3 522.8 6.1 592.6 7.4 Provision for loan losses (89.8) (2.1) (75.5) (1.9) (170.7) (2.0) (133.3) (1.7) Total interest margin after provision for loan losses 175.1 4.0 219.2 5.4 352.1 4.1 459.3 5.7 Direct expenses: Payroll and fringe benefit expense (16.8) (0.4) (15.9) (0.4) (33.4) (0.4) (30.6) (0.4) Depreciation and amortization (4.1) (0.1) (3.8) (0.1) (8.2) (0.1) (7.6) (0.1) Other direct expenses (19.3) (0.4) (16.6) (0.4) (38.2) (0.4) (33.7) (0.4) Total direct expenses (40.2) (0.9) (36.3) (0.9) (79.8) (0.9) (71.9) (0.9) CarMax Auto Finance income $ 135.0 3.1 $ 182.9 4.5 $ 272.3 3.2 $ 387.3 4.8 Total average managed receivables $ 17,315.6 $ 16,176.2 $ 17,159.5 $ 15,9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uto Loan Receivables (Tables)</t>
        </is>
      </c>
      <c r="B1" s="2" t="inlineStr">
        <is>
          <t>6 Months Ended</t>
        </is>
      </c>
    </row>
    <row r="2">
      <c r="B2" s="2" t="inlineStr">
        <is>
          <t>Aug. 31, 2023</t>
        </is>
      </c>
    </row>
    <row r="3">
      <c r="A3" s="3" t="inlineStr">
        <is>
          <t>Receivables [Abstract]</t>
        </is>
      </c>
      <c r="B3" s="4" t="inlineStr">
        <is>
          <t xml:space="preserve"> </t>
        </is>
      </c>
    </row>
    <row r="4">
      <c r="A4" s="4" t="inlineStr">
        <is>
          <t>Auto Loan Receivables, Net</t>
        </is>
      </c>
      <c r="B4" s="4" t="inlineStr">
        <is>
          <t>Auto Loans Receivable, Net As of August 31 As of February 28 (In millions) 2023 2023 Asset-backed term funding $ 12,080.6 $ 12,242.8 Warehouse facilities 4,419.6 3,649.9 Overcollateralization (1) 783.2 739.9 Other managed receivables (2) 159.4 135.3 Total ending managed receivables 17,442.8 16,767.9 Accrued interest and fees 97.3 78.0 Other (2.3) 3.1 Less: allowance for loan losses (538.0) (507.2) Auto loans receivable, net $ 16,999.8 $ 16,341.8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August 31, 2023 Fiscal Year of Origination (1) (In millions) 2024 2023 2022 2021 2020 Prior to 2020 Total % (2) Core managed receivables (3) : A $ 2,349.6 $ 3,202.6 $ 2,058.3 $ 841.9 $ 450.0 $ 112.2 $ 9,014.6 51.7 B 1,473.2 2,074.3 1,502.1 639.8 348.7 137.8 6,175.9 35.4 C and other 224.3 609.8 496.2 248.0 124.0 53.9 1,756.2 10.1 Total core managed receivables 4,047.1 5,886.7 4,056.6 1,729.7 922.7 303.9 16,946.7 97.2 Other managed receivables (4) : C and other 139.4 221.9 89.8 12.0 16.1 16.9 496.1 2.8 Total ending managed receivables $ 4,186.5 $ 6,108.6 $ 4,146.4 $ 1,741.7 $ 938.8 $ 320.8 $ 17,442.8 100.0 Gross charge-offs $ 4.9 $ 120.2 $ 82.2 $ 24.7 $ 12.8 $ 8.2 $ 253.0 As of February 28, 2023 Fiscal Year of Origination (1) (In millions) 2023 2022 2021 2020 2019 Prior to 2019 Total % (2) Core managed receivables (3) : A $ 3,890.9 $ 2,555.3 $ 1,112.0 $ 677.1 $ 218.3 $ 36.3 $ 8,489.9 50.6 B 2,497.5 1,839.9 816.2 488.9 215.1 56.0 5,913.6 35.3 C and other 732.7 609.5 314.5 169.3 74.1 25.6 1,925.7 11.5 Total core managed receivables 7,121.1 5,004.7 2,242.7 1,335.3 507.5 117.9 16,329.2 97.4 Other managed receivables (4) : C and other 272.0 112.5 15.0 21.1 13.2 4.9 438.7 2.6 Total ending managed receivables $ 7,393.1 $ 5,117.2 $ 2,257.7 $ 1,356.4 $ 520.7 $ 122.8 $ 16,767.9 100.0 (1) Classified based on credit grade assigned when customers were initially approved for financing. (2) Percent of total ending managed receivables. (3) Represents CAF's Tier 1 originations. (4) Represents CAF's Tier 2 and Tier 3 originations.</t>
        </is>
      </c>
    </row>
    <row r="6">
      <c r="A6" s="4" t="inlineStr">
        <is>
          <t>Allowance For Loan Losses</t>
        </is>
      </c>
      <c r="B6" s="4" t="inlineStr">
        <is>
          <t>Allowance for Loan Losses Three Months Ended August 31, 2023 (In millions) Core Other Total % (1) Balance as of beginning of period $ 427.5 $ 107.9 $ 535.4 3.11 Charge-offs (118.7) (24.5) (143.2) Recoveries (2) 48.5 7.5 56.0 Provision for loan losses 75.7 14.1 89.8 Balance as of end of period $ 433.0 $ 105.0 $ 538.0 3.08 Three Months Ended August 31, 2022 (In millions) Core Other Total % (1) Balance as of beginning of period $ 390.4 $ 67.8 $ 458.2 2.85 Charge-offs (84.2) (11.9) (96.1) Recoveries (2) 35.9 4.0 39.9 Provision for loan losses 54.0 21.5 75.5 Balance as of end of period $ 396.1 $ 81.4 $ 477.5 2.92 Six Months Ended August 31, 2023 (In millions) Core Other Total % (1) Balance as of beginning of period $ 401.5 $ 105.7 $ 507.2 3.02 Charge-offs (211.8) (41.2) (253.0) Recoveries (2) 99.0 14.1 113.1 Provision for loan losses 144.3 26.4 170.7 Balance as of end of period $ 433.0 $ 105.0 $ 538.0 3.08 Six Months Ended August 31, 2022 (In millions) Core Other Total % (1) Balance as of beginning of period $ 377.5 $ 55.5 $ 433.0 2.77 Charge-offs (145.6) (18.7) (164.3) Recoveries (2) 69.0 6.5 75.5 Provision for loan losses 95.2 38.1 133.3 Balance as of end of period $ 396.1 $ 81.4 $ 477.5 2.92 (1) Percent of total ending managed receivables. (2) Net of costs incurred to recover vehicle.</t>
        </is>
      </c>
    </row>
    <row r="7">
      <c r="A7" s="4" t="inlineStr">
        <is>
          <t>Past Due Receivables</t>
        </is>
      </c>
      <c r="B7" s="4" t="inlineStr">
        <is>
          <t xml:space="preserve">Past Due Receivables As of August 31, 2023 Core Receivables Other Receivables Total (In millions) A B C &amp; Other Total C &amp; Other $ % (1) Current $ 8,967.5 $ 5,751.2 $ 1,410.2 $ 16,128.9 $ 364.0 $ 16,492.9 94.55 Delinquent loans: 31-60 days past due 29.1 243.1 177.2 449.4 62.9 512.3 2.94 61-90 days past due 14.1 148.0 140.2 302.3 56.4 358.7 2.06 Greater than 90 days past due 3.9 33.6 28.6 66.1 12.8 78.9 0.45 Total past due 47.1 424.7 346.0 817.8 132.1 949.9 5.45 Total ending managed receivables $ 9,014.6 $ 6,175.9 $ 1,756.2 $ 16,946.7 $ 496.1 $ 17,442.8 100.00 As of February 28, 2023 Core Receivables Other Receivables Total (In millions) A B C &amp; Other Total C &amp; Other $ % (1) Current $ 8,450.3 $ 5,540.2 $ 1,612.3 $ 15,602.8 $ 327.6 $ 15,930.4 95.00 Delinquent loans: 31-60 days past due 25.1 225.7 175.4 426.2 60.6 486.8 2.90 61-90 days past due 10.6 120.0 114.5 245.1 42.1 287.2 1.71 Greater than 90 days past due 3.9 27.7 23.5 55.1 8.4 63.5 0.39 Total past due 39.6 373.4 313.4 726.4 111.1 837.5 5.00 Total ending managed receivables $ 8,489.9 $ 5,913.6 $ 1,925.7 $ 16,329.2 $ 438.7 $ 16,767.9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8635</v>
      </c>
      <c r="C4" s="6" t="n">
        <v>125905</v>
      </c>
      <c r="D4" s="6" t="n">
        <v>346933</v>
      </c>
      <c r="E4" s="6" t="n">
        <v>378170</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change in retirement benefit plan unrecognized actuarial losses</t>
        </is>
      </c>
      <c r="B6" s="5" t="n">
        <v>98</v>
      </c>
      <c r="C6" s="5" t="n">
        <v>481</v>
      </c>
      <c r="D6" s="5" t="n">
        <v>196</v>
      </c>
      <c r="E6" s="5" t="n">
        <v>962</v>
      </c>
    </row>
    <row r="7">
      <c r="A7" s="4" t="inlineStr">
        <is>
          <t>Net change in cash flow hedge unrecognized gains</t>
        </is>
      </c>
      <c r="B7" s="5" t="n">
        <v>17169</v>
      </c>
      <c r="C7" s="5" t="n">
        <v>25626</v>
      </c>
      <c r="D7" s="5" t="n">
        <v>-19468</v>
      </c>
      <c r="E7" s="5" t="n">
        <v>77459</v>
      </c>
    </row>
    <row r="8">
      <c r="A8" s="4" t="inlineStr">
        <is>
          <t>Other comprehensive income (loss), net of taxes</t>
        </is>
      </c>
      <c r="B8" s="5" t="n">
        <v>17267</v>
      </c>
      <c r="C8" s="5" t="n">
        <v>26107</v>
      </c>
      <c r="D8" s="5" t="n">
        <v>-19272</v>
      </c>
      <c r="E8" s="5" t="n">
        <v>78421</v>
      </c>
    </row>
    <row r="9">
      <c r="A9" s="4" t="inlineStr">
        <is>
          <t>TOTAL COMPREHENSIVE INCOME</t>
        </is>
      </c>
      <c r="B9" s="6" t="n">
        <v>135902</v>
      </c>
      <c r="C9" s="6" t="n">
        <v>152012</v>
      </c>
      <c r="D9" s="6" t="n">
        <v>327661</v>
      </c>
      <c r="E9" s="6" t="n">
        <v>4565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31, 2023</t>
        </is>
      </c>
    </row>
    <row r="3">
      <c r="A3" s="3" t="inlineStr">
        <is>
          <t>Fair Value Disclosures [Abstract]</t>
        </is>
      </c>
      <c r="B3" s="4" t="inlineStr">
        <is>
          <t xml:space="preserve"> </t>
        </is>
      </c>
    </row>
    <row r="4">
      <c r="A4" s="4" t="inlineStr">
        <is>
          <t>Schedule Of Items Measured At Fair Value On A Recurring Basis</t>
        </is>
      </c>
      <c r="B4" s="4" t="inlineStr">
        <is>
          <t>Items Measured at Fair Value on a Recurring Basis As of August 31, 2023 (In thousands) Level 1 Level 2 Total Assets: Money market securities $ 1,154,122 $ — $ 1,154,122 Mutual fund investments 25,558 — 25,558 Derivative instruments designated as hedges — 83,914 83,914 Derivative instruments not designated as hedges — 23,367 23,367 Total assets at fair value $ 1,179,680 $ 107,281 $ 1,286,961 Percent of total assets at fair value 91.7 % 8.3 % 100.0 % Percent of total assets 4.3 % 0.4 % 4.7 % Liabilities: Derivative instruments designated as hedges $ — $ (401) $ (401) Total liabilities at fair value $ — $ (401) $ (401) Percent of total liabilities — % — % — % As of February 28, 2023 (In thousands) Level 1 Level 2 Total Assets: Money market securities $ 865,943 $ — $ 865,943 Mutual fund investments 22,671 — 22,671 Derivative instruments designated as hedges — 97,328 97,328 Derivative instruments not designated as hedges — 33,870 33,870 Total assets at fair value $ 888,614 $ 131,198 $ 1,019,812 Percent of total assets at fair value 87.1 % 12.9 % 100.0 % Percent of total assets 3.4 % 0.5 % 3.9 % Liabilities: Total liabilities at fair value $ — $ — $ — Percent of total liabilities — % — % — %</t>
        </is>
      </c>
    </row>
    <row r="5">
      <c r="A5" s="4" t="inlineStr">
        <is>
          <t>Schedule of Carrying Values and Estimated Fair Values of Debt Instruments [Table Text Block]</t>
        </is>
      </c>
      <c r="B5" s="4" t="inlineStr">
        <is>
          <t xml:space="preserve">(In thousands) As of August 31, 2023 As of February 28, 2023 Carrying value $ 400,000 $ 500,000 Fair value $ 374,226 $ 473,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6 Months Ended</t>
        </is>
      </c>
    </row>
    <row r="2">
      <c r="B2" s="2" t="inlineStr">
        <is>
          <t>Aug. 31, 2023</t>
        </is>
      </c>
    </row>
    <row r="3">
      <c r="A3" s="3" t="inlineStr">
        <is>
          <t>Cancellation Reserves [Abstract]</t>
        </is>
      </c>
      <c r="B3" s="4" t="inlineStr">
        <is>
          <t xml:space="preserve"> </t>
        </is>
      </c>
    </row>
    <row r="4">
      <c r="A4" s="4" t="inlineStr">
        <is>
          <t>Schedule Of Cancellation Reserves Accrual</t>
        </is>
      </c>
      <c r="B4" s="4" t="inlineStr">
        <is>
          <t xml:space="preserve">Cancellation Reserves Three Months Ended August 31 Six Months Ended August 31 (In millions) 2023 2022 2023 2022 Balance as of beginning of period $ 138.7 $ 148.7 $ 139.2 $ 144.7 Cancellations (23.2) (27.4) (47.8) (55.1) Provision for future cancellations 21.1 27.5 45.2 59.2 Balance as of end of period $ 136.6 $ 148.8 $ 136.6 $ 1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Aug. 31, 2023</t>
        </is>
      </c>
    </row>
    <row r="3">
      <c r="A3" s="3" t="inlineStr">
        <is>
          <t>Debt Disclosure [Abstract]</t>
        </is>
      </c>
      <c r="B3" s="4" t="inlineStr">
        <is>
          <t xml:space="preserve"> </t>
        </is>
      </c>
    </row>
    <row r="4">
      <c r="A4" s="4" t="inlineStr">
        <is>
          <t>Schedule Of Debt</t>
        </is>
      </c>
      <c r="B4" s="4" t="inlineStr">
        <is>
          <t>(In thousands) As of August 31 As of February 28 Debt Description (1) Maturity Date 2023 2023 Revolving credit facility (2) June 2028 $ — $ — Term loan (2) June 2024 300,000 300,000 Term loan (2) October 2026 699,563 699,493 3.86% Senior notes April 2023 — 100,000 4.17% Senior notes April 2026 200,000 200,000 4.27% Senior notes April 2028 200,000 200,000 Financing obligations Various dates through February 2059 522,075 522,526 Non-recourse notes payable Various dates through December 2030 17,007,618 16,360,092 Total debt 18,929,256 18,382,111 Less: current portion (819,639) (579,468) Less: unamortized debt issuance costs (25,195) (27,506) Long-term debt, net $ 18,084,422 $ 17,775,137 (1) Interest is payable monthly, with the exception of our senior notes, which are payable semi-annually. (2) Borrowings accrue interest at variable rates based on SOFR, the federal funds rate, or the prime rate, depending on the type of borrowing.</t>
        </is>
      </c>
    </row>
    <row r="5">
      <c r="A5" s="4" t="inlineStr">
        <is>
          <t>Schedule of Funding Vehicles [Table Text Block]</t>
        </is>
      </c>
      <c r="B5" s="4" t="inlineStr">
        <is>
          <t xml:space="preserve">(In billions) Capacity Warehouse facilities: September 2023 expiration $ 2.30 December 2023 expiration 0.50 February 2024 expiration 2.80 Combined warehouse facility limit $ 5.60 Unused capacity $ 1.18 Non-recourse notes payable outstanding: Warehouse facilities $ 4.42 Asset-backed term funding transactions 12.59 Non-recourse notes payable $ 1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Stock-Based Incentive Plans (Tables)</t>
        </is>
      </c>
      <c r="B1" s="2" t="inlineStr">
        <is>
          <t>6 Months Ended</t>
        </is>
      </c>
    </row>
    <row r="2">
      <c r="B2" s="2" t="inlineStr">
        <is>
          <t>Aug. 31, 2023</t>
        </is>
      </c>
    </row>
    <row r="3">
      <c r="A3" s="3" t="inlineStr">
        <is>
          <t>Share-Based Payment Arrangement, Noncash Expense [Abstract]</t>
        </is>
      </c>
      <c r="B3" s="4" t="inlineStr">
        <is>
          <t xml:space="preserve"> </t>
        </is>
      </c>
    </row>
    <row r="4">
      <c r="A4" s="4" t="inlineStr">
        <is>
          <t>Schedule of Common Stock Repurchases</t>
        </is>
      </c>
      <c r="B4" s="4" t="inlineStr">
        <is>
          <t xml:space="preserve">Common Stock Repurchases Three Months Ended Six Months Ended August 31 August 31 2023 2022 2023 2022 Number of shares repurchased (in thousands) — 1,729.6 — 3,373.9 Average cost per share $ — $ 94.24 $ — $ 95.01 Available for repurchase, as of end of period (in millions) $ 2,451.3 $ 2,453.9 $ 2,451.3 $ 2,453.9 </t>
        </is>
      </c>
    </row>
    <row r="5">
      <c r="A5" s="4" t="inlineStr">
        <is>
          <t>Composition of Share-Based Compensation Expense</t>
        </is>
      </c>
      <c r="B5" s="4" t="inlineStr">
        <is>
          <t xml:space="preserve">Composition of Share-Based Compensation Expense Three Months Ended Six Months Ended August 31 August 31 (In thousands) 2023 2022 2023 2022 Cost of sales $ 1,195 $ 901 $ 2,585 $ 1,141 CarMax Auto Finance income 1,198 (295) 1,647 413 Selling, general and administrative expenses 31,294 24,534 66,598 46,770 Share-based compensation expense, before income taxes $ 33,687 $ 25,140 $ 70,830 $ 48,324 </t>
        </is>
      </c>
    </row>
    <row r="6">
      <c r="A6" s="4" t="inlineStr">
        <is>
          <t>Composition Of Share-Based Compensation Expense - By Grant Type</t>
        </is>
      </c>
      <c r="B6" s="4" t="inlineStr">
        <is>
          <t xml:space="preserve">Composition of Share-Based Compensation Expense – By Grant Type Three Months Ended Six Months Ended August 31 August 31 (In thousands) 2023 2022 2023 2022 Nonqualified stock options $ 13,650 $ 9,468 $ 27,727 $ 20,680 Cash-settled restricted stock units (RSUs) 12,804 9,505 27,915 10,354 Stock-settled market stock units (MSUs) 3,884 3,529 10,108 8,876 Other share-based incentives: Stock-settled performance stock units (PSUs) 797 250 1,538 4,941 Restricted stock (RSAs) 76 (35) 307 309 Stock-settled deferred stock units (DSUs) 1,850 1,850 1,850 1,850 Employee stock purchase plan 626 573 1,385 1,314 Total other share-based incentives $ 3,349 $ 2,638 $ 5,080 $ 8,414 Share-based compensation expense, before income taxes $ 33,687 $ 25,140 $ 70,830 $ 48,324 </t>
        </is>
      </c>
    </row>
    <row r="7">
      <c r="A7" s="4" t="inlineStr">
        <is>
          <t>Disclosure of Share-Based Compensation Arrangements by Share-Based Payment Award</t>
        </is>
      </c>
      <c r="B7" s="4" t="inlineStr">
        <is>
          <t xml:space="preserve">Share/Unit Activity Six Months Ended August 31, 2023 Equity Classified Liability Classified (Shares/units in thousands) Options MSUs Other RSUs Outstanding as of February 28, 2023 6,776 404 130 1,004 Granted 1,516 181 76 914 Exercised or vested and converted (464) (184) (10) (479) Cancelled (119) (12) — (64) Outstanding as of August 31, 2023 7,709 389 196 1,375 Weighted average grant date fair value per share/unit: Granted $ 29.07 $ 99.84 $ 74.31 $ 70.68 Ending outstanding $ 26.92 $ 123.89 $ 88.72 $ 81.46 As of August 31, 2023 Unrecognized compensation (in millions) $ 65.6 $ 22.7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6 Months Ended</t>
        </is>
      </c>
    </row>
    <row r="2">
      <c r="B2" s="2" t="inlineStr">
        <is>
          <t>Aug. 31, 2023</t>
        </is>
      </c>
    </row>
    <row r="3">
      <c r="A3" s="3" t="inlineStr">
        <is>
          <t>Earnings Per Share [Abstract]</t>
        </is>
      </c>
      <c r="B3" s="4" t="inlineStr">
        <is>
          <t xml:space="preserve"> </t>
        </is>
      </c>
    </row>
    <row r="4">
      <c r="A4" s="4" t="inlineStr">
        <is>
          <t>Basic And Dilutive Net Earnings Per Share Reconciliations</t>
        </is>
      </c>
      <c r="B4" s="4" t="inlineStr">
        <is>
          <t xml:space="preserve">Basic and Dilutive Net Earnings Per Share Reconciliations Three Months Ended Six Months Ended August 31 August 31 (In thousands except per share data) 2023 2022 2023 2022 Net earnings $ 118,635 $ 125,905 $ 346,933 $ 378,170 Weighted average common shares outstanding 158,479 158,801 158,298 159,556 Dilutive potential common shares: Stock options 581 1,125 373 1,151 Stock-settled stock units and awards 178 292 229 308 Weighted average common shares and dilutive potential common shares 159,238 160,218 158,900 161,015 Basic net earnings per share $ 0.75 $ 0.79 $ 2.19 $ 2.37 Diluted net earnings per share $ 0.75 $ 0.79 $ 2.18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Aug. 31, 2023</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Income By Component Total Net Net Accumulated Unrecognized Unrecognized Other Actuarial Hedge Comprehensive (In thousands, net of income taxes) Losses Gains Income Balance as of February 28, 2023 $ (44,590) $ 142,459 $ 97,869 Other comprehensive loss before reclassifications — (669) (669) Amounts reclassified from accumulated other comprehensive income 196 (18,799) (18,603) Other comprehensive income (loss) 196 (19,468) (19,272) Balance as of August 31, 2023 $ (44,394) $ 122,991 $ 78,597 </t>
        </is>
      </c>
    </row>
    <row r="5">
      <c r="A5" s="4" t="inlineStr">
        <is>
          <t>Changes In And Reclassifications Out Of Accumulated Other Comprehensive Loss</t>
        </is>
      </c>
      <c r="B5" s="4" t="inlineStr">
        <is>
          <t xml:space="preserve">Changes In and Reclassifications Out of Accumulated Other Comprehensive Income Three Months Ended August 31 Six Months Ended August 31 (In thousands) 2023 2022 2023 2022 Retirement Benefit Plans: Actuarial loss amortization reclassifications recognized in net pension expense: Cost of sales $ 58 $ 273 $ 116 $ 538 CarMax Auto Finance income 3 16 7 32 Selling, general and administrative expenses 68 347 135 702 Total amortization reclassifications recognized in net pension expense 129 636 258 1,272 Tax expense (31) (155) (62) (310) Amortization reclassifications recognized in net pension expense, net of tax 98 481 196 962 Net change in retirement benefit plan unrecognized actuarial losses, net of tax 98 481 196 962 Cash Flow Hedges (Note 5): Changes in fair value 35,002 40,168 (1,005) 110,210 Tax (expense) benefit (8,535) (10,315) 336 (28,302) Changes in fair value, net of tax 26,467 29,853 (669) 81,908 Reclassifications to CarMax Auto Finance income (12,295) (5,687) (24,859) (5,986) Tax benefit 2,997 1,460 6,060 1,537 Reclassification of hedge gains, net of tax (9,298) (4,227) (18,799) (4,449) Net change in cash flow hedge unrecognized gains, net of tax 17,169 25,626 (19,468) 77,459 Total other comprehensive income (loss), net of tax $ 17,267 $ 26,107 $ (19,272) $ 78,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Aug. 31, 2023</t>
        </is>
      </c>
    </row>
    <row r="3">
      <c r="A3" s="3" t="inlineStr">
        <is>
          <t>Leases [Abstract]</t>
        </is>
      </c>
      <c r="B3" s="4" t="inlineStr">
        <is>
          <t xml:space="preserve"> </t>
        </is>
      </c>
    </row>
    <row r="4">
      <c r="A4" s="4" t="inlineStr">
        <is>
          <t>Lease, Cost [Table Text Block]</t>
        </is>
      </c>
      <c r="B4" s="4" t="inlineStr">
        <is>
          <t>Three Months Ended August 31 Six Months Ended August 31 (In thousands) 2023 2022 2023 2022 Operating lease cost (1) $ 22,239 $ 22,911 $ 44,186 $ 45,931 Finance lease cost: Depreciation of lease assets 4,907 4,017 9,442 7,523 Interest on lease liabilities 6,407 5,467 12,502 10,401 Total finance lease cost 11,314 9,484 21,944 17,924 Total lease cost $ 33,553 $ 32,395 $ 66,130 $ 63,855 (1) Includes short-term leases and variable lease costs, which are immaterial.</t>
        </is>
      </c>
    </row>
    <row r="5">
      <c r="A5" s="4" t="inlineStr">
        <is>
          <t>Supplemental Balance Sheet Disclosures [Text Block]</t>
        </is>
      </c>
      <c r="B5" s="4" t="inlineStr">
        <is>
          <t>As of August 31 As of February 28 (In thousands) Classification 2023 2023 Assets: Operating lease assets Operating lease assets $ 540,718 $ 545,677 Finance lease assets Property and equipment, net (1) 178,962 145,372 Total lease assets $ 719,680 $ 691,049 Liabilities: Current: Operating leases Current portion of operating lease liabilities $ 55,441 $ 53,287 Finance leases Accrued expenses and other current liabilities 19,697 18,788 Long-term: Operating leases Operating lease liabilities, excluding current portion 516,839 523,828 Finance leases Other liabilities 200,425 165,135 Total lease liabilities $ 792,402 $ 761,038 (1) Finance lease assets are recorded net of accumulated depreciation of $56.2 million as of August 31, 2023 and $46.7 million as of February 28, 2023.</t>
        </is>
      </c>
    </row>
    <row r="6">
      <c r="A6" s="4" t="inlineStr">
        <is>
          <t>Other Lease Disclosures [Table Text Block]</t>
        </is>
      </c>
      <c r="B6" s="4" t="inlineStr">
        <is>
          <t xml:space="preserve">As of August 31 As of February 28 Lease Term and Discount Rate 2023 2023 Weighted Average Remaining Lease Term (in years) Operating leases 16.06 16.35 Finance leases 11.80 10.84 Weighted Average Discount Rate Operating leases 4.98 % 4.91 % Finance leases 17.31 % 19.34 % Six Months Ended August 31 (In thousands) 2023 2022 Cash paid for amounts included in the measurement of lease liabilities: Operating cash flows from operating leases $ 44,182 $ 44,725 Operating cash flows from finance leases $ 12,076 $ 4,508 Financing cash flows from finance leases $ 7,810 $ 9,883 Lease assets obtained in exchange for lease obligations: Operating leases $ 22,277 $ 16,837 Finance leases $ 43,684 $ 22,572 </t>
        </is>
      </c>
    </row>
    <row r="7">
      <c r="A7" s="4" t="inlineStr">
        <is>
          <t>Schedule Of Future Minimum Lease Obligations [Table Text Block]</t>
        </is>
      </c>
      <c r="B7" s="4" t="inlineStr">
        <is>
          <t>As of August 31, 2023 (In thousands) Operating Leases (1) Finance Leases (1) Fiscal 2024, remaining $ 40,818 $ 21,263 Fiscal 2025 82,069 44,630 Fiscal 2026 76,698 46,234 Fiscal 2027 70,330 42,405 Fiscal 2028 66,162 35,522 Thereafter 552,032 254,680 Total lease payments 888,109 444,734 Less: interest (315,829) (224,612) Present value of lease liabilities $ 572,280 $ 220,122 (1) Lease payments exclude $3.1 million of legally binding minimum lease payments for leases signed but not yet commenc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Three Months Ended (In thousands) CarMax Sales Operations Other Eliminations Total Sales and operating revenues $ 7,040,330 $ 33,506 $ — $ 7,073,836 Intersegment sales and operating revenues — 8,468 (8,468) — Total sales and operating revenues $ 7,040,330 $ 41,974 $ (8,468) $ 7,073,836 Depreciation and amortization (1) $ 427 $ 4,746 $ — $ 5,173 Gross profit $ 672,505 $ 25,386 $ (1,126) $ 696,765 Reconciliation to Consolidated Earnings Before Taxes: CAF Income 134,987 Selling, general and administrative expenses (585,694) Depreciation and amortization (2) (58,817) Interest expense (31,585) Other income (expense) 2,630 Earnings before income taxes $ 158,286 Three Months Ended August 31, 2022 (In thousands) CarMax Sales Operations Other Eliminations Total Sales and operating revenues $ 8,110,524 $ 34,279 $ — $ 8,144,803 Intersegment sales and operating revenues — 6,929 (6,929) — Total sales and operating revenues $ 8,110,524 $ 41,208 $ (6,929) $ 8,144,803 Depreciation and amortization (1) $ 376 $ 3,389 $ — $ 3,765 Gross profit $ 712,284 $ 26,362 $ (1,501) $ 737,145 Reconciliation to Consolidated Earnings Before Taxes: CAF Income 182,869 Selling, general and administrative expenses (666,041) Depreciation and amortization (2) (57,692) Interest expense (32,745) Other income (expense) 4,039 Earnings before income taxes $ 167,575 Six Months Ended August 31, 2023 (In thousands) CarMax Sales Operations Other Eliminations Total Sales and operating revenues $ 14,696,019 $ 64,880 $ — $ 14,760,899 Intersegment sales and operating revenues — 18,064 (18,064) — Total sales and operating revenues $ 14,696,019 $ 82,944 $ (18,064) $ 14,760,899 Depreciation and amortization (1) $ 846 $ 9,138 $ — $ 9,984 Gross profit $ 1,466,896 $ 49,559 $ (2,300) $ 1,514,155 Reconciliation to Consolidated Earnings Before Taxes: CAF Income 272,345 Selling, general and administrative expenses (1,145,531) Depreciation and amortization (2) (117,236) Interest expense (62,051) Other income (expense) 3,844 Earnings before income taxes $ 465,526 Six Months Ended August 31, 2022 (In thousands) CarMax Sales Operations Other Eliminations Total Sales and operating revenues $ 17,387,760 $ 68,664 $ — $ 17,456,424 Intersegment sales and operating revenues — 14,670 (14,670) — Total sales and operating revenues $ 17,387,760 $ 83,334 $ (14,670) $ 17,456,424 Depreciation and amortization (1) $ 688 $ 6,463 $ — $ 7,151 Gross profit $ 1,561,573 $ 54,090 $ (3,127) $ 1,612,536 Reconciliation to Consolidated Earnings Before Taxes: CAF Income 387,342 Selling, general and administrative expenses (1,322,781) Depreciation and amortization (2) (113,340) Interest expense (61,520) Other income (expense) 1,940 Earnings before income taxes $ 504,177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Narrative) (Details)</t>
        </is>
      </c>
      <c r="B1" s="2" t="inlineStr">
        <is>
          <t>6 Months Ended</t>
        </is>
      </c>
    </row>
    <row r="2">
      <c r="B2" s="2" t="inlineStr">
        <is>
          <t>Aug. 31, 2023 segment</t>
        </is>
      </c>
    </row>
    <row r="3">
      <c r="A3" s="3" t="inlineStr">
        <is>
          <t>Organization, Consolidation and Presentation of Financial Statements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10" t="n">
        <v>7073.8</v>
      </c>
      <c r="C4" s="10" t="n">
        <v>8144.8</v>
      </c>
      <c r="D4" s="10" t="n">
        <v>14760.9</v>
      </c>
      <c r="E4" s="10" t="n">
        <v>17456.4</v>
      </c>
    </row>
    <row r="5">
      <c r="A5" s="4" t="inlineStr">
        <is>
          <t>Used vehicl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11" t="n">
        <v>5591.1</v>
      </c>
      <c r="C7" s="11" t="n">
        <v>6284.1</v>
      </c>
      <c r="D7" s="11" t="n">
        <v>11592.6</v>
      </c>
      <c r="E7" s="11" t="n">
        <v>13298.6</v>
      </c>
    </row>
    <row r="8">
      <c r="A8" s="4" t="inlineStr">
        <is>
          <t>Wholesale vehicl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322</v>
      </c>
      <c r="C10" s="11" t="n">
        <v>1690.3</v>
      </c>
      <c r="D10" s="11" t="n">
        <v>2836.3</v>
      </c>
      <c r="E10" s="11" t="n">
        <v>3806.8</v>
      </c>
    </row>
    <row r="11">
      <c r="A11" s="4" t="inlineStr">
        <is>
          <t>Extended protection pla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11" t="n">
        <v>101.7</v>
      </c>
      <c r="C13" s="11" t="n">
        <v>109.8</v>
      </c>
      <c r="D13" s="11" t="n">
        <v>212.9</v>
      </c>
      <c r="E13" s="11" t="n">
        <v>226.3</v>
      </c>
    </row>
    <row r="14">
      <c r="A14" s="4" t="inlineStr">
        <is>
          <t>Third-party finance (fees)/income,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11" t="n">
        <v>-1.5</v>
      </c>
      <c r="C16" s="11" t="n">
        <v>2.7</v>
      </c>
      <c r="D16" s="11" t="n">
        <v>-1.2</v>
      </c>
      <c r="E16" s="11" t="n">
        <v>6.1</v>
      </c>
    </row>
    <row r="17">
      <c r="A17" s="4" t="inlineStr">
        <is>
          <t>Advertising &amp; subscription revenues [Doma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11" t="n">
        <v>33.5</v>
      </c>
      <c r="C19" s="11" t="n">
        <v>34.3</v>
      </c>
      <c r="D19" s="11" t="n">
        <v>64.90000000000001</v>
      </c>
      <c r="E19" s="11" t="n">
        <v>68.7</v>
      </c>
    </row>
    <row r="20">
      <c r="A20" s="4" t="inlineStr">
        <is>
          <t>Servic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11" t="n">
        <v>21.4</v>
      </c>
      <c r="C22" s="11" t="n">
        <v>19.4</v>
      </c>
      <c r="D22" s="11" t="n">
        <v>43.5</v>
      </c>
      <c r="E22" s="11" t="n">
        <v>41.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11" t="n">
        <v>5.6</v>
      </c>
      <c r="C25" s="11" t="n">
        <v>4.2</v>
      </c>
      <c r="D25" s="11" t="n">
        <v>11.8</v>
      </c>
      <c r="E25" s="11" t="n">
        <v>8.699999999999999</v>
      </c>
    </row>
    <row r="26">
      <c r="A26" s="4" t="inlineStr">
        <is>
          <t>Total other sales and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10" t="n">
        <v>160.7</v>
      </c>
      <c r="C28" s="10" t="n">
        <v>170.4</v>
      </c>
      <c r="D28" s="10" t="n">
        <v>331.9</v>
      </c>
      <c r="E28" s="6" t="n">
        <v>3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521098</v>
      </c>
      <c r="C3" s="6" t="n">
        <v>314758</v>
      </c>
    </row>
    <row r="4">
      <c r="A4" s="4" t="inlineStr">
        <is>
          <t>Restricted cash from collections on auto loans receivable</t>
        </is>
      </c>
      <c r="B4" s="5" t="n">
        <v>534792</v>
      </c>
      <c r="C4" s="5" t="n">
        <v>470889</v>
      </c>
    </row>
    <row r="5">
      <c r="A5" s="4" t="inlineStr">
        <is>
          <t>Accounts receivable, net</t>
        </is>
      </c>
      <c r="B5" s="5" t="n">
        <v>271874</v>
      </c>
      <c r="C5" s="5" t="n">
        <v>298783</v>
      </c>
    </row>
    <row r="6">
      <c r="A6" s="4" t="inlineStr">
        <is>
          <t>Inventory</t>
        </is>
      </c>
      <c r="B6" s="5" t="n">
        <v>3839286</v>
      </c>
      <c r="C6" s="5" t="n">
        <v>3726142</v>
      </c>
    </row>
    <row r="7">
      <c r="A7" s="4" t="inlineStr">
        <is>
          <t>Other current assets</t>
        </is>
      </c>
      <c r="B7" s="5" t="n">
        <v>219321</v>
      </c>
      <c r="C7" s="5" t="n">
        <v>230795</v>
      </c>
    </row>
    <row r="8">
      <c r="A8" s="4" t="inlineStr">
        <is>
          <t xml:space="preserve">TOTAL CURRENT ASSETS </t>
        </is>
      </c>
      <c r="B8" s="5" t="n">
        <v>5386371</v>
      </c>
      <c r="C8" s="5" t="n">
        <v>5041367</v>
      </c>
    </row>
    <row r="9">
      <c r="A9" s="4" t="inlineStr">
        <is>
          <t>Auto loans receivable, net of allowance for loan losses of $538,018 and $507,201 as of August 31, 2023 and February 28, 2023, respectively</t>
        </is>
      </c>
      <c r="B9" s="5" t="n">
        <v>16999750</v>
      </c>
      <c r="C9" s="5" t="n">
        <v>16341791</v>
      </c>
    </row>
    <row r="10">
      <c r="A10" s="4" t="inlineStr">
        <is>
          <t>Property and equipment, net of accumulated depreciation of $1,727,472 and $1,614,924 as of August 31, 2023 and February 28, 2023, respectively</t>
        </is>
      </c>
      <c r="B10" s="5" t="n">
        <v>3538683</v>
      </c>
      <c r="C10" s="5" t="n">
        <v>3430914</v>
      </c>
    </row>
    <row r="11">
      <c r="A11" s="4" t="inlineStr">
        <is>
          <t>Deferred Income Tax Assets, Net</t>
        </is>
      </c>
      <c r="B11" s="5" t="n">
        <v>111919</v>
      </c>
      <c r="C11" s="5" t="n">
        <v>80740</v>
      </c>
    </row>
    <row r="12">
      <c r="A12" s="4" t="inlineStr">
        <is>
          <t>Operating lease assets</t>
        </is>
      </c>
      <c r="B12" s="5" t="n">
        <v>540718</v>
      </c>
      <c r="C12" s="5" t="n">
        <v>545677</v>
      </c>
    </row>
    <row r="13">
      <c r="A13" s="4" t="inlineStr">
        <is>
          <t>Goodwill</t>
        </is>
      </c>
      <c r="B13" s="5" t="n">
        <v>141258</v>
      </c>
      <c r="C13" s="5" t="n">
        <v>141258</v>
      </c>
    </row>
    <row r="14">
      <c r="A14" s="4" t="inlineStr">
        <is>
          <t>Other assets</t>
        </is>
      </c>
      <c r="B14" s="5" t="n">
        <v>581462</v>
      </c>
      <c r="C14" s="5" t="n">
        <v>600989</v>
      </c>
    </row>
    <row r="15">
      <c r="A15" s="4" t="inlineStr">
        <is>
          <t xml:space="preserve">TOTAL ASSETS </t>
        </is>
      </c>
      <c r="B15" s="5" t="n">
        <v>27300161</v>
      </c>
      <c r="C15" s="5" t="n">
        <v>26182736</v>
      </c>
    </row>
    <row r="16">
      <c r="A16" s="3" t="inlineStr">
        <is>
          <t>CURRENT LIABILITIES:</t>
        </is>
      </c>
      <c r="B16" s="4" t="inlineStr">
        <is>
          <t xml:space="preserve"> </t>
        </is>
      </c>
      <c r="C16" s="4" t="inlineStr">
        <is>
          <t xml:space="preserve"> </t>
        </is>
      </c>
    </row>
    <row r="17">
      <c r="A17" s="4" t="inlineStr">
        <is>
          <t>Accounts payable</t>
        </is>
      </c>
      <c r="B17" s="5" t="n">
        <v>932068</v>
      </c>
      <c r="C17" s="5" t="n">
        <v>826592</v>
      </c>
    </row>
    <row r="18">
      <c r="A18" s="4" t="inlineStr">
        <is>
          <t>Accrued expenses and other current liabilities</t>
        </is>
      </c>
      <c r="B18" s="5" t="n">
        <v>513137</v>
      </c>
      <c r="C18" s="5" t="n">
        <v>478964</v>
      </c>
    </row>
    <row r="19">
      <c r="A19" s="4" t="inlineStr">
        <is>
          <t>Accrued income taxes</t>
        </is>
      </c>
      <c r="B19" s="5" t="n">
        <v>103</v>
      </c>
      <c r="C19" s="5" t="n">
        <v>0</v>
      </c>
    </row>
    <row r="20">
      <c r="A20" s="4" t="inlineStr">
        <is>
          <t>Current portion of operating lease liabilities</t>
        </is>
      </c>
      <c r="B20" s="5" t="n">
        <v>55441</v>
      </c>
      <c r="C20" s="5" t="n">
        <v>53287</v>
      </c>
    </row>
    <row r="21">
      <c r="A21" s="4" t="inlineStr">
        <is>
          <t>Current portion of long-term debt</t>
        </is>
      </c>
      <c r="B21" s="5" t="n">
        <v>312230</v>
      </c>
      <c r="C21" s="5" t="n">
        <v>111859</v>
      </c>
    </row>
    <row r="22">
      <c r="A22" s="4" t="inlineStr">
        <is>
          <t>Current portion of non-recourse notes payable</t>
        </is>
      </c>
      <c r="B22" s="5" t="n">
        <v>507409</v>
      </c>
      <c r="C22" s="5" t="n">
        <v>467609</v>
      </c>
    </row>
    <row r="23">
      <c r="A23" s="4" t="inlineStr">
        <is>
          <t xml:space="preserve">TOTAL CURRENT LIABILITIES </t>
        </is>
      </c>
      <c r="B23" s="5" t="n">
        <v>2320388</v>
      </c>
      <c r="C23" s="5" t="n">
        <v>1938311</v>
      </c>
    </row>
    <row r="24">
      <c r="A24" s="4" t="inlineStr">
        <is>
          <t>Long-term debt, excluding current portion</t>
        </is>
      </c>
      <c r="B24" s="5" t="n">
        <v>1608724</v>
      </c>
      <c r="C24" s="5" t="n">
        <v>1909361</v>
      </c>
    </row>
    <row r="25">
      <c r="A25" s="4" t="inlineStr">
        <is>
          <t>Non-recourse notes payable, excluding current portion</t>
        </is>
      </c>
      <c r="B25" s="5" t="n">
        <v>16475698</v>
      </c>
      <c r="C25" s="5" t="n">
        <v>15865776</v>
      </c>
    </row>
    <row r="26">
      <c r="A26" s="4" t="inlineStr">
        <is>
          <t>Operating lease liabilities, excluding current portion</t>
        </is>
      </c>
      <c r="B26" s="5" t="n">
        <v>516839</v>
      </c>
      <c r="C26" s="5" t="n">
        <v>523828</v>
      </c>
    </row>
    <row r="27">
      <c r="A27" s="4" t="inlineStr">
        <is>
          <t>Other liabilities</t>
        </is>
      </c>
      <c r="B27" s="5" t="n">
        <v>372853</v>
      </c>
      <c r="C27" s="5" t="n">
        <v>332383</v>
      </c>
    </row>
    <row r="28">
      <c r="A28" s="4" t="inlineStr">
        <is>
          <t xml:space="preserve">TOTAL LIABILITIES </t>
        </is>
      </c>
      <c r="B28" s="5" t="n">
        <v>21294502</v>
      </c>
      <c r="C28" s="5" t="n">
        <v>20569659</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50 par value; 350,000,000 shares authorized; 158,655,733 and 158,079,033 shares issued and outstanding as of August 31, 2023 and February 28, 2023, respectively</t>
        </is>
      </c>
      <c r="B31" s="5" t="n">
        <v>79328</v>
      </c>
      <c r="C31" s="5" t="n">
        <v>79040</v>
      </c>
    </row>
    <row r="32">
      <c r="A32" s="4" t="inlineStr">
        <is>
          <t>Capital in excess of par value</t>
        </is>
      </c>
      <c r="B32" s="5" t="n">
        <v>1777707</v>
      </c>
      <c r="C32" s="5" t="n">
        <v>1713074</v>
      </c>
    </row>
    <row r="33">
      <c r="A33" s="4" t="inlineStr">
        <is>
          <t>Accumulated other comprehensive income</t>
        </is>
      </c>
      <c r="B33" s="5" t="n">
        <v>78597</v>
      </c>
      <c r="C33" s="5" t="n">
        <v>97869</v>
      </c>
    </row>
    <row r="34">
      <c r="A34" s="4" t="inlineStr">
        <is>
          <t>Retained earnings</t>
        </is>
      </c>
      <c r="B34" s="5" t="n">
        <v>4070027</v>
      </c>
      <c r="C34" s="5" t="n">
        <v>3723094</v>
      </c>
    </row>
    <row r="35">
      <c r="A35" s="4" t="inlineStr">
        <is>
          <t xml:space="preserve">TOTAL SHAREHOLDERS’ EQUITY </t>
        </is>
      </c>
      <c r="B35" s="5" t="n">
        <v>6005659</v>
      </c>
      <c r="C35" s="5" t="n">
        <v>5613077</v>
      </c>
    </row>
    <row r="36">
      <c r="A36" s="4" t="inlineStr">
        <is>
          <t xml:space="preserve">TOTAL LIABILITIES AND SHAREHOLDERS’ EQUITY </t>
        </is>
      </c>
      <c r="B36" s="6" t="n">
        <v>27300161</v>
      </c>
      <c r="C36" s="6" t="n">
        <v>26182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rMax Auto Finance (Components Of CarMax Auto Finance Income)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Auto Finance Income [Line Items]</t>
        </is>
      </c>
      <c r="B3" s="4" t="inlineStr">
        <is>
          <t xml:space="preserve"> </t>
        </is>
      </c>
      <c r="C3" s="4" t="inlineStr">
        <is>
          <t xml:space="preserve"> </t>
        </is>
      </c>
      <c r="D3" s="4" t="inlineStr">
        <is>
          <t xml:space="preserve"> </t>
        </is>
      </c>
      <c r="E3" s="4" t="inlineStr">
        <is>
          <t xml:space="preserve"> </t>
        </is>
      </c>
    </row>
    <row r="4">
      <c r="A4" s="4" t="inlineStr">
        <is>
          <t>Interest and fee income</t>
        </is>
      </c>
      <c r="B4" s="6" t="n">
        <v>416900</v>
      </c>
      <c r="C4" s="6" t="n">
        <v>357200</v>
      </c>
      <c r="D4" s="6" t="n">
        <v>817400</v>
      </c>
      <c r="E4" s="6" t="n">
        <v>703900</v>
      </c>
    </row>
    <row r="5">
      <c r="A5" s="4" t="inlineStr">
        <is>
          <t>Interest expense</t>
        </is>
      </c>
      <c r="B5" s="5" t="n">
        <v>-152000</v>
      </c>
      <c r="C5" s="5" t="n">
        <v>-62500</v>
      </c>
      <c r="D5" s="5" t="n">
        <v>-294600</v>
      </c>
      <c r="E5" s="5" t="n">
        <v>-111300</v>
      </c>
    </row>
    <row r="6">
      <c r="A6" s="4" t="inlineStr">
        <is>
          <t>Total interest margin</t>
        </is>
      </c>
      <c r="B6" s="5" t="n">
        <v>264900</v>
      </c>
      <c r="C6" s="5" t="n">
        <v>294700</v>
      </c>
      <c r="D6" s="5" t="n">
        <v>522800</v>
      </c>
      <c r="E6" s="5" t="n">
        <v>592600</v>
      </c>
    </row>
    <row r="7">
      <c r="A7" s="4" t="inlineStr">
        <is>
          <t>Provision for loan losses</t>
        </is>
      </c>
      <c r="B7" s="5" t="n">
        <v>-89800</v>
      </c>
      <c r="C7" s="5" t="n">
        <v>-75500</v>
      </c>
      <c r="D7" s="5" t="n">
        <v>-170700</v>
      </c>
      <c r="E7" s="5" t="n">
        <v>-133300</v>
      </c>
    </row>
    <row r="8">
      <c r="A8" s="4" t="inlineStr">
        <is>
          <t>Total interest margin after provision for loan losses</t>
        </is>
      </c>
      <c r="B8" s="5" t="n">
        <v>175100</v>
      </c>
      <c r="C8" s="5" t="n">
        <v>219200</v>
      </c>
      <c r="D8" s="5" t="n">
        <v>352100</v>
      </c>
      <c r="E8" s="5" t="n">
        <v>459300</v>
      </c>
    </row>
    <row r="9">
      <c r="A9" s="4" t="inlineStr">
        <is>
          <t>Payroll and fringe benefit expense</t>
        </is>
      </c>
      <c r="B9" s="5" t="n">
        <v>-16800</v>
      </c>
      <c r="C9" s="5" t="n">
        <v>-15900</v>
      </c>
      <c r="D9" s="5" t="n">
        <v>-33400</v>
      </c>
      <c r="E9" s="5" t="n">
        <v>-30600</v>
      </c>
    </row>
    <row r="10">
      <c r="A10" s="4" t="inlineStr">
        <is>
          <t>Other Depreciation and Amortization</t>
        </is>
      </c>
      <c r="B10" s="5" t="n">
        <v>-4100</v>
      </c>
      <c r="C10" s="5" t="n">
        <v>-3800</v>
      </c>
      <c r="D10" s="5" t="n">
        <v>-8200</v>
      </c>
      <c r="E10" s="5" t="n">
        <v>-7600</v>
      </c>
    </row>
    <row r="11">
      <c r="A11" s="4" t="inlineStr">
        <is>
          <t>Other direct expenses</t>
        </is>
      </c>
      <c r="B11" s="5" t="n">
        <v>-19300</v>
      </c>
      <c r="C11" s="5" t="n">
        <v>-16600</v>
      </c>
      <c r="D11" s="5" t="n">
        <v>-38200</v>
      </c>
      <c r="E11" s="5" t="n">
        <v>-33700</v>
      </c>
    </row>
    <row r="12">
      <c r="A12" s="4" t="inlineStr">
        <is>
          <t>Total direct expenses</t>
        </is>
      </c>
      <c r="B12" s="5" t="n">
        <v>-40200</v>
      </c>
      <c r="C12" s="5" t="n">
        <v>-36300</v>
      </c>
      <c r="D12" s="5" t="n">
        <v>-79800</v>
      </c>
      <c r="E12" s="5" t="n">
        <v>-71900</v>
      </c>
    </row>
    <row r="13">
      <c r="A13" s="4" t="inlineStr">
        <is>
          <t>CarMax Auto Finance income</t>
        </is>
      </c>
      <c r="B13" s="5" t="n">
        <v>134987</v>
      </c>
      <c r="C13" s="5" t="n">
        <v>182869</v>
      </c>
      <c r="D13" s="5" t="n">
        <v>272345</v>
      </c>
      <c r="E13" s="5" t="n">
        <v>387342</v>
      </c>
    </row>
    <row r="14">
      <c r="A14" s="4" t="inlineStr">
        <is>
          <t>Total average managed receivables</t>
        </is>
      </c>
      <c r="B14" s="6" t="n">
        <v>17315600</v>
      </c>
      <c r="C14" s="6" t="n">
        <v>16176200</v>
      </c>
      <c r="D14" s="6" t="n">
        <v>17159500</v>
      </c>
      <c r="E14" s="6" t="n">
        <v>15996600</v>
      </c>
    </row>
    <row r="15">
      <c r="A15" s="4" t="inlineStr">
        <is>
          <t>Interest and fee income, percent</t>
        </is>
      </c>
      <c r="B15" s="4" t="inlineStr">
        <is>
          <t xml:space="preserve"> </t>
        </is>
      </c>
      <c r="C15" s="4" t="inlineStr">
        <is>
          <t xml:space="preserve"> </t>
        </is>
      </c>
      <c r="D15" s="4" t="inlineStr">
        <is>
          <t xml:space="preserve"> </t>
        </is>
      </c>
      <c r="E15" s="4" t="inlineStr">
        <is>
          <t xml:space="preserve"> </t>
        </is>
      </c>
    </row>
    <row r="16">
      <c r="A16" s="3" t="inlineStr">
        <is>
          <t>Auto Finance Income [Line Items]</t>
        </is>
      </c>
      <c r="B16" s="4" t="inlineStr">
        <is>
          <t xml:space="preserve"> </t>
        </is>
      </c>
      <c r="C16" s="4" t="inlineStr">
        <is>
          <t xml:space="preserve"> </t>
        </is>
      </c>
      <c r="D16" s="4" t="inlineStr">
        <is>
          <t xml:space="preserve"> </t>
        </is>
      </c>
      <c r="E16" s="4" t="inlineStr">
        <is>
          <t xml:space="preserve"> </t>
        </is>
      </c>
    </row>
    <row r="17">
      <c r="A17" s="4" t="inlineStr">
        <is>
          <t>Item as percent of total average managed receivables</t>
        </is>
      </c>
      <c r="B17" s="9" t="n">
        <v>0.096</v>
      </c>
      <c r="C17" s="9" t="n">
        <v>0.08799999999999999</v>
      </c>
      <c r="D17" s="9" t="n">
        <v>0.095</v>
      </c>
      <c r="E17" s="9" t="n">
        <v>0.08799999999999999</v>
      </c>
    </row>
    <row r="18">
      <c r="A18" s="4" t="inlineStr">
        <is>
          <t>Interest expense, percent</t>
        </is>
      </c>
      <c r="B18" s="4" t="inlineStr">
        <is>
          <t xml:space="preserve"> </t>
        </is>
      </c>
      <c r="C18" s="4" t="inlineStr">
        <is>
          <t xml:space="preserve"> </t>
        </is>
      </c>
      <c r="D18" s="4" t="inlineStr">
        <is>
          <t xml:space="preserve"> </t>
        </is>
      </c>
      <c r="E18" s="4" t="inlineStr">
        <is>
          <t xml:space="preserve"> </t>
        </is>
      </c>
    </row>
    <row r="19">
      <c r="A19" s="3" t="inlineStr">
        <is>
          <t>Auto Finance Income [Line Items]</t>
        </is>
      </c>
      <c r="B19" s="4" t="inlineStr">
        <is>
          <t xml:space="preserve"> </t>
        </is>
      </c>
      <c r="C19" s="4" t="inlineStr">
        <is>
          <t xml:space="preserve"> </t>
        </is>
      </c>
      <c r="D19" s="4" t="inlineStr">
        <is>
          <t xml:space="preserve"> </t>
        </is>
      </c>
      <c r="E19" s="4" t="inlineStr">
        <is>
          <t xml:space="preserve"> </t>
        </is>
      </c>
    </row>
    <row r="20">
      <c r="A20" s="4" t="inlineStr">
        <is>
          <t>Item as percent of total average managed receivables</t>
        </is>
      </c>
      <c r="B20" s="4" t="inlineStr">
        <is>
          <t>(3.50%)</t>
        </is>
      </c>
      <c r="C20" s="4" t="inlineStr">
        <is>
          <t>(1.50%)</t>
        </is>
      </c>
      <c r="D20" s="4" t="inlineStr">
        <is>
          <t>(3.40%)</t>
        </is>
      </c>
      <c r="E20" s="4" t="inlineStr">
        <is>
          <t>(1.40%)</t>
        </is>
      </c>
    </row>
    <row r="21">
      <c r="A21" s="4" t="inlineStr">
        <is>
          <t>Total interest margin, percent</t>
        </is>
      </c>
      <c r="B21" s="4" t="inlineStr">
        <is>
          <t xml:space="preserve"> </t>
        </is>
      </c>
      <c r="C21" s="4" t="inlineStr">
        <is>
          <t xml:space="preserve"> </t>
        </is>
      </c>
      <c r="D21" s="4" t="inlineStr">
        <is>
          <t xml:space="preserve"> </t>
        </is>
      </c>
      <c r="E21" s="4" t="inlineStr">
        <is>
          <t xml:space="preserve"> </t>
        </is>
      </c>
    </row>
    <row r="22">
      <c r="A22" s="3" t="inlineStr">
        <is>
          <t>Auto Finance Income [Line Items]</t>
        </is>
      </c>
      <c r="B22" s="4" t="inlineStr">
        <is>
          <t xml:space="preserve"> </t>
        </is>
      </c>
      <c r="C22" s="4" t="inlineStr">
        <is>
          <t xml:space="preserve"> </t>
        </is>
      </c>
      <c r="D22" s="4" t="inlineStr">
        <is>
          <t xml:space="preserve"> </t>
        </is>
      </c>
      <c r="E22" s="4" t="inlineStr">
        <is>
          <t xml:space="preserve"> </t>
        </is>
      </c>
    </row>
    <row r="23">
      <c r="A23" s="4" t="inlineStr">
        <is>
          <t>Item as percent of total average managed receivables</t>
        </is>
      </c>
      <c r="B23" s="9" t="n">
        <v>0.061</v>
      </c>
      <c r="C23" s="9" t="n">
        <v>0.073</v>
      </c>
      <c r="D23" s="9" t="n">
        <v>0.061</v>
      </c>
      <c r="E23" s="9" t="n">
        <v>0.074</v>
      </c>
    </row>
    <row r="24">
      <c r="A24" s="4" t="inlineStr">
        <is>
          <t>Provision for loan losses, percent</t>
        </is>
      </c>
      <c r="B24" s="4" t="inlineStr">
        <is>
          <t xml:space="preserve"> </t>
        </is>
      </c>
      <c r="C24" s="4" t="inlineStr">
        <is>
          <t xml:space="preserve"> </t>
        </is>
      </c>
      <c r="D24" s="4" t="inlineStr">
        <is>
          <t xml:space="preserve"> </t>
        </is>
      </c>
      <c r="E24" s="4" t="inlineStr">
        <is>
          <t xml:space="preserve"> </t>
        </is>
      </c>
    </row>
    <row r="25">
      <c r="A25" s="3" t="inlineStr">
        <is>
          <t>Auto Finance Income [Line Items]</t>
        </is>
      </c>
      <c r="B25" s="4" t="inlineStr">
        <is>
          <t xml:space="preserve"> </t>
        </is>
      </c>
      <c r="C25" s="4" t="inlineStr">
        <is>
          <t xml:space="preserve"> </t>
        </is>
      </c>
      <c r="D25" s="4" t="inlineStr">
        <is>
          <t xml:space="preserve"> </t>
        </is>
      </c>
      <c r="E25" s="4" t="inlineStr">
        <is>
          <t xml:space="preserve"> </t>
        </is>
      </c>
    </row>
    <row r="26">
      <c r="A26" s="4" t="inlineStr">
        <is>
          <t>Item as percent of total average managed receivables</t>
        </is>
      </c>
      <c r="B26" s="4" t="inlineStr">
        <is>
          <t>(2.10%)</t>
        </is>
      </c>
      <c r="C26" s="4" t="inlineStr">
        <is>
          <t>(1.90%)</t>
        </is>
      </c>
      <c r="D26" s="4" t="inlineStr">
        <is>
          <t>(2.00%)</t>
        </is>
      </c>
      <c r="E26" s="4" t="inlineStr">
        <is>
          <t>(1.70%)</t>
        </is>
      </c>
    </row>
    <row r="27">
      <c r="A27" s="4" t="inlineStr">
        <is>
          <t>Total interest margin after provision for loan losses, percent</t>
        </is>
      </c>
      <c r="B27" s="4" t="inlineStr">
        <is>
          <t xml:space="preserve"> </t>
        </is>
      </c>
      <c r="C27" s="4" t="inlineStr">
        <is>
          <t xml:space="preserve"> </t>
        </is>
      </c>
      <c r="D27" s="4" t="inlineStr">
        <is>
          <t xml:space="preserve"> </t>
        </is>
      </c>
      <c r="E27" s="4" t="inlineStr">
        <is>
          <t xml:space="preserve"> </t>
        </is>
      </c>
    </row>
    <row r="28">
      <c r="A28" s="3" t="inlineStr">
        <is>
          <t>Auto Finance Income [Line Items]</t>
        </is>
      </c>
      <c r="B28" s="4" t="inlineStr">
        <is>
          <t xml:space="preserve"> </t>
        </is>
      </c>
      <c r="C28" s="4" t="inlineStr">
        <is>
          <t xml:space="preserve"> </t>
        </is>
      </c>
      <c r="D28" s="4" t="inlineStr">
        <is>
          <t xml:space="preserve"> </t>
        </is>
      </c>
      <c r="E28" s="4" t="inlineStr">
        <is>
          <t xml:space="preserve"> </t>
        </is>
      </c>
    </row>
    <row r="29">
      <c r="A29" s="4" t="inlineStr">
        <is>
          <t>Item as percent of total average managed receivables</t>
        </is>
      </c>
      <c r="B29" s="8" t="n">
        <v>0.04</v>
      </c>
      <c r="C29" s="9" t="n">
        <v>0.054</v>
      </c>
      <c r="D29" s="9" t="n">
        <v>0.041</v>
      </c>
      <c r="E29" s="9" t="n">
        <v>0.057</v>
      </c>
    </row>
    <row r="30">
      <c r="A30" s="4" t="inlineStr">
        <is>
          <t>Payroll and fringe benefit expense, percent</t>
        </is>
      </c>
      <c r="B30" s="4" t="inlineStr">
        <is>
          <t xml:space="preserve"> </t>
        </is>
      </c>
      <c r="C30" s="4" t="inlineStr">
        <is>
          <t xml:space="preserve"> </t>
        </is>
      </c>
      <c r="D30" s="4" t="inlineStr">
        <is>
          <t xml:space="preserve"> </t>
        </is>
      </c>
      <c r="E30" s="4" t="inlineStr">
        <is>
          <t xml:space="preserve"> </t>
        </is>
      </c>
    </row>
    <row r="31">
      <c r="A31" s="3" t="inlineStr">
        <is>
          <t>Auto Finance Income [Line Items]</t>
        </is>
      </c>
      <c r="B31" s="4" t="inlineStr">
        <is>
          <t xml:space="preserve"> </t>
        </is>
      </c>
      <c r="C31" s="4" t="inlineStr">
        <is>
          <t xml:space="preserve"> </t>
        </is>
      </c>
      <c r="D31" s="4" t="inlineStr">
        <is>
          <t xml:space="preserve"> </t>
        </is>
      </c>
      <c r="E31" s="4" t="inlineStr">
        <is>
          <t xml:space="preserve"> </t>
        </is>
      </c>
    </row>
    <row r="32">
      <c r="A32" s="4" t="inlineStr">
        <is>
          <t>Item as percent of total average managed receivables</t>
        </is>
      </c>
      <c r="B32" s="4" t="inlineStr">
        <is>
          <t>(0.40%)</t>
        </is>
      </c>
      <c r="C32" s="4" t="inlineStr">
        <is>
          <t>(0.40%)</t>
        </is>
      </c>
      <c r="D32" s="4" t="inlineStr">
        <is>
          <t>(0.40%)</t>
        </is>
      </c>
      <c r="E32" s="4" t="inlineStr">
        <is>
          <t>(0.40%)</t>
        </is>
      </c>
    </row>
    <row r="33">
      <c r="A33" s="4" t="inlineStr">
        <is>
          <t>Other Depreciation and Amortization</t>
        </is>
      </c>
      <c r="B33" s="4" t="inlineStr">
        <is>
          <t xml:space="preserve"> </t>
        </is>
      </c>
      <c r="C33" s="4" t="inlineStr">
        <is>
          <t xml:space="preserve"> </t>
        </is>
      </c>
      <c r="D33" s="4" t="inlineStr">
        <is>
          <t xml:space="preserve"> </t>
        </is>
      </c>
      <c r="E33" s="4" t="inlineStr">
        <is>
          <t xml:space="preserve"> </t>
        </is>
      </c>
    </row>
    <row r="34">
      <c r="A34" s="3" t="inlineStr">
        <is>
          <t>Auto Finance Income [Line Items]</t>
        </is>
      </c>
      <c r="B34" s="4" t="inlineStr">
        <is>
          <t xml:space="preserve"> </t>
        </is>
      </c>
      <c r="C34" s="4" t="inlineStr">
        <is>
          <t xml:space="preserve"> </t>
        </is>
      </c>
      <c r="D34" s="4" t="inlineStr">
        <is>
          <t xml:space="preserve"> </t>
        </is>
      </c>
      <c r="E34" s="4" t="inlineStr">
        <is>
          <t xml:space="preserve"> </t>
        </is>
      </c>
    </row>
    <row r="35">
      <c r="A35" s="4" t="inlineStr">
        <is>
          <t>Item as percent of total average managed receivables</t>
        </is>
      </c>
      <c r="B35" s="4" t="inlineStr">
        <is>
          <t>(0.10%)</t>
        </is>
      </c>
      <c r="C35" s="4" t="inlineStr">
        <is>
          <t>(0.10%)</t>
        </is>
      </c>
      <c r="D35" s="4" t="inlineStr">
        <is>
          <t>(0.10%)</t>
        </is>
      </c>
      <c r="E35" s="4" t="inlineStr">
        <is>
          <t>(0.10%)</t>
        </is>
      </c>
    </row>
    <row r="36">
      <c r="A36" s="4" t="inlineStr">
        <is>
          <t>Other direct expenses, percent</t>
        </is>
      </c>
      <c r="B36" s="4" t="inlineStr">
        <is>
          <t xml:space="preserve"> </t>
        </is>
      </c>
      <c r="C36" s="4" t="inlineStr">
        <is>
          <t xml:space="preserve"> </t>
        </is>
      </c>
      <c r="D36" s="4" t="inlineStr">
        <is>
          <t xml:space="preserve"> </t>
        </is>
      </c>
      <c r="E36" s="4" t="inlineStr">
        <is>
          <t xml:space="preserve"> </t>
        </is>
      </c>
    </row>
    <row r="37">
      <c r="A37" s="3" t="inlineStr">
        <is>
          <t>Auto Finance Income [Line Items]</t>
        </is>
      </c>
      <c r="B37" s="4" t="inlineStr">
        <is>
          <t xml:space="preserve"> </t>
        </is>
      </c>
      <c r="C37" s="4" t="inlineStr">
        <is>
          <t xml:space="preserve"> </t>
        </is>
      </c>
      <c r="D37" s="4" t="inlineStr">
        <is>
          <t xml:space="preserve"> </t>
        </is>
      </c>
      <c r="E37" s="4" t="inlineStr">
        <is>
          <t xml:space="preserve"> </t>
        </is>
      </c>
    </row>
    <row r="38">
      <c r="A38" s="4" t="inlineStr">
        <is>
          <t>Item as percent of total average managed receivables</t>
        </is>
      </c>
      <c r="B38" s="4" t="inlineStr">
        <is>
          <t>(0.40%)</t>
        </is>
      </c>
      <c r="C38" s="4" t="inlineStr">
        <is>
          <t>(0.40%)</t>
        </is>
      </c>
      <c r="D38" s="4" t="inlineStr">
        <is>
          <t>(0.40%)</t>
        </is>
      </c>
      <c r="E38" s="4" t="inlineStr">
        <is>
          <t>(0.40%)</t>
        </is>
      </c>
    </row>
    <row r="39">
      <c r="A39" s="4" t="inlineStr">
        <is>
          <t>Total direct expenses, percent</t>
        </is>
      </c>
      <c r="B39" s="4" t="inlineStr">
        <is>
          <t xml:space="preserve"> </t>
        </is>
      </c>
      <c r="C39" s="4" t="inlineStr">
        <is>
          <t xml:space="preserve"> </t>
        </is>
      </c>
      <c r="D39" s="4" t="inlineStr">
        <is>
          <t xml:space="preserve"> </t>
        </is>
      </c>
      <c r="E39" s="4" t="inlineStr">
        <is>
          <t xml:space="preserve"> </t>
        </is>
      </c>
    </row>
    <row r="40">
      <c r="A40" s="3" t="inlineStr">
        <is>
          <t>Auto Finance Income [Line Items]</t>
        </is>
      </c>
      <c r="B40" s="4" t="inlineStr">
        <is>
          <t xml:space="preserve"> </t>
        </is>
      </c>
      <c r="C40" s="4" t="inlineStr">
        <is>
          <t xml:space="preserve"> </t>
        </is>
      </c>
      <c r="D40" s="4" t="inlineStr">
        <is>
          <t xml:space="preserve"> </t>
        </is>
      </c>
      <c r="E40" s="4" t="inlineStr">
        <is>
          <t xml:space="preserve"> </t>
        </is>
      </c>
    </row>
    <row r="41">
      <c r="A41" s="4" t="inlineStr">
        <is>
          <t>Item as percent of total average managed receivables</t>
        </is>
      </c>
      <c r="B41" s="4" t="inlineStr">
        <is>
          <t>(0.90%)</t>
        </is>
      </c>
      <c r="C41" s="4" t="inlineStr">
        <is>
          <t>(0.90%)</t>
        </is>
      </c>
      <c r="D41" s="4" t="inlineStr">
        <is>
          <t>(0.90%)</t>
        </is>
      </c>
      <c r="E41" s="4" t="inlineStr">
        <is>
          <t>(0.90%)</t>
        </is>
      </c>
    </row>
    <row r="42">
      <c r="A42" s="4" t="inlineStr">
        <is>
          <t>CarMax Auto Finance income, percent</t>
        </is>
      </c>
      <c r="B42" s="4" t="inlineStr">
        <is>
          <t xml:space="preserve"> </t>
        </is>
      </c>
      <c r="C42" s="4" t="inlineStr">
        <is>
          <t xml:space="preserve"> </t>
        </is>
      </c>
      <c r="D42" s="4" t="inlineStr">
        <is>
          <t xml:space="preserve"> </t>
        </is>
      </c>
      <c r="E42" s="4" t="inlineStr">
        <is>
          <t xml:space="preserve"> </t>
        </is>
      </c>
    </row>
    <row r="43">
      <c r="A43" s="3" t="inlineStr">
        <is>
          <t>Auto Finance Income [Line Items]</t>
        </is>
      </c>
      <c r="B43" s="4" t="inlineStr">
        <is>
          <t xml:space="preserve"> </t>
        </is>
      </c>
      <c r="C43" s="4" t="inlineStr">
        <is>
          <t xml:space="preserve"> </t>
        </is>
      </c>
      <c r="D43" s="4" t="inlineStr">
        <is>
          <t xml:space="preserve"> </t>
        </is>
      </c>
      <c r="E43" s="4" t="inlineStr">
        <is>
          <t xml:space="preserve"> </t>
        </is>
      </c>
    </row>
    <row r="44">
      <c r="A44" s="4" t="inlineStr">
        <is>
          <t>Item as percent of total average managed receivables</t>
        </is>
      </c>
      <c r="B44" s="9" t="n">
        <v>0.031</v>
      </c>
      <c r="C44" s="9" t="n">
        <v>0.045</v>
      </c>
      <c r="D44" s="9" t="n">
        <v>0.032</v>
      </c>
      <c r="E44" s="9" t="n">
        <v>0.0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Auto Loan Receivables (Auto Loan Receivables, Net) (Details) - USD ($) $ in Thousands</t>
        </is>
      </c>
      <c r="B1" s="2" t="inlineStr">
        <is>
          <t>Aug. 31, 2023</t>
        </is>
      </c>
      <c r="C1" s="2" t="inlineStr">
        <is>
          <t>May 31, 2023</t>
        </is>
      </c>
      <c r="D1" s="2" t="inlineStr">
        <is>
          <t>Feb. 28, 2023</t>
        </is>
      </c>
      <c r="E1" s="2" t="inlineStr">
        <is>
          <t>Aug. 31, 2022</t>
        </is>
      </c>
      <c r="F1" s="2" t="inlineStr">
        <is>
          <t>May 31, 2022</t>
        </is>
      </c>
      <c r="G1" s="2" t="inlineStr">
        <is>
          <t>Feb. 28, 2022</t>
        </is>
      </c>
    </row>
    <row r="2">
      <c r="A2" s="4" t="inlineStr">
        <is>
          <t>Non-recourse Notes Payable</t>
        </is>
      </c>
      <c r="B2" s="6" t="n">
        <v>17007618</v>
      </c>
      <c r="C2" s="4" t="inlineStr">
        <is>
          <t xml:space="preserve"> </t>
        </is>
      </c>
      <c r="D2" s="6" t="n">
        <v>16360092</v>
      </c>
      <c r="E2" s="4" t="inlineStr">
        <is>
          <t xml:space="preserve"> </t>
        </is>
      </c>
      <c r="F2" s="4" t="inlineStr">
        <is>
          <t xml:space="preserve"> </t>
        </is>
      </c>
      <c r="G2" s="4" t="inlineStr">
        <is>
          <t xml:space="preserve"> </t>
        </is>
      </c>
    </row>
    <row r="3">
      <c r="A3" s="4" t="inlineStr">
        <is>
          <t>Financing Receivable, before Allowance for Credit Loss</t>
        </is>
      </c>
      <c r="B3" s="5" t="n">
        <v>17442800</v>
      </c>
      <c r="C3" s="4" t="inlineStr">
        <is>
          <t xml:space="preserve"> </t>
        </is>
      </c>
      <c r="D3" s="5" t="n">
        <v>16767900</v>
      </c>
      <c r="E3" s="4" t="inlineStr">
        <is>
          <t xml:space="preserve"> </t>
        </is>
      </c>
      <c r="F3" s="4" t="inlineStr">
        <is>
          <t xml:space="preserve"> </t>
        </is>
      </c>
      <c r="G3" s="4" t="inlineStr">
        <is>
          <t xml:space="preserve"> </t>
        </is>
      </c>
    </row>
    <row r="4">
      <c r="A4" s="4" t="inlineStr">
        <is>
          <t>Interest Receivable</t>
        </is>
      </c>
      <c r="B4" s="5" t="n">
        <v>97300</v>
      </c>
      <c r="C4" s="4" t="inlineStr">
        <is>
          <t xml:space="preserve"> </t>
        </is>
      </c>
      <c r="D4" s="5" t="n">
        <v>78000</v>
      </c>
      <c r="E4" s="4" t="inlineStr">
        <is>
          <t xml:space="preserve"> </t>
        </is>
      </c>
      <c r="F4" s="4" t="inlineStr">
        <is>
          <t xml:space="preserve"> </t>
        </is>
      </c>
      <c r="G4" s="4" t="inlineStr">
        <is>
          <t xml:space="preserve"> </t>
        </is>
      </c>
    </row>
    <row r="5">
      <c r="A5" s="4" t="inlineStr">
        <is>
          <t>Other</t>
        </is>
      </c>
      <c r="B5" s="5" t="n">
        <v>-2300</v>
      </c>
      <c r="C5" s="4" t="inlineStr">
        <is>
          <t xml:space="preserve"> </t>
        </is>
      </c>
      <c r="D5" s="5" t="n">
        <v>3100</v>
      </c>
      <c r="E5" s="4" t="inlineStr">
        <is>
          <t xml:space="preserve"> </t>
        </is>
      </c>
      <c r="F5" s="4" t="inlineStr">
        <is>
          <t xml:space="preserve"> </t>
        </is>
      </c>
      <c r="G5" s="4" t="inlineStr">
        <is>
          <t xml:space="preserve"> </t>
        </is>
      </c>
    </row>
    <row r="6">
      <c r="A6" s="4" t="inlineStr">
        <is>
          <t>Financing Receivable, Allowance for Credit Loss</t>
        </is>
      </c>
      <c r="B6" s="5" t="n">
        <v>538018</v>
      </c>
      <c r="C6" s="6" t="n">
        <v>535400</v>
      </c>
      <c r="D6" s="5" t="n">
        <v>507201</v>
      </c>
      <c r="E6" s="6" t="n">
        <v>477500</v>
      </c>
      <c r="F6" s="6" t="n">
        <v>458200</v>
      </c>
      <c r="G6" s="6" t="n">
        <v>433000</v>
      </c>
    </row>
    <row r="7">
      <c r="A7" s="4" t="inlineStr">
        <is>
          <t>Financing Receivable, after Allowance for Credit Loss</t>
        </is>
      </c>
      <c r="B7" s="5" t="n">
        <v>16999750</v>
      </c>
      <c r="C7" s="4" t="inlineStr">
        <is>
          <t xml:space="preserve"> </t>
        </is>
      </c>
      <c r="D7" s="5" t="n">
        <v>16341791</v>
      </c>
      <c r="E7" s="4" t="inlineStr">
        <is>
          <t xml:space="preserve"> </t>
        </is>
      </c>
      <c r="F7" s="4" t="inlineStr">
        <is>
          <t xml:space="preserve"> </t>
        </is>
      </c>
      <c r="G7" s="4" t="inlineStr">
        <is>
          <t xml:space="preserve"> </t>
        </is>
      </c>
    </row>
    <row r="8">
      <c r="A8" s="4" t="inlineStr">
        <is>
          <t>Asset-backed term f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before Allowance for Credit Loss</t>
        </is>
      </c>
      <c r="B9" s="5" t="n">
        <v>12080600</v>
      </c>
      <c r="C9" s="4" t="inlineStr">
        <is>
          <t xml:space="preserve"> </t>
        </is>
      </c>
      <c r="D9" s="5" t="n">
        <v>12242800</v>
      </c>
      <c r="E9" s="4" t="inlineStr">
        <is>
          <t xml:space="preserve"> </t>
        </is>
      </c>
      <c r="F9" s="4" t="inlineStr">
        <is>
          <t xml:space="preserve"> </t>
        </is>
      </c>
      <c r="G9" s="4" t="inlineStr">
        <is>
          <t xml:space="preserve"> </t>
        </is>
      </c>
    </row>
    <row r="10">
      <c r="A10" s="4" t="inlineStr">
        <is>
          <t>Warehouse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before Allowance for Credit Loss</t>
        </is>
      </c>
      <c r="B11" s="5" t="n">
        <v>4419600</v>
      </c>
      <c r="C11" s="4" t="inlineStr">
        <is>
          <t xml:space="preserve"> </t>
        </is>
      </c>
      <c r="D11" s="5" t="n">
        <v>3649900</v>
      </c>
      <c r="E11" s="4" t="inlineStr">
        <is>
          <t xml:space="preserve"> </t>
        </is>
      </c>
      <c r="F11" s="4" t="inlineStr">
        <is>
          <t xml:space="preserve"> </t>
        </is>
      </c>
      <c r="G11" s="4" t="inlineStr">
        <is>
          <t xml:space="preserve"> </t>
        </is>
      </c>
    </row>
    <row r="12">
      <c r="A12" s="4" t="inlineStr">
        <is>
          <t>Overcollater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before Allowance for Credit Loss</t>
        </is>
      </c>
      <c r="B13" s="5" t="n">
        <v>783200</v>
      </c>
      <c r="C13" s="4" t="inlineStr">
        <is>
          <t xml:space="preserve"> </t>
        </is>
      </c>
      <c r="D13" s="5" t="n">
        <v>739900</v>
      </c>
      <c r="E13" s="4" t="inlineStr">
        <is>
          <t xml:space="preserve"> </t>
        </is>
      </c>
      <c r="F13" s="4" t="inlineStr">
        <is>
          <t xml:space="preserve"> </t>
        </is>
      </c>
      <c r="G13" s="4" t="inlineStr">
        <is>
          <t xml:space="preserve"> </t>
        </is>
      </c>
    </row>
    <row r="14">
      <c r="A14" s="4" t="inlineStr">
        <is>
          <t>Other managed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B15" s="6" t="n">
        <v>159400</v>
      </c>
      <c r="C15" s="4" t="inlineStr">
        <is>
          <t xml:space="preserve"> </t>
        </is>
      </c>
      <c r="D15" s="6" t="n">
        <v>135300</v>
      </c>
      <c r="E15" s="4" t="inlineStr">
        <is>
          <t xml:space="preserve"> </t>
        </is>
      </c>
      <c r="F15" s="4" t="inlineStr">
        <is>
          <t xml:space="preserve"> </t>
        </is>
      </c>
      <c r="G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uto Loan Receivables (Ending Managed Receivables By Major Credit Grade)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Financing Receivable, By Major Credit Grad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Originated in Current Fiscal Year</t>
        </is>
      </c>
      <c r="B4" s="10" t="n">
        <v>4186.5</v>
      </c>
      <c r="C4" s="4" t="inlineStr">
        <is>
          <t xml:space="preserve"> </t>
        </is>
      </c>
      <c r="D4" s="10" t="n">
        <v>4186.5</v>
      </c>
      <c r="E4" s="4" t="inlineStr">
        <is>
          <t xml:space="preserve"> </t>
        </is>
      </c>
      <c r="F4" s="10" t="n">
        <v>7393.1</v>
      </c>
    </row>
    <row r="5">
      <c r="A5" s="4" t="inlineStr">
        <is>
          <t>Financing Receivable, Originated in Fiscal Year before Latest Fiscal Year</t>
        </is>
      </c>
      <c r="B5" s="11" t="n">
        <v>6108.6</v>
      </c>
      <c r="C5" s="4" t="inlineStr">
        <is>
          <t xml:space="preserve"> </t>
        </is>
      </c>
      <c r="D5" s="11" t="n">
        <v>6108.6</v>
      </c>
      <c r="E5" s="4" t="inlineStr">
        <is>
          <t xml:space="preserve"> </t>
        </is>
      </c>
      <c r="F5" s="11" t="n">
        <v>5117.2</v>
      </c>
    </row>
    <row r="6">
      <c r="A6" s="4" t="inlineStr">
        <is>
          <t>Financing Receivable, Originated Two Years before Latest Fiscal Year</t>
        </is>
      </c>
      <c r="B6" s="11" t="n">
        <v>4146.4</v>
      </c>
      <c r="C6" s="4" t="inlineStr">
        <is>
          <t xml:space="preserve"> </t>
        </is>
      </c>
      <c r="D6" s="11" t="n">
        <v>4146.4</v>
      </c>
      <c r="E6" s="4" t="inlineStr">
        <is>
          <t xml:space="preserve"> </t>
        </is>
      </c>
      <c r="F6" s="11" t="n">
        <v>2257.7</v>
      </c>
    </row>
    <row r="7">
      <c r="A7" s="4" t="inlineStr">
        <is>
          <t>Financing Receivable, Originated Three Years before Latest Fiscal Year</t>
        </is>
      </c>
      <c r="B7" s="11" t="n">
        <v>1741.7</v>
      </c>
      <c r="C7" s="4" t="inlineStr">
        <is>
          <t xml:space="preserve"> </t>
        </is>
      </c>
      <c r="D7" s="11" t="n">
        <v>1741.7</v>
      </c>
      <c r="E7" s="4" t="inlineStr">
        <is>
          <t xml:space="preserve"> </t>
        </is>
      </c>
      <c r="F7" s="11" t="n">
        <v>1356.4</v>
      </c>
    </row>
    <row r="8">
      <c r="A8" s="4" t="inlineStr">
        <is>
          <t>Financing Receivable, Originated Four Years before Latest Fiscal Year</t>
        </is>
      </c>
      <c r="B8" s="11" t="n">
        <v>938.8</v>
      </c>
      <c r="C8" s="4" t="inlineStr">
        <is>
          <t xml:space="preserve"> </t>
        </is>
      </c>
      <c r="D8" s="11" t="n">
        <v>938.8</v>
      </c>
      <c r="E8" s="4" t="inlineStr">
        <is>
          <t xml:space="preserve"> </t>
        </is>
      </c>
      <c r="F8" s="11" t="n">
        <v>520.7</v>
      </c>
    </row>
    <row r="9">
      <c r="A9" s="4" t="inlineStr">
        <is>
          <t>Financing Receivable, Originated Five or More Years before Latest Fiscal Year</t>
        </is>
      </c>
      <c r="B9" s="11" t="n">
        <v>320.8</v>
      </c>
      <c r="C9" s="4" t="inlineStr">
        <is>
          <t xml:space="preserve"> </t>
        </is>
      </c>
      <c r="D9" s="11" t="n">
        <v>320.8</v>
      </c>
      <c r="E9" s="4" t="inlineStr">
        <is>
          <t xml:space="preserve"> </t>
        </is>
      </c>
      <c r="F9" s="11" t="n">
        <v>122.8</v>
      </c>
    </row>
    <row r="10">
      <c r="A10" s="4" t="inlineStr">
        <is>
          <t>Financing Receivable, before Allowance for Credit Loss</t>
        </is>
      </c>
      <c r="B10" s="10" t="n">
        <v>17442.8</v>
      </c>
      <c r="C10" s="4" t="inlineStr">
        <is>
          <t xml:space="preserve"> </t>
        </is>
      </c>
      <c r="D10" s="10" t="n">
        <v>17442.8</v>
      </c>
      <c r="E10" s="4" t="inlineStr">
        <is>
          <t xml:space="preserve"> </t>
        </is>
      </c>
      <c r="F10" s="10" t="n">
        <v>16767.9</v>
      </c>
    </row>
    <row r="11">
      <c r="A11" s="4" t="inlineStr">
        <is>
          <t>Total ending managed receivables as percentage by major credit grade</t>
        </is>
      </c>
      <c r="B11" s="8" t="n">
        <v>1</v>
      </c>
      <c r="C11" s="4" t="inlineStr">
        <is>
          <t xml:space="preserve"> </t>
        </is>
      </c>
      <c r="D11" s="8" t="n">
        <v>1</v>
      </c>
      <c r="E11" s="4" t="inlineStr">
        <is>
          <t xml:space="preserve"> </t>
        </is>
      </c>
      <c r="F11" s="8" t="n">
        <v>1</v>
      </c>
    </row>
    <row r="12">
      <c r="A12" s="4" t="inlineStr">
        <is>
          <t>Financing Receivable, Allowance for Credit Loss, Writeoff</t>
        </is>
      </c>
      <c r="B12" s="10" t="n">
        <v>143.2</v>
      </c>
      <c r="C12" s="10" t="n">
        <v>96.09999999999999</v>
      </c>
      <c r="D12" s="6" t="n">
        <v>253</v>
      </c>
      <c r="E12" s="10" t="n">
        <v>164.3</v>
      </c>
      <c r="F12" s="4" t="inlineStr">
        <is>
          <t xml:space="preserve"> </t>
        </is>
      </c>
    </row>
    <row r="13">
      <c r="A13" s="4" t="inlineStr">
        <is>
          <t>Financing Receivable, Year Three, Originated, Two Years before Current Fiscal Year, Writeoff</t>
        </is>
      </c>
      <c r="B13" s="4" t="inlineStr">
        <is>
          <t xml:space="preserve"> </t>
        </is>
      </c>
      <c r="C13" s="4" t="inlineStr">
        <is>
          <t xml:space="preserve"> </t>
        </is>
      </c>
      <c r="D13" s="11" t="n">
        <v>82.2</v>
      </c>
      <c r="E13" s="4" t="inlineStr">
        <is>
          <t xml:space="preserve"> </t>
        </is>
      </c>
      <c r="F13" s="4" t="inlineStr">
        <is>
          <t xml:space="preserve"> </t>
        </is>
      </c>
    </row>
    <row r="14">
      <c r="A14" s="4" t="inlineStr">
        <is>
          <t>Financing Receivable, Year Two, Originated, Fiscal Year before Current Fiscal Year, Writeoff</t>
        </is>
      </c>
      <c r="B14" s="4" t="inlineStr">
        <is>
          <t xml:space="preserve"> </t>
        </is>
      </c>
      <c r="C14" s="4" t="inlineStr">
        <is>
          <t xml:space="preserve"> </t>
        </is>
      </c>
      <c r="D14" s="11" t="n">
        <v>120.2</v>
      </c>
      <c r="E14" s="4" t="inlineStr">
        <is>
          <t xml:space="preserve"> </t>
        </is>
      </c>
      <c r="F14" s="4" t="inlineStr">
        <is>
          <t xml:space="preserve"> </t>
        </is>
      </c>
    </row>
    <row r="15">
      <c r="A15" s="4" t="inlineStr">
        <is>
          <t>Financing Receivable, Year Four, Originated, Three Years before Current Fiscal Year, Writeoff</t>
        </is>
      </c>
      <c r="B15" s="4" t="inlineStr">
        <is>
          <t xml:space="preserve"> </t>
        </is>
      </c>
      <c r="C15" s="4" t="inlineStr">
        <is>
          <t xml:space="preserve"> </t>
        </is>
      </c>
      <c r="D15" s="11" t="n">
        <v>24.7</v>
      </c>
      <c r="E15" s="4" t="inlineStr">
        <is>
          <t xml:space="preserve"> </t>
        </is>
      </c>
      <c r="F15" s="4" t="inlineStr">
        <is>
          <t xml:space="preserve"> </t>
        </is>
      </c>
    </row>
    <row r="16">
      <c r="A16" s="4" t="inlineStr">
        <is>
          <t>Financing Receivable, Year Five, Originated, Four Years before Current Fiscal Year, Writeoff</t>
        </is>
      </c>
      <c r="B16" s="4" t="inlineStr">
        <is>
          <t xml:space="preserve"> </t>
        </is>
      </c>
      <c r="C16" s="4" t="inlineStr">
        <is>
          <t xml:space="preserve"> </t>
        </is>
      </c>
      <c r="D16" s="11" t="n">
        <v>12.8</v>
      </c>
      <c r="E16" s="4" t="inlineStr">
        <is>
          <t xml:space="preserve"> </t>
        </is>
      </c>
      <c r="F16" s="4" t="inlineStr">
        <is>
          <t xml:space="preserve"> </t>
        </is>
      </c>
    </row>
    <row r="17">
      <c r="A17" s="4" t="inlineStr">
        <is>
          <t>Financing Receivable, Originated, More than Five Years before Current Fiscal Year, Writeoff</t>
        </is>
      </c>
      <c r="B17" s="4" t="inlineStr">
        <is>
          <t xml:space="preserve"> </t>
        </is>
      </c>
      <c r="C17" s="4" t="inlineStr">
        <is>
          <t xml:space="preserve"> </t>
        </is>
      </c>
      <c r="D17" s="11" t="n">
        <v>8.199999999999999</v>
      </c>
      <c r="E17" s="4" t="inlineStr">
        <is>
          <t xml:space="preserve"> </t>
        </is>
      </c>
      <c r="F17" s="4" t="inlineStr">
        <is>
          <t xml:space="preserve"> </t>
        </is>
      </c>
    </row>
    <row r="18">
      <c r="A18" s="4" t="inlineStr">
        <is>
          <t>Financing Receivable, Year One, Originated, Current Fiscal Year, Writeoff</t>
        </is>
      </c>
      <c r="B18" s="4" t="inlineStr">
        <is>
          <t xml:space="preserve"> </t>
        </is>
      </c>
      <c r="C18" s="4" t="inlineStr">
        <is>
          <t xml:space="preserve"> </t>
        </is>
      </c>
      <c r="D18" s="11" t="n">
        <v>4.9</v>
      </c>
      <c r="E18" s="4" t="inlineStr">
        <is>
          <t xml:space="preserve"> </t>
        </is>
      </c>
      <c r="F18" s="4" t="inlineStr">
        <is>
          <t xml:space="preserve"> </t>
        </is>
      </c>
    </row>
    <row r="19">
      <c r="A19" s="4" t="inlineStr">
        <is>
          <t>Core managed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By Major Credit Grad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Originated in Current Fiscal Year</t>
        </is>
      </c>
      <c r="B21" s="11" t="n">
        <v>4047.1</v>
      </c>
      <c r="C21" s="4" t="inlineStr">
        <is>
          <t xml:space="preserve"> </t>
        </is>
      </c>
      <c r="D21" s="11" t="n">
        <v>4047.1</v>
      </c>
      <c r="E21" s="4" t="inlineStr">
        <is>
          <t xml:space="preserve"> </t>
        </is>
      </c>
      <c r="F21" s="10" t="n">
        <v>7121.1</v>
      </c>
    </row>
    <row r="22">
      <c r="A22" s="4" t="inlineStr">
        <is>
          <t>Financing Receivable, Originated in Fiscal Year before Latest Fiscal Year</t>
        </is>
      </c>
      <c r="B22" s="11" t="n">
        <v>5886.7</v>
      </c>
      <c r="C22" s="4" t="inlineStr">
        <is>
          <t xml:space="preserve"> </t>
        </is>
      </c>
      <c r="D22" s="11" t="n">
        <v>5886.7</v>
      </c>
      <c r="E22" s="4" t="inlineStr">
        <is>
          <t xml:space="preserve"> </t>
        </is>
      </c>
      <c r="F22" s="11" t="n">
        <v>5004.7</v>
      </c>
    </row>
    <row r="23">
      <c r="A23" s="4" t="inlineStr">
        <is>
          <t>Financing Receivable, Originated Two Years before Latest Fiscal Year</t>
        </is>
      </c>
      <c r="B23" s="11" t="n">
        <v>4056.6</v>
      </c>
      <c r="C23" s="4" t="inlineStr">
        <is>
          <t xml:space="preserve"> </t>
        </is>
      </c>
      <c r="D23" s="11" t="n">
        <v>4056.6</v>
      </c>
      <c r="E23" s="4" t="inlineStr">
        <is>
          <t xml:space="preserve"> </t>
        </is>
      </c>
      <c r="F23" s="11" t="n">
        <v>2242.7</v>
      </c>
    </row>
    <row r="24">
      <c r="A24" s="4" t="inlineStr">
        <is>
          <t>Financing Receivable, Originated Three Years before Latest Fiscal Year</t>
        </is>
      </c>
      <c r="B24" s="11" t="n">
        <v>1729.7</v>
      </c>
      <c r="C24" s="4" t="inlineStr">
        <is>
          <t xml:space="preserve"> </t>
        </is>
      </c>
      <c r="D24" s="11" t="n">
        <v>1729.7</v>
      </c>
      <c r="E24" s="4" t="inlineStr">
        <is>
          <t xml:space="preserve"> </t>
        </is>
      </c>
      <c r="F24" s="11" t="n">
        <v>1335.3</v>
      </c>
    </row>
    <row r="25">
      <c r="A25" s="4" t="inlineStr">
        <is>
          <t>Financing Receivable, Originated Four Years before Latest Fiscal Year</t>
        </is>
      </c>
      <c r="B25" s="11" t="n">
        <v>922.7</v>
      </c>
      <c r="C25" s="4" t="inlineStr">
        <is>
          <t xml:space="preserve"> </t>
        </is>
      </c>
      <c r="D25" s="11" t="n">
        <v>922.7</v>
      </c>
      <c r="E25" s="4" t="inlineStr">
        <is>
          <t xml:space="preserve"> </t>
        </is>
      </c>
      <c r="F25" s="11" t="n">
        <v>507.5</v>
      </c>
    </row>
    <row r="26">
      <c r="A26" s="4" t="inlineStr">
        <is>
          <t>Financing Receivable, Originated Five or More Years before Latest Fiscal Year</t>
        </is>
      </c>
      <c r="B26" s="11" t="n">
        <v>303.9</v>
      </c>
      <c r="C26" s="4" t="inlineStr">
        <is>
          <t xml:space="preserve"> </t>
        </is>
      </c>
      <c r="D26" s="11" t="n">
        <v>303.9</v>
      </c>
      <c r="E26" s="4" t="inlineStr">
        <is>
          <t xml:space="preserve"> </t>
        </is>
      </c>
      <c r="F26" s="11" t="n">
        <v>117.9</v>
      </c>
    </row>
    <row r="27">
      <c r="A27" s="4" t="inlineStr">
        <is>
          <t>Financing Receivable, before Allowance for Credit Loss</t>
        </is>
      </c>
      <c r="B27" s="10" t="n">
        <v>16946.7</v>
      </c>
      <c r="C27" s="4" t="inlineStr">
        <is>
          <t xml:space="preserve"> </t>
        </is>
      </c>
      <c r="D27" s="10" t="n">
        <v>16946.7</v>
      </c>
      <c r="E27" s="4" t="inlineStr">
        <is>
          <t xml:space="preserve"> </t>
        </is>
      </c>
      <c r="F27" s="10" t="n">
        <v>16329.2</v>
      </c>
    </row>
    <row r="28">
      <c r="A28" s="4" t="inlineStr">
        <is>
          <t>Total ending managed receivables as percentage by major credit grade</t>
        </is>
      </c>
      <c r="B28" s="9" t="n">
        <v>0.972</v>
      </c>
      <c r="C28" s="4" t="inlineStr">
        <is>
          <t xml:space="preserve"> </t>
        </is>
      </c>
      <c r="D28" s="9" t="n">
        <v>0.972</v>
      </c>
      <c r="E28" s="4" t="inlineStr">
        <is>
          <t xml:space="preserve"> </t>
        </is>
      </c>
      <c r="F28" s="9" t="n">
        <v>0.974</v>
      </c>
    </row>
    <row r="29">
      <c r="A29" s="4" t="inlineStr">
        <is>
          <t>Financing Receivable, Allowance for Credit Loss, Writeoff</t>
        </is>
      </c>
      <c r="B29" s="10" t="n">
        <v>118.7</v>
      </c>
      <c r="C29" s="11" t="n">
        <v>84.2</v>
      </c>
      <c r="D29" s="10" t="n">
        <v>211.8</v>
      </c>
      <c r="E29" s="11" t="n">
        <v>145.6</v>
      </c>
      <c r="F29" s="4" t="inlineStr">
        <is>
          <t xml:space="preserve"> </t>
        </is>
      </c>
    </row>
    <row r="30">
      <c r="A30" s="4" t="inlineStr">
        <is>
          <t>Other managed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By Major Credit Grad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 Writeoff</t>
        </is>
      </c>
      <c r="B32" s="11" t="n">
        <v>24.5</v>
      </c>
      <c r="C32" s="10" t="n">
        <v>11.9</v>
      </c>
      <c r="D32" s="11" t="n">
        <v>41.2</v>
      </c>
      <c r="E32" s="10" t="n">
        <v>18.7</v>
      </c>
      <c r="F32" s="4" t="inlineStr">
        <is>
          <t xml:space="preserve"> </t>
        </is>
      </c>
    </row>
    <row r="33">
      <c r="A33" s="4" t="inlineStr">
        <is>
          <t>Credit Grade A | Core managed receiv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By Major Credit Grad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Originated in Current Fiscal Year</t>
        </is>
      </c>
      <c r="B35" s="11" t="n">
        <v>2349.6</v>
      </c>
      <c r="C35" s="4" t="inlineStr">
        <is>
          <t xml:space="preserve"> </t>
        </is>
      </c>
      <c r="D35" s="11" t="n">
        <v>2349.6</v>
      </c>
      <c r="E35" s="4" t="inlineStr">
        <is>
          <t xml:space="preserve"> </t>
        </is>
      </c>
      <c r="F35" s="10" t="n">
        <v>3890.9</v>
      </c>
    </row>
    <row r="36">
      <c r="A36" s="4" t="inlineStr">
        <is>
          <t>Financing Receivable, Originated in Fiscal Year before Latest Fiscal Year</t>
        </is>
      </c>
      <c r="B36" s="11" t="n">
        <v>3202.6</v>
      </c>
      <c r="C36" s="4" t="inlineStr">
        <is>
          <t xml:space="preserve"> </t>
        </is>
      </c>
      <c r="D36" s="11" t="n">
        <v>3202.6</v>
      </c>
      <c r="E36" s="4" t="inlineStr">
        <is>
          <t xml:space="preserve"> </t>
        </is>
      </c>
      <c r="F36" s="11" t="n">
        <v>2555.3</v>
      </c>
    </row>
    <row r="37">
      <c r="A37" s="4" t="inlineStr">
        <is>
          <t>Financing Receivable, Originated Two Years before Latest Fiscal Year</t>
        </is>
      </c>
      <c r="B37" s="11" t="n">
        <v>2058.3</v>
      </c>
      <c r="C37" s="4" t="inlineStr">
        <is>
          <t xml:space="preserve"> </t>
        </is>
      </c>
      <c r="D37" s="11" t="n">
        <v>2058.3</v>
      </c>
      <c r="E37" s="4" t="inlineStr">
        <is>
          <t xml:space="preserve"> </t>
        </is>
      </c>
      <c r="F37" s="5" t="n">
        <v>1112</v>
      </c>
    </row>
    <row r="38">
      <c r="A38" s="4" t="inlineStr">
        <is>
          <t>Financing Receivable, Originated Three Years before Latest Fiscal Year</t>
        </is>
      </c>
      <c r="B38" s="11" t="n">
        <v>841.9</v>
      </c>
      <c r="C38" s="4" t="inlineStr">
        <is>
          <t xml:space="preserve"> </t>
        </is>
      </c>
      <c r="D38" s="11" t="n">
        <v>841.9</v>
      </c>
      <c r="E38" s="4" t="inlineStr">
        <is>
          <t xml:space="preserve"> </t>
        </is>
      </c>
      <c r="F38" s="11" t="n">
        <v>677.1</v>
      </c>
    </row>
    <row r="39">
      <c r="A39" s="4" t="inlineStr">
        <is>
          <t>Financing Receivable, Originated Four Years before Latest Fiscal Year</t>
        </is>
      </c>
      <c r="B39" s="5" t="n">
        <v>450</v>
      </c>
      <c r="C39" s="4" t="inlineStr">
        <is>
          <t xml:space="preserve"> </t>
        </is>
      </c>
      <c r="D39" s="5" t="n">
        <v>450</v>
      </c>
      <c r="E39" s="4" t="inlineStr">
        <is>
          <t xml:space="preserve"> </t>
        </is>
      </c>
      <c r="F39" s="11" t="n">
        <v>218.3</v>
      </c>
    </row>
    <row r="40">
      <c r="A40" s="4" t="inlineStr">
        <is>
          <t>Financing Receivable, Originated Five or More Years before Latest Fiscal Year</t>
        </is>
      </c>
      <c r="B40" s="11" t="n">
        <v>112.2</v>
      </c>
      <c r="C40" s="4" t="inlineStr">
        <is>
          <t xml:space="preserve"> </t>
        </is>
      </c>
      <c r="D40" s="11" t="n">
        <v>112.2</v>
      </c>
      <c r="E40" s="4" t="inlineStr">
        <is>
          <t xml:space="preserve"> </t>
        </is>
      </c>
      <c r="F40" s="11" t="n">
        <v>36.3</v>
      </c>
    </row>
    <row r="41">
      <c r="A41" s="4" t="inlineStr">
        <is>
          <t>Financing Receivable, before Allowance for Credit Loss</t>
        </is>
      </c>
      <c r="B41" s="10" t="n">
        <v>9014.6</v>
      </c>
      <c r="C41" s="4" t="inlineStr">
        <is>
          <t xml:space="preserve"> </t>
        </is>
      </c>
      <c r="D41" s="10" t="n">
        <v>9014.6</v>
      </c>
      <c r="E41" s="4" t="inlineStr">
        <is>
          <t xml:space="preserve"> </t>
        </is>
      </c>
      <c r="F41" s="10" t="n">
        <v>8489.9</v>
      </c>
    </row>
    <row r="42">
      <c r="A42" s="4" t="inlineStr">
        <is>
          <t>Total ending managed receivables as percentage by major credit grade</t>
        </is>
      </c>
      <c r="B42" s="9" t="n">
        <v>0.517</v>
      </c>
      <c r="C42" s="4" t="inlineStr">
        <is>
          <t xml:space="preserve"> </t>
        </is>
      </c>
      <c r="D42" s="9" t="n">
        <v>0.517</v>
      </c>
      <c r="E42" s="4" t="inlineStr">
        <is>
          <t xml:space="preserve"> </t>
        </is>
      </c>
      <c r="F42" s="9" t="n">
        <v>0.506</v>
      </c>
    </row>
    <row r="43">
      <c r="A43" s="4" t="inlineStr">
        <is>
          <t>Credit Grade B | Core managed receiv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By Major Credit Grad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Originated in Current Fiscal Year</t>
        </is>
      </c>
      <c r="B45" s="10" t="n">
        <v>1473.2</v>
      </c>
      <c r="C45" s="4" t="inlineStr">
        <is>
          <t xml:space="preserve"> </t>
        </is>
      </c>
      <c r="D45" s="10" t="n">
        <v>1473.2</v>
      </c>
      <c r="E45" s="4" t="inlineStr">
        <is>
          <t xml:space="preserve"> </t>
        </is>
      </c>
      <c r="F45" s="10" t="n">
        <v>2497.5</v>
      </c>
    </row>
    <row r="46">
      <c r="A46" s="4" t="inlineStr">
        <is>
          <t>Financing Receivable, Originated in Fiscal Year before Latest Fiscal Year</t>
        </is>
      </c>
      <c r="B46" s="11" t="n">
        <v>2074.3</v>
      </c>
      <c r="C46" s="4" t="inlineStr">
        <is>
          <t xml:space="preserve"> </t>
        </is>
      </c>
      <c r="D46" s="11" t="n">
        <v>2074.3</v>
      </c>
      <c r="E46" s="4" t="inlineStr">
        <is>
          <t xml:space="preserve"> </t>
        </is>
      </c>
      <c r="F46" s="11" t="n">
        <v>1839.9</v>
      </c>
    </row>
    <row r="47">
      <c r="A47" s="4" t="inlineStr">
        <is>
          <t>Financing Receivable, Originated Two Years before Latest Fiscal Year</t>
        </is>
      </c>
      <c r="B47" s="11" t="n">
        <v>1502.1</v>
      </c>
      <c r="C47" s="4" t="inlineStr">
        <is>
          <t xml:space="preserve"> </t>
        </is>
      </c>
      <c r="D47" s="11" t="n">
        <v>1502.1</v>
      </c>
      <c r="E47" s="4" t="inlineStr">
        <is>
          <t xml:space="preserve"> </t>
        </is>
      </c>
      <c r="F47" s="11" t="n">
        <v>816.2</v>
      </c>
    </row>
    <row r="48">
      <c r="A48" s="4" t="inlineStr">
        <is>
          <t>Financing Receivable, Originated Three Years before Latest Fiscal Year</t>
        </is>
      </c>
      <c r="B48" s="11" t="n">
        <v>639.8</v>
      </c>
      <c r="C48" s="4" t="inlineStr">
        <is>
          <t xml:space="preserve"> </t>
        </is>
      </c>
      <c r="D48" s="11" t="n">
        <v>639.8</v>
      </c>
      <c r="E48" s="4" t="inlineStr">
        <is>
          <t xml:space="preserve"> </t>
        </is>
      </c>
      <c r="F48" s="11" t="n">
        <v>488.9</v>
      </c>
    </row>
    <row r="49">
      <c r="A49" s="4" t="inlineStr">
        <is>
          <t>Financing Receivable, Originated Four Years before Latest Fiscal Year</t>
        </is>
      </c>
      <c r="B49" s="11" t="n">
        <v>348.7</v>
      </c>
      <c r="C49" s="4" t="inlineStr">
        <is>
          <t xml:space="preserve"> </t>
        </is>
      </c>
      <c r="D49" s="11" t="n">
        <v>348.7</v>
      </c>
      <c r="E49" s="4" t="inlineStr">
        <is>
          <t xml:space="preserve"> </t>
        </is>
      </c>
      <c r="F49" s="11" t="n">
        <v>215.1</v>
      </c>
    </row>
    <row r="50">
      <c r="A50" s="4" t="inlineStr">
        <is>
          <t>Financing Receivable, Originated Five or More Years before Latest Fiscal Year</t>
        </is>
      </c>
      <c r="B50" s="11" t="n">
        <v>137.8</v>
      </c>
      <c r="C50" s="4" t="inlineStr">
        <is>
          <t xml:space="preserve"> </t>
        </is>
      </c>
      <c r="D50" s="11" t="n">
        <v>137.8</v>
      </c>
      <c r="E50" s="4" t="inlineStr">
        <is>
          <t xml:space="preserve"> </t>
        </is>
      </c>
      <c r="F50" s="5" t="n">
        <v>56</v>
      </c>
    </row>
    <row r="51">
      <c r="A51" s="4" t="inlineStr">
        <is>
          <t>Financing Receivable, before Allowance for Credit Loss</t>
        </is>
      </c>
      <c r="B51" s="10" t="n">
        <v>6175.9</v>
      </c>
      <c r="C51" s="4" t="inlineStr">
        <is>
          <t xml:space="preserve"> </t>
        </is>
      </c>
      <c r="D51" s="10" t="n">
        <v>6175.9</v>
      </c>
      <c r="E51" s="4" t="inlineStr">
        <is>
          <t xml:space="preserve"> </t>
        </is>
      </c>
      <c r="F51" s="10" t="n">
        <v>5913.6</v>
      </c>
    </row>
    <row r="52">
      <c r="A52" s="4" t="inlineStr">
        <is>
          <t>Total ending managed receivables as percentage by major credit grade</t>
        </is>
      </c>
      <c r="B52" s="9" t="n">
        <v>0.354</v>
      </c>
      <c r="C52" s="4" t="inlineStr">
        <is>
          <t xml:space="preserve"> </t>
        </is>
      </c>
      <c r="D52" s="9" t="n">
        <v>0.354</v>
      </c>
      <c r="E52" s="4" t="inlineStr">
        <is>
          <t xml:space="preserve"> </t>
        </is>
      </c>
      <c r="F52" s="9" t="n">
        <v>0.353</v>
      </c>
    </row>
    <row r="53">
      <c r="A53" s="4" t="inlineStr">
        <is>
          <t>Credit Grade C And Other | Core managed receiva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By Major Credit Grad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Originated in Current Fiscal Year</t>
        </is>
      </c>
      <c r="B55" s="10" t="n">
        <v>224.3</v>
      </c>
      <c r="C55" s="4" t="inlineStr">
        <is>
          <t xml:space="preserve"> </t>
        </is>
      </c>
      <c r="D55" s="10" t="n">
        <v>224.3</v>
      </c>
      <c r="E55" s="4" t="inlineStr">
        <is>
          <t xml:space="preserve"> </t>
        </is>
      </c>
      <c r="F55" s="10" t="n">
        <v>732.7</v>
      </c>
    </row>
    <row r="56">
      <c r="A56" s="4" t="inlineStr">
        <is>
          <t>Financing Receivable, Originated in Fiscal Year before Latest Fiscal Year</t>
        </is>
      </c>
      <c r="B56" s="11" t="n">
        <v>609.8</v>
      </c>
      <c r="C56" s="4" t="inlineStr">
        <is>
          <t xml:space="preserve"> </t>
        </is>
      </c>
      <c r="D56" s="11" t="n">
        <v>609.8</v>
      </c>
      <c r="E56" s="4" t="inlineStr">
        <is>
          <t xml:space="preserve"> </t>
        </is>
      </c>
      <c r="F56" s="11" t="n">
        <v>609.5</v>
      </c>
    </row>
    <row r="57">
      <c r="A57" s="4" t="inlineStr">
        <is>
          <t>Financing Receivable, Originated Two Years before Latest Fiscal Year</t>
        </is>
      </c>
      <c r="B57" s="11" t="n">
        <v>496.2</v>
      </c>
      <c r="C57" s="4" t="inlineStr">
        <is>
          <t xml:space="preserve"> </t>
        </is>
      </c>
      <c r="D57" s="11" t="n">
        <v>496.2</v>
      </c>
      <c r="E57" s="4" t="inlineStr">
        <is>
          <t xml:space="preserve"> </t>
        </is>
      </c>
      <c r="F57" s="11" t="n">
        <v>314.5</v>
      </c>
    </row>
    <row r="58">
      <c r="A58" s="4" t="inlineStr">
        <is>
          <t>Financing Receivable, Originated Three Years before Latest Fiscal Year</t>
        </is>
      </c>
      <c r="B58" s="5" t="n">
        <v>248</v>
      </c>
      <c r="C58" s="4" t="inlineStr">
        <is>
          <t xml:space="preserve"> </t>
        </is>
      </c>
      <c r="D58" s="5" t="n">
        <v>248</v>
      </c>
      <c r="E58" s="4" t="inlineStr">
        <is>
          <t xml:space="preserve"> </t>
        </is>
      </c>
      <c r="F58" s="11" t="n">
        <v>169.3</v>
      </c>
    </row>
    <row r="59">
      <c r="A59" s="4" t="inlineStr">
        <is>
          <t>Financing Receivable, Originated Four Years before Latest Fiscal Year</t>
        </is>
      </c>
      <c r="B59" s="5" t="n">
        <v>124</v>
      </c>
      <c r="C59" s="4" t="inlineStr">
        <is>
          <t xml:space="preserve"> </t>
        </is>
      </c>
      <c r="D59" s="5" t="n">
        <v>124</v>
      </c>
      <c r="E59" s="4" t="inlineStr">
        <is>
          <t xml:space="preserve"> </t>
        </is>
      </c>
      <c r="F59" s="11" t="n">
        <v>74.09999999999999</v>
      </c>
    </row>
    <row r="60">
      <c r="A60" s="4" t="inlineStr">
        <is>
          <t>Financing Receivable, Originated Five or More Years before Latest Fiscal Year</t>
        </is>
      </c>
      <c r="B60" s="11" t="n">
        <v>53.9</v>
      </c>
      <c r="C60" s="4" t="inlineStr">
        <is>
          <t xml:space="preserve"> </t>
        </is>
      </c>
      <c r="D60" s="11" t="n">
        <v>53.9</v>
      </c>
      <c r="E60" s="4" t="inlineStr">
        <is>
          <t xml:space="preserve"> </t>
        </is>
      </c>
      <c r="F60" s="11" t="n">
        <v>25.6</v>
      </c>
    </row>
    <row r="61">
      <c r="A61" s="4" t="inlineStr">
        <is>
          <t>Financing Receivable, before Allowance for Credit Loss</t>
        </is>
      </c>
      <c r="B61" s="10" t="n">
        <v>1756.2</v>
      </c>
      <c r="C61" s="4" t="inlineStr">
        <is>
          <t xml:space="preserve"> </t>
        </is>
      </c>
      <c r="D61" s="10" t="n">
        <v>1756.2</v>
      </c>
      <c r="E61" s="4" t="inlineStr">
        <is>
          <t xml:space="preserve"> </t>
        </is>
      </c>
      <c r="F61" s="10" t="n">
        <v>1925.7</v>
      </c>
    </row>
    <row r="62">
      <c r="A62" s="4" t="inlineStr">
        <is>
          <t>Total ending managed receivables as percentage by major credit grade</t>
        </is>
      </c>
      <c r="B62" s="9" t="n">
        <v>0.101</v>
      </c>
      <c r="C62" s="4" t="inlineStr">
        <is>
          <t xml:space="preserve"> </t>
        </is>
      </c>
      <c r="D62" s="9" t="n">
        <v>0.101</v>
      </c>
      <c r="E62" s="4" t="inlineStr">
        <is>
          <t xml:space="preserve"> </t>
        </is>
      </c>
      <c r="F62" s="9" t="n">
        <v>0.115</v>
      </c>
    </row>
    <row r="63">
      <c r="A63" s="4" t="inlineStr">
        <is>
          <t>Credit Grade C And Other | Other managed receivab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By Major Credit Grad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Originated in Current Fiscal Year</t>
        </is>
      </c>
      <c r="B65" s="10" t="n">
        <v>139.4</v>
      </c>
      <c r="C65" s="4" t="inlineStr">
        <is>
          <t xml:space="preserve"> </t>
        </is>
      </c>
      <c r="D65" s="10" t="n">
        <v>139.4</v>
      </c>
      <c r="E65" s="4" t="inlineStr">
        <is>
          <t xml:space="preserve"> </t>
        </is>
      </c>
      <c r="F65" s="6" t="n">
        <v>272</v>
      </c>
    </row>
    <row r="66">
      <c r="A66" s="4" t="inlineStr">
        <is>
          <t>Financing Receivable, Originated in Fiscal Year before Latest Fiscal Year</t>
        </is>
      </c>
      <c r="B66" s="11" t="n">
        <v>221.9</v>
      </c>
      <c r="C66" s="4" t="inlineStr">
        <is>
          <t xml:space="preserve"> </t>
        </is>
      </c>
      <c r="D66" s="11" t="n">
        <v>221.9</v>
      </c>
      <c r="E66" s="4" t="inlineStr">
        <is>
          <t xml:space="preserve"> </t>
        </is>
      </c>
      <c r="F66" s="11" t="n">
        <v>112.5</v>
      </c>
    </row>
    <row r="67">
      <c r="A67" s="4" t="inlineStr">
        <is>
          <t>Financing Receivable, Originated Two Years before Latest Fiscal Year</t>
        </is>
      </c>
      <c r="B67" s="11" t="n">
        <v>89.8</v>
      </c>
      <c r="C67" s="4" t="inlineStr">
        <is>
          <t xml:space="preserve"> </t>
        </is>
      </c>
      <c r="D67" s="11" t="n">
        <v>89.8</v>
      </c>
      <c r="E67" s="4" t="inlineStr">
        <is>
          <t xml:space="preserve"> </t>
        </is>
      </c>
      <c r="F67" s="5" t="n">
        <v>15</v>
      </c>
    </row>
    <row r="68">
      <c r="A68" s="4" t="inlineStr">
        <is>
          <t>Financing Receivable, Originated Three Years before Latest Fiscal Year</t>
        </is>
      </c>
      <c r="B68" s="5" t="n">
        <v>12</v>
      </c>
      <c r="C68" s="4" t="inlineStr">
        <is>
          <t xml:space="preserve"> </t>
        </is>
      </c>
      <c r="D68" s="5" t="n">
        <v>12</v>
      </c>
      <c r="E68" s="4" t="inlineStr">
        <is>
          <t xml:space="preserve"> </t>
        </is>
      </c>
      <c r="F68" s="11" t="n">
        <v>21.1</v>
      </c>
    </row>
    <row r="69">
      <c r="A69" s="4" t="inlineStr">
        <is>
          <t>Financing Receivable, Originated Four Years before Latest Fiscal Year</t>
        </is>
      </c>
      <c r="B69" s="11" t="n">
        <v>16.1</v>
      </c>
      <c r="C69" s="4" t="inlineStr">
        <is>
          <t xml:space="preserve"> </t>
        </is>
      </c>
      <c r="D69" s="11" t="n">
        <v>16.1</v>
      </c>
      <c r="E69" s="4" t="inlineStr">
        <is>
          <t xml:space="preserve"> </t>
        </is>
      </c>
      <c r="F69" s="11" t="n">
        <v>13.2</v>
      </c>
    </row>
    <row r="70">
      <c r="A70" s="4" t="inlineStr">
        <is>
          <t>Financing Receivable, Originated Five or More Years before Latest Fiscal Year</t>
        </is>
      </c>
      <c r="B70" s="11" t="n">
        <v>16.9</v>
      </c>
      <c r="C70" s="4" t="inlineStr">
        <is>
          <t xml:space="preserve"> </t>
        </is>
      </c>
      <c r="D70" s="11" t="n">
        <v>16.9</v>
      </c>
      <c r="E70" s="4" t="inlineStr">
        <is>
          <t xml:space="preserve"> </t>
        </is>
      </c>
      <c r="F70" s="11" t="n">
        <v>4.9</v>
      </c>
    </row>
    <row r="71">
      <c r="A71" s="4" t="inlineStr">
        <is>
          <t>Financing Receivable, before Allowance for Credit Loss</t>
        </is>
      </c>
      <c r="B71" s="10" t="n">
        <v>496.1</v>
      </c>
      <c r="C71" s="4" t="inlineStr">
        <is>
          <t xml:space="preserve"> </t>
        </is>
      </c>
      <c r="D71" s="10" t="n">
        <v>496.1</v>
      </c>
      <c r="E71" s="4" t="inlineStr">
        <is>
          <t xml:space="preserve"> </t>
        </is>
      </c>
      <c r="F71" s="10" t="n">
        <v>438.7</v>
      </c>
    </row>
    <row r="72">
      <c r="A72" s="4" t="inlineStr">
        <is>
          <t>Total ending managed receivables as percentage by major credit grade</t>
        </is>
      </c>
      <c r="B72" s="9" t="n">
        <v>0.028</v>
      </c>
      <c r="C72" s="4" t="inlineStr">
        <is>
          <t xml:space="preserve"> </t>
        </is>
      </c>
      <c r="D72" s="9" t="n">
        <v>0.028</v>
      </c>
      <c r="E72" s="4" t="inlineStr">
        <is>
          <t xml:space="preserve"> </t>
        </is>
      </c>
      <c r="F72" s="9" t="n">
        <v>0.0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Auto Loan Receivables (Allowance for Loan Loss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May 31, 2023</t>
        </is>
      </c>
      <c r="G2" s="2" t="inlineStr">
        <is>
          <t>Feb. 28, 2023</t>
        </is>
      </c>
      <c r="H2" s="2" t="inlineStr">
        <is>
          <t>May 31, 2022</t>
        </is>
      </c>
      <c r="I2" s="2" t="inlineStr">
        <is>
          <t>Feb. 28,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538018</v>
      </c>
      <c r="C4" s="6" t="n">
        <v>477500</v>
      </c>
      <c r="D4" s="6" t="n">
        <v>538018</v>
      </c>
      <c r="E4" s="6" t="n">
        <v>477500</v>
      </c>
      <c r="F4" s="6" t="n">
        <v>535400</v>
      </c>
      <c r="G4" s="6" t="n">
        <v>507201</v>
      </c>
      <c r="H4" s="6" t="n">
        <v>458200</v>
      </c>
      <c r="I4" s="6" t="n">
        <v>433000</v>
      </c>
    </row>
    <row r="5">
      <c r="A5" s="4" t="inlineStr">
        <is>
          <t>Financing Receivable, Allowance for Credit Loss, Writeoff</t>
        </is>
      </c>
      <c r="B5" s="5" t="n">
        <v>-143200</v>
      </c>
      <c r="C5" s="5" t="n">
        <v>-96100</v>
      </c>
      <c r="D5" s="5" t="n">
        <v>-253000</v>
      </c>
      <c r="E5" s="5" t="n">
        <v>-164300</v>
      </c>
      <c r="F5" s="4" t="inlineStr">
        <is>
          <t xml:space="preserve"> </t>
        </is>
      </c>
      <c r="G5" s="4" t="inlineStr">
        <is>
          <t xml:space="preserve"> </t>
        </is>
      </c>
      <c r="H5" s="4" t="inlineStr">
        <is>
          <t xml:space="preserve"> </t>
        </is>
      </c>
      <c r="I5" s="4" t="inlineStr">
        <is>
          <t xml:space="preserve"> </t>
        </is>
      </c>
    </row>
    <row r="6">
      <c r="A6" s="4" t="inlineStr">
        <is>
          <t>Financing Receivable, Allowance for Credit Loss, Recovery</t>
        </is>
      </c>
      <c r="B6" s="5" t="n">
        <v>56000</v>
      </c>
      <c r="C6" s="5" t="n">
        <v>39900</v>
      </c>
      <c r="D6" s="5" t="n">
        <v>113100</v>
      </c>
      <c r="E6" s="5" t="n">
        <v>75500</v>
      </c>
      <c r="F6" s="4" t="inlineStr">
        <is>
          <t xml:space="preserve"> </t>
        </is>
      </c>
      <c r="G6" s="4" t="inlineStr">
        <is>
          <t xml:space="preserve"> </t>
        </is>
      </c>
      <c r="H6" s="4" t="inlineStr">
        <is>
          <t xml:space="preserve"> </t>
        </is>
      </c>
      <c r="I6" s="4" t="inlineStr">
        <is>
          <t xml:space="preserve"> </t>
        </is>
      </c>
    </row>
    <row r="7">
      <c r="A7" s="4" t="inlineStr">
        <is>
          <t>Provision for loan losses</t>
        </is>
      </c>
      <c r="B7" s="6" t="n">
        <v>89800</v>
      </c>
      <c r="C7" s="6" t="n">
        <v>75500</v>
      </c>
      <c r="D7" s="5" t="n">
        <v>170700</v>
      </c>
      <c r="E7" s="6" t="n">
        <v>133300</v>
      </c>
      <c r="F7" s="4" t="inlineStr">
        <is>
          <t xml:space="preserve"> </t>
        </is>
      </c>
      <c r="G7" s="4" t="inlineStr">
        <is>
          <t xml:space="preserve"> </t>
        </is>
      </c>
      <c r="H7" s="4" t="inlineStr">
        <is>
          <t xml:space="preserve"> </t>
        </is>
      </c>
      <c r="I7" s="4" t="inlineStr">
        <is>
          <t xml:space="preserve"> </t>
        </is>
      </c>
    </row>
    <row r="8">
      <c r="A8" s="4" t="inlineStr">
        <is>
          <t>Financing Receivable, Allowance for Credit Loss, Period Increase (Decrease)</t>
        </is>
      </c>
      <c r="B8" s="4" t="inlineStr">
        <is>
          <t xml:space="preserve"> </t>
        </is>
      </c>
      <c r="C8" s="4" t="inlineStr">
        <is>
          <t xml:space="preserve"> </t>
        </is>
      </c>
      <c r="D8" s="6" t="n">
        <v>30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Loan Losse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tem as percent of total ending managed receivables</t>
        </is>
      </c>
      <c r="B11" s="9" t="n">
        <v>0.0308</v>
      </c>
      <c r="C11" s="9" t="n">
        <v>0.0292</v>
      </c>
      <c r="D11" s="9" t="n">
        <v>0.0308</v>
      </c>
      <c r="E11" s="9" t="n">
        <v>0.0292</v>
      </c>
      <c r="F11" s="9" t="n">
        <v>0.0311</v>
      </c>
      <c r="G11" s="9" t="n">
        <v>0.0302</v>
      </c>
      <c r="H11" s="9" t="n">
        <v>0.0285</v>
      </c>
      <c r="I11" s="9" t="n">
        <v>0.0277</v>
      </c>
    </row>
    <row r="12">
      <c r="A12" s="4" t="inlineStr">
        <is>
          <t>Core manage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t>
        </is>
      </c>
      <c r="B14" s="6" t="n">
        <v>433000</v>
      </c>
      <c r="C14" s="6" t="n">
        <v>396100</v>
      </c>
      <c r="D14" s="6" t="n">
        <v>433000</v>
      </c>
      <c r="E14" s="6" t="n">
        <v>396100</v>
      </c>
      <c r="F14" s="6" t="n">
        <v>427500</v>
      </c>
      <c r="G14" s="6" t="n">
        <v>401500</v>
      </c>
      <c r="H14" s="6" t="n">
        <v>390400</v>
      </c>
      <c r="I14" s="6" t="n">
        <v>377500</v>
      </c>
    </row>
    <row r="15">
      <c r="A15" s="4" t="inlineStr">
        <is>
          <t>Financing Receivable, Allowance for Credit Loss, Writeoff</t>
        </is>
      </c>
      <c r="B15" s="5" t="n">
        <v>-118700</v>
      </c>
      <c r="C15" s="5" t="n">
        <v>-84200</v>
      </c>
      <c r="D15" s="5" t="n">
        <v>-211800</v>
      </c>
      <c r="E15" s="5" t="n">
        <v>-145600</v>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 Recovery</t>
        </is>
      </c>
      <c r="B16" s="5" t="n">
        <v>48500</v>
      </c>
      <c r="C16" s="5" t="n">
        <v>35900</v>
      </c>
      <c r="D16" s="5" t="n">
        <v>99000</v>
      </c>
      <c r="E16" s="5" t="n">
        <v>69000</v>
      </c>
      <c r="F16" s="4" t="inlineStr">
        <is>
          <t xml:space="preserve"> </t>
        </is>
      </c>
      <c r="G16" s="4" t="inlineStr">
        <is>
          <t xml:space="preserve"> </t>
        </is>
      </c>
      <c r="H16" s="4" t="inlineStr">
        <is>
          <t xml:space="preserve"> </t>
        </is>
      </c>
      <c r="I16" s="4" t="inlineStr">
        <is>
          <t xml:space="preserve"> </t>
        </is>
      </c>
    </row>
    <row r="17">
      <c r="A17" s="4" t="inlineStr">
        <is>
          <t>Provision for loan losses</t>
        </is>
      </c>
      <c r="B17" s="5" t="n">
        <v>75700</v>
      </c>
      <c r="C17" s="5" t="n">
        <v>54000</v>
      </c>
      <c r="D17" s="5" t="n">
        <v>144300</v>
      </c>
      <c r="E17" s="5" t="n">
        <v>95200</v>
      </c>
      <c r="F17" s="4" t="inlineStr">
        <is>
          <t xml:space="preserve"> </t>
        </is>
      </c>
      <c r="G17" s="4" t="inlineStr">
        <is>
          <t xml:space="preserve"> </t>
        </is>
      </c>
      <c r="H17" s="4" t="inlineStr">
        <is>
          <t xml:space="preserve"> </t>
        </is>
      </c>
      <c r="I17" s="4" t="inlineStr">
        <is>
          <t xml:space="preserve"> </t>
        </is>
      </c>
    </row>
    <row r="18">
      <c r="A18" s="4" t="inlineStr">
        <is>
          <t>Other managed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Allowance for Credit Loss</t>
        </is>
      </c>
      <c r="B20" s="5" t="n">
        <v>105000</v>
      </c>
      <c r="C20" s="5" t="n">
        <v>81400</v>
      </c>
      <c r="D20" s="5" t="n">
        <v>105000</v>
      </c>
      <c r="E20" s="5" t="n">
        <v>81400</v>
      </c>
      <c r="F20" s="6" t="n">
        <v>107900</v>
      </c>
      <c r="G20" s="6" t="n">
        <v>105700</v>
      </c>
      <c r="H20" s="6" t="n">
        <v>67800</v>
      </c>
      <c r="I20" s="6" t="n">
        <v>55500</v>
      </c>
    </row>
    <row r="21">
      <c r="A21" s="4" t="inlineStr">
        <is>
          <t>Financing Receivable, Allowance for Credit Loss, Writeoff</t>
        </is>
      </c>
      <c r="B21" s="5" t="n">
        <v>-24500</v>
      </c>
      <c r="C21" s="5" t="n">
        <v>-11900</v>
      </c>
      <c r="D21" s="5" t="n">
        <v>-41200</v>
      </c>
      <c r="E21" s="5" t="n">
        <v>-18700</v>
      </c>
      <c r="F21" s="4" t="inlineStr">
        <is>
          <t xml:space="preserve"> </t>
        </is>
      </c>
      <c r="G21" s="4" t="inlineStr">
        <is>
          <t xml:space="preserve"> </t>
        </is>
      </c>
      <c r="H21" s="4" t="inlineStr">
        <is>
          <t xml:space="preserve"> </t>
        </is>
      </c>
      <c r="I21" s="4" t="inlineStr">
        <is>
          <t xml:space="preserve"> </t>
        </is>
      </c>
    </row>
    <row r="22">
      <c r="A22" s="4" t="inlineStr">
        <is>
          <t>Financing Receivable, Allowance for Credit Loss, Recovery</t>
        </is>
      </c>
      <c r="B22" s="5" t="n">
        <v>7500</v>
      </c>
      <c r="C22" s="5" t="n">
        <v>4000</v>
      </c>
      <c r="D22" s="5" t="n">
        <v>14100</v>
      </c>
      <c r="E22" s="5" t="n">
        <v>6500</v>
      </c>
      <c r="F22" s="4" t="inlineStr">
        <is>
          <t xml:space="preserve"> </t>
        </is>
      </c>
      <c r="G22" s="4" t="inlineStr">
        <is>
          <t xml:space="preserve"> </t>
        </is>
      </c>
      <c r="H22" s="4" t="inlineStr">
        <is>
          <t xml:space="preserve"> </t>
        </is>
      </c>
      <c r="I22" s="4" t="inlineStr">
        <is>
          <t xml:space="preserve"> </t>
        </is>
      </c>
    </row>
    <row r="23">
      <c r="A23" s="4" t="inlineStr">
        <is>
          <t>Provision for loan losses</t>
        </is>
      </c>
      <c r="B23" s="6" t="n">
        <v>14100</v>
      </c>
      <c r="C23" s="6" t="n">
        <v>21500</v>
      </c>
      <c r="D23" s="6" t="n">
        <v>26400</v>
      </c>
      <c r="E23" s="6" t="n">
        <v>3810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 Receivables (Past Due Receivables) (Details) - USD ($) $ in Millions</t>
        </is>
      </c>
      <c r="B1" s="2" t="inlineStr">
        <is>
          <t>Aug. 31, 2023</t>
        </is>
      </c>
      <c r="C1" s="2" t="inlineStr">
        <is>
          <t>Feb. 28,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 Current</t>
        </is>
      </c>
      <c r="B3" s="10" t="n">
        <v>16492.9</v>
      </c>
      <c r="C3" s="10" t="n">
        <v>15930.4</v>
      </c>
    </row>
    <row r="4">
      <c r="A4" s="4" t="inlineStr">
        <is>
          <t>Past due receivables as a percentage of total ending managed receivables</t>
        </is>
      </c>
      <c r="B4" s="9" t="n">
        <v>0.0545</v>
      </c>
      <c r="C4" s="8" t="n">
        <v>0.05</v>
      </c>
    </row>
    <row r="5">
      <c r="A5" s="4" t="inlineStr">
        <is>
          <t>Financing Receivable, before Allowance for Credit Loss, Noncurrent</t>
        </is>
      </c>
      <c r="B5" s="10" t="n">
        <v>949.9</v>
      </c>
      <c r="C5" s="10" t="n">
        <v>837.5</v>
      </c>
    </row>
    <row r="6">
      <c r="A6" s="4" t="inlineStr">
        <is>
          <t>Financing Receivable, before Allowance for Credit Loss</t>
        </is>
      </c>
      <c r="B6" s="10" t="n">
        <v>17442.8</v>
      </c>
      <c r="C6" s="10" t="n">
        <v>16767.9</v>
      </c>
    </row>
    <row r="7">
      <c r="A7" s="4" t="inlineStr">
        <is>
          <t>Item As A Percent Of Total Ending Managed Receivables</t>
        </is>
      </c>
      <c r="B7" s="8" t="n">
        <v>1</v>
      </c>
      <c r="C7" s="8" t="n">
        <v>1</v>
      </c>
    </row>
    <row r="8">
      <c r="A8" s="4" t="inlineStr">
        <is>
          <t>One to Thirty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receivables as a percentage of total ending managed receivables</t>
        </is>
      </c>
      <c r="B10" s="9" t="n">
        <v>0.9455</v>
      </c>
      <c r="C10" s="8" t="n">
        <v>0.95</v>
      </c>
    </row>
    <row r="11">
      <c r="A11" s="4" t="inlineStr">
        <is>
          <t>Thirty One To Sixty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receivables as a percentage of total ending managed receivables</t>
        </is>
      </c>
      <c r="B13" s="9" t="n">
        <v>0.0294</v>
      </c>
      <c r="C13" s="9" t="n">
        <v>0.029</v>
      </c>
    </row>
    <row r="14">
      <c r="A14" s="4" t="inlineStr">
        <is>
          <t>Financing Receivable, before Allowance for Credit Loss, Noncurrent</t>
        </is>
      </c>
      <c r="B14" s="10" t="n">
        <v>512.3</v>
      </c>
      <c r="C14" s="10" t="n">
        <v>486.8</v>
      </c>
    </row>
    <row r="15">
      <c r="A15" s="4" t="inlineStr">
        <is>
          <t>Sixty One To Ninety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receivables as a percentage of total ending managed receivables</t>
        </is>
      </c>
      <c r="B17" s="9" t="n">
        <v>0.0206</v>
      </c>
      <c r="C17" s="9" t="n">
        <v>0.0171</v>
      </c>
    </row>
    <row r="18">
      <c r="A18" s="4" t="inlineStr">
        <is>
          <t>Financing Receivable, before Allowance for Credit Loss, Noncurrent</t>
        </is>
      </c>
      <c r="B18" s="10" t="n">
        <v>358.7</v>
      </c>
      <c r="C18" s="10" t="n">
        <v>287.2</v>
      </c>
    </row>
    <row r="19">
      <c r="A19" s="4" t="inlineStr">
        <is>
          <t>Greater Than Ninety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ast due receivables as a percentage of total ending managed receivables</t>
        </is>
      </c>
      <c r="B21" s="9" t="n">
        <v>0.0045</v>
      </c>
      <c r="C21" s="9" t="n">
        <v>0.0039</v>
      </c>
    </row>
    <row r="22">
      <c r="A22" s="4" t="inlineStr">
        <is>
          <t>Financing Receivable, before Allowance for Credit Loss, Noncurrent</t>
        </is>
      </c>
      <c r="B22" s="10" t="n">
        <v>78.90000000000001</v>
      </c>
      <c r="C22" s="10" t="n">
        <v>63.5</v>
      </c>
    </row>
    <row r="23">
      <c r="A23" s="4" t="inlineStr">
        <is>
          <t>Core managed receivable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 Current</t>
        </is>
      </c>
      <c r="B25" s="11" t="n">
        <v>16128.9</v>
      </c>
      <c r="C25" s="11" t="n">
        <v>15602.8</v>
      </c>
    </row>
    <row r="26">
      <c r="A26" s="4" t="inlineStr">
        <is>
          <t>Financing Receivable, before Allowance for Credit Loss, Noncurrent</t>
        </is>
      </c>
      <c r="B26" s="11" t="n">
        <v>817.8</v>
      </c>
      <c r="C26" s="11" t="n">
        <v>726.4</v>
      </c>
    </row>
    <row r="27">
      <c r="A27" s="4" t="inlineStr">
        <is>
          <t>Financing Receivable, before Allowance for Credit Loss</t>
        </is>
      </c>
      <c r="B27" s="11" t="n">
        <v>16946.7</v>
      </c>
      <c r="C27" s="11" t="n">
        <v>16329.2</v>
      </c>
    </row>
    <row r="28">
      <c r="A28" s="4" t="inlineStr">
        <is>
          <t>Core managed receivables | Thirty One To Sixty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 Noncurrent</t>
        </is>
      </c>
      <c r="B30" s="11" t="n">
        <v>449.4</v>
      </c>
      <c r="C30" s="11" t="n">
        <v>426.2</v>
      </c>
    </row>
    <row r="31">
      <c r="A31" s="4" t="inlineStr">
        <is>
          <t>Core managed receivables | Sixty One To Ninety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 Noncurrent</t>
        </is>
      </c>
      <c r="B33" s="11" t="n">
        <v>302.3</v>
      </c>
      <c r="C33" s="11" t="n">
        <v>245.1</v>
      </c>
    </row>
    <row r="34">
      <c r="A34" s="4" t="inlineStr">
        <is>
          <t>Core managed receivables | Greater Than Ninety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 Noncurrent</t>
        </is>
      </c>
      <c r="B36" s="11" t="n">
        <v>66.09999999999999</v>
      </c>
      <c r="C36" s="11" t="n">
        <v>55.1</v>
      </c>
    </row>
    <row r="37">
      <c r="A37" s="4" t="inlineStr">
        <is>
          <t>Core managed receivables | Credit Grade 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 Current</t>
        </is>
      </c>
      <c r="B39" s="11" t="n">
        <v>8967.5</v>
      </c>
      <c r="C39" s="11" t="n">
        <v>8450.299999999999</v>
      </c>
    </row>
    <row r="40">
      <c r="A40" s="4" t="inlineStr">
        <is>
          <t>Financing Receivable, before Allowance for Credit Loss, Noncurrent</t>
        </is>
      </c>
      <c r="B40" s="11" t="n">
        <v>47.1</v>
      </c>
      <c r="C40" s="11" t="n">
        <v>39.6</v>
      </c>
    </row>
    <row r="41">
      <c r="A41" s="4" t="inlineStr">
        <is>
          <t>Financing Receivable, before Allowance for Credit Loss</t>
        </is>
      </c>
      <c r="B41" s="11" t="n">
        <v>9014.6</v>
      </c>
      <c r="C41" s="11" t="n">
        <v>8489.9</v>
      </c>
    </row>
    <row r="42">
      <c r="A42" s="4" t="inlineStr">
        <is>
          <t>Core managed receivables | Credit Grade A | Thirty One To Sixty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11" t="n">
        <v>29.1</v>
      </c>
      <c r="C44" s="11" t="n">
        <v>25.1</v>
      </c>
    </row>
    <row r="45">
      <c r="A45" s="4" t="inlineStr">
        <is>
          <t>Core managed receivables | Credit Grade A | Sixty One To Ninety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11" t="n">
        <v>14.1</v>
      </c>
      <c r="C47" s="11" t="n">
        <v>10.6</v>
      </c>
    </row>
    <row r="48">
      <c r="A48" s="4" t="inlineStr">
        <is>
          <t>Core managed receivables | Credit Grade A | Greater Than Ninety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11" t="n">
        <v>3.9</v>
      </c>
      <c r="C50" s="11" t="n">
        <v>3.9</v>
      </c>
    </row>
    <row r="51">
      <c r="A51" s="4" t="inlineStr">
        <is>
          <t>Core managed receivables | Credit Grade B</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Current</t>
        </is>
      </c>
      <c r="B53" s="11" t="n">
        <v>5751.2</v>
      </c>
      <c r="C53" s="11" t="n">
        <v>5540.2</v>
      </c>
    </row>
    <row r="54">
      <c r="A54" s="4" t="inlineStr">
        <is>
          <t>Financing Receivable, before Allowance for Credit Loss, Noncurrent</t>
        </is>
      </c>
      <c r="B54" s="11" t="n">
        <v>424.7</v>
      </c>
      <c r="C54" s="11" t="n">
        <v>373.4</v>
      </c>
    </row>
    <row r="55">
      <c r="A55" s="4" t="inlineStr">
        <is>
          <t>Financing Receivable, before Allowance for Credit Loss</t>
        </is>
      </c>
      <c r="B55" s="11" t="n">
        <v>6175.9</v>
      </c>
      <c r="C55" s="11" t="n">
        <v>5913.6</v>
      </c>
    </row>
    <row r="56">
      <c r="A56" s="4" t="inlineStr">
        <is>
          <t>Core managed receivables | Credit Grade B | Thirty One To Sixty Days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 Noncurrent</t>
        </is>
      </c>
      <c r="B58" s="11" t="n">
        <v>243.1</v>
      </c>
      <c r="C58" s="11" t="n">
        <v>225.7</v>
      </c>
    </row>
    <row r="59">
      <c r="A59" s="4" t="inlineStr">
        <is>
          <t>Core managed receivables | Credit Grade B | Sixty One To Ninety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 Noncurrent</t>
        </is>
      </c>
      <c r="B61" s="5" t="n">
        <v>148</v>
      </c>
      <c r="C61" s="5" t="n">
        <v>120</v>
      </c>
    </row>
    <row r="62">
      <c r="A62" s="4" t="inlineStr">
        <is>
          <t>Core managed receivables | Credit Grade B | Greater Than Ninety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 Noncurrent</t>
        </is>
      </c>
      <c r="B64" s="11" t="n">
        <v>33.6</v>
      </c>
      <c r="C64" s="11" t="n">
        <v>27.7</v>
      </c>
    </row>
    <row r="65">
      <c r="A65" s="4" t="inlineStr">
        <is>
          <t>Core managed receivables | Credit Grade C And Oth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 Current</t>
        </is>
      </c>
      <c r="B67" s="11" t="n">
        <v>1410.2</v>
      </c>
      <c r="C67" s="11" t="n">
        <v>1612.3</v>
      </c>
    </row>
    <row r="68">
      <c r="A68" s="4" t="inlineStr">
        <is>
          <t>Financing Receivable, before Allowance for Credit Loss, Noncurrent</t>
        </is>
      </c>
      <c r="B68" s="5" t="n">
        <v>346</v>
      </c>
      <c r="C68" s="11" t="n">
        <v>313.4</v>
      </c>
    </row>
    <row r="69">
      <c r="A69" s="4" t="inlineStr">
        <is>
          <t>Financing Receivable, before Allowance for Credit Loss</t>
        </is>
      </c>
      <c r="B69" s="11" t="n">
        <v>1756.2</v>
      </c>
      <c r="C69" s="11" t="n">
        <v>1925.7</v>
      </c>
    </row>
    <row r="70">
      <c r="A70" s="4" t="inlineStr">
        <is>
          <t>Core managed receivables | Credit Grade C And Other | Thirty One To Sixty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11" t="n">
        <v>177.2</v>
      </c>
      <c r="C72" s="11" t="n">
        <v>175.4</v>
      </c>
    </row>
    <row r="73">
      <c r="A73" s="4" t="inlineStr">
        <is>
          <t>Core managed receivables | Credit Grade C And Other | Sixty One To Ninety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 Noncurrent</t>
        </is>
      </c>
      <c r="B75" s="11" t="n">
        <v>140.2</v>
      </c>
      <c r="C75" s="11" t="n">
        <v>114.5</v>
      </c>
    </row>
    <row r="76">
      <c r="A76" s="4" t="inlineStr">
        <is>
          <t>Core managed receivables | Credit Grade C And Other | Greater Than Ninety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Noncurrent</t>
        </is>
      </c>
      <c r="B78" s="11" t="n">
        <v>28.6</v>
      </c>
      <c r="C78" s="11" t="n">
        <v>23.5</v>
      </c>
    </row>
    <row r="79">
      <c r="A79" s="4" t="inlineStr">
        <is>
          <t>Other managed receivables | Credit Grade C And Oth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 Current</t>
        </is>
      </c>
      <c r="B81" s="5" t="n">
        <v>364</v>
      </c>
      <c r="C81" s="11" t="n">
        <v>327.6</v>
      </c>
    </row>
    <row r="82">
      <c r="A82" s="4" t="inlineStr">
        <is>
          <t>Financing Receivable, before Allowance for Credit Loss, Noncurrent</t>
        </is>
      </c>
      <c r="B82" s="11" t="n">
        <v>132.1</v>
      </c>
      <c r="C82" s="11" t="n">
        <v>111.1</v>
      </c>
    </row>
    <row r="83">
      <c r="A83" s="4" t="inlineStr">
        <is>
          <t>Financing Receivable, before Allowance for Credit Loss</t>
        </is>
      </c>
      <c r="B83" s="11" t="n">
        <v>496.1</v>
      </c>
      <c r="C83" s="11" t="n">
        <v>438.7</v>
      </c>
    </row>
    <row r="84">
      <c r="A84" s="4" t="inlineStr">
        <is>
          <t>Other managed receivables | Credit Grade C And Other | Thirty One To Sixty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 Noncurrent</t>
        </is>
      </c>
      <c r="B86" s="11" t="n">
        <v>62.9</v>
      </c>
      <c r="C86" s="11" t="n">
        <v>60.6</v>
      </c>
    </row>
    <row r="87">
      <c r="A87" s="4" t="inlineStr">
        <is>
          <t>Other managed receivables | Credit Grade C And Other | Sixty One To Ninety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 Noncurrent</t>
        </is>
      </c>
      <c r="B89" s="11" t="n">
        <v>56.4</v>
      </c>
      <c r="C89" s="11" t="n">
        <v>42.1</v>
      </c>
    </row>
    <row r="90">
      <c r="A90" s="4" t="inlineStr">
        <is>
          <t>Other managed receivables | Credit Grade C And Other | Greater Than Ninety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 Noncurrent</t>
        </is>
      </c>
      <c r="B92" s="10" t="n">
        <v>12.8</v>
      </c>
      <c r="C92" s="10"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Narrative) (Details) - Interest Rate Swaps - Cash Flow Hedging - USD ($) $ in Millions</t>
        </is>
      </c>
      <c r="B1" s="2" t="inlineStr">
        <is>
          <t>3 Months Ended</t>
        </is>
      </c>
      <c r="C1" s="2" t="inlineStr">
        <is>
          <t>6 Months Ended</t>
        </is>
      </c>
    </row>
    <row r="2">
      <c r="B2" s="2" t="inlineStr">
        <is>
          <t>Aug. 31, 2023</t>
        </is>
      </c>
      <c r="C2" s="2" t="inlineStr">
        <is>
          <t>Aug. 31, 2023</t>
        </is>
      </c>
      <c r="D2" s="2" t="inlineStr">
        <is>
          <t>Feb. 28, 2023</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dditional reclassification from AOCL to CAF income within the next 12 months</t>
        </is>
      </c>
      <c r="B5" s="4" t="inlineStr">
        <is>
          <t xml:space="preserve"> </t>
        </is>
      </c>
      <c r="C5" s="10" t="n">
        <v>52.2</v>
      </c>
      <c r="D5" s="4" t="inlineStr">
        <is>
          <t xml:space="preserve"> </t>
        </is>
      </c>
    </row>
    <row r="6">
      <c r="A6" s="4" t="inlineStr">
        <is>
          <t>Derivative, Notional Amount</t>
        </is>
      </c>
      <c r="B6" s="6" t="n">
        <v>4860</v>
      </c>
      <c r="C6" s="5" t="n">
        <v>4860</v>
      </c>
      <c r="D6" s="6" t="n">
        <v>4490</v>
      </c>
    </row>
    <row r="7">
      <c r="A7" s="4" t="inlineStr">
        <is>
          <t>Not 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11" t="n">
        <v>-1.2</v>
      </c>
      <c r="C9" s="11" t="n">
        <v>-10.5</v>
      </c>
      <c r="D9" s="4" t="inlineStr">
        <is>
          <t xml:space="preserve"> </t>
        </is>
      </c>
    </row>
    <row r="10">
      <c r="A10" s="4" t="inlineStr">
        <is>
          <t>Derivative, Notional Amount</t>
        </is>
      </c>
      <c r="B10" s="6" t="n">
        <v>1070</v>
      </c>
      <c r="C10" s="6" t="n">
        <v>1070</v>
      </c>
      <c r="D10" s="6" t="n">
        <v>11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Items Measured At Fair Value On A Recurring Basis) (Details) - USD ($) $ in Thousands</t>
        </is>
      </c>
      <c r="B1" s="2" t="inlineStr">
        <is>
          <t>Aug. 31,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securities</t>
        </is>
      </c>
      <c r="B3" s="6" t="n">
        <v>1154122</v>
      </c>
      <c r="C3" s="6" t="n">
        <v>865943</v>
      </c>
    </row>
    <row r="4">
      <c r="A4" s="4" t="inlineStr">
        <is>
          <t>Mutual fund investments</t>
        </is>
      </c>
      <c r="B4" s="5" t="n">
        <v>25558</v>
      </c>
      <c r="C4" s="5" t="n">
        <v>22671</v>
      </c>
    </row>
    <row r="5">
      <c r="A5" s="4" t="inlineStr">
        <is>
          <t>Total assets at fair value</t>
        </is>
      </c>
      <c r="B5" s="6" t="n">
        <v>1286961</v>
      </c>
      <c r="C5" s="6" t="n">
        <v>1019812</v>
      </c>
    </row>
    <row r="6">
      <c r="A6" s="4" t="inlineStr">
        <is>
          <t>Percent of total assets at fair value</t>
        </is>
      </c>
      <c r="B6" s="8" t="n">
        <v>1</v>
      </c>
      <c r="C6" s="8" t="n">
        <v>1</v>
      </c>
    </row>
    <row r="7">
      <c r="A7" s="4" t="inlineStr">
        <is>
          <t>Percent of total assets</t>
        </is>
      </c>
      <c r="B7" s="9" t="n">
        <v>0.047</v>
      </c>
      <c r="C7" s="9" t="n">
        <v>0.039</v>
      </c>
    </row>
    <row r="8">
      <c r="A8" s="4" t="inlineStr">
        <is>
          <t>Total liabilities at fair value</t>
        </is>
      </c>
      <c r="B8" s="6" t="n">
        <v>-401</v>
      </c>
      <c r="C8" s="6" t="n">
        <v>0</v>
      </c>
    </row>
    <row r="9">
      <c r="A9" s="4" t="inlineStr">
        <is>
          <t>Percent of total liabilities</t>
        </is>
      </c>
      <c r="B9" s="8" t="n">
        <v>0</v>
      </c>
      <c r="C9" s="8"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securities</t>
        </is>
      </c>
      <c r="B12" s="6" t="n">
        <v>1154122</v>
      </c>
      <c r="C12" s="6" t="n">
        <v>865943</v>
      </c>
    </row>
    <row r="13">
      <c r="A13" s="4" t="inlineStr">
        <is>
          <t>Mutual fund investments</t>
        </is>
      </c>
      <c r="B13" s="5" t="n">
        <v>25558</v>
      </c>
      <c r="C13" s="5" t="n">
        <v>22671</v>
      </c>
    </row>
    <row r="14">
      <c r="A14" s="4" t="inlineStr">
        <is>
          <t>Total assets at fair value</t>
        </is>
      </c>
      <c r="B14" s="6" t="n">
        <v>1179680</v>
      </c>
      <c r="C14" s="6" t="n">
        <v>888614</v>
      </c>
    </row>
    <row r="15">
      <c r="A15" s="4" t="inlineStr">
        <is>
          <t>Percent of total assets at fair value</t>
        </is>
      </c>
      <c r="B15" s="9" t="n">
        <v>0.917</v>
      </c>
      <c r="C15" s="9" t="n">
        <v>0.871</v>
      </c>
    </row>
    <row r="16">
      <c r="A16" s="4" t="inlineStr">
        <is>
          <t>Percent of total assets</t>
        </is>
      </c>
      <c r="B16" s="9" t="n">
        <v>0.043</v>
      </c>
      <c r="C16" s="9" t="n">
        <v>0.034</v>
      </c>
    </row>
    <row r="17">
      <c r="A17" s="4" t="inlineStr">
        <is>
          <t>Total liabilities at fair value</t>
        </is>
      </c>
      <c r="B17" s="6" t="n">
        <v>0</v>
      </c>
      <c r="C17" s="6" t="n">
        <v>0</v>
      </c>
    </row>
    <row r="18">
      <c r="A18" s="4" t="inlineStr">
        <is>
          <t>Percent of total liabilities</t>
        </is>
      </c>
      <c r="B18" s="8" t="n">
        <v>0</v>
      </c>
      <c r="C18" s="8"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securities</t>
        </is>
      </c>
      <c r="B21" s="6" t="n">
        <v>0</v>
      </c>
      <c r="C21" s="6" t="n">
        <v>0</v>
      </c>
    </row>
    <row r="22">
      <c r="A22" s="4" t="inlineStr">
        <is>
          <t>Mutual fund investments</t>
        </is>
      </c>
      <c r="B22" s="5" t="n">
        <v>0</v>
      </c>
      <c r="C22" s="5" t="n">
        <v>0</v>
      </c>
    </row>
    <row r="23">
      <c r="A23" s="4" t="inlineStr">
        <is>
          <t>Total assets at fair value</t>
        </is>
      </c>
      <c r="B23" s="6" t="n">
        <v>107281</v>
      </c>
      <c r="C23" s="6" t="n">
        <v>131198</v>
      </c>
    </row>
    <row r="24">
      <c r="A24" s="4" t="inlineStr">
        <is>
          <t>Percent of total assets at fair value</t>
        </is>
      </c>
      <c r="B24" s="9" t="n">
        <v>0.083</v>
      </c>
      <c r="C24" s="9" t="n">
        <v>0.129</v>
      </c>
    </row>
    <row r="25">
      <c r="A25" s="4" t="inlineStr">
        <is>
          <t>Percent of total assets</t>
        </is>
      </c>
      <c r="B25" s="9" t="n">
        <v>0.004</v>
      </c>
      <c r="C25" s="9" t="n">
        <v>0.005</v>
      </c>
    </row>
    <row r="26">
      <c r="A26" s="4" t="inlineStr">
        <is>
          <t>Total liabilities at fair value</t>
        </is>
      </c>
      <c r="B26" s="6" t="n">
        <v>-401</v>
      </c>
      <c r="C26" s="6" t="n">
        <v>0</v>
      </c>
    </row>
    <row r="27">
      <c r="A27" s="4" t="inlineStr">
        <is>
          <t>Percent of total liabilities</t>
        </is>
      </c>
      <c r="B27" s="8" t="n">
        <v>0</v>
      </c>
      <c r="C27" s="8" t="n">
        <v>0</v>
      </c>
    </row>
    <row r="28">
      <c r="A28" s="4" t="inlineStr">
        <is>
          <t>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6" t="n">
        <v>83914</v>
      </c>
      <c r="C30" s="6" t="n">
        <v>97328</v>
      </c>
    </row>
    <row r="31">
      <c r="A31" s="4" t="inlineStr">
        <is>
          <t>Liabilities: Derivative instruments</t>
        </is>
      </c>
      <c r="B31" s="5" t="n">
        <v>-401</v>
      </c>
      <c r="C31" s="4" t="inlineStr">
        <is>
          <t xml:space="preserve"> </t>
        </is>
      </c>
    </row>
    <row r="32">
      <c r="A32" s="4" t="inlineStr">
        <is>
          <t>Designated As Hedging Instrumen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0</v>
      </c>
      <c r="C34" s="5" t="n">
        <v>0</v>
      </c>
    </row>
    <row r="35">
      <c r="A35" s="4" t="inlineStr">
        <is>
          <t>Liabilities: Derivative instruments</t>
        </is>
      </c>
      <c r="B35" s="5" t="n">
        <v>0</v>
      </c>
      <c r="C35" s="4" t="inlineStr">
        <is>
          <t xml:space="preserve"> </t>
        </is>
      </c>
    </row>
    <row r="36">
      <c r="A36" s="4" t="inlineStr">
        <is>
          <t>Designated As Hedging Instrument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83914</v>
      </c>
      <c r="C38" s="5" t="n">
        <v>97328</v>
      </c>
    </row>
    <row r="39">
      <c r="A39" s="4" t="inlineStr">
        <is>
          <t>Liabilities: Derivative instruments</t>
        </is>
      </c>
      <c r="B39" s="5" t="n">
        <v>-401</v>
      </c>
      <c r="C39" s="4" t="inlineStr">
        <is>
          <t xml:space="preserve"> </t>
        </is>
      </c>
    </row>
    <row r="40">
      <c r="A40" s="4" t="inlineStr">
        <is>
          <t>Not Designated as Hedging Instrum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23367</v>
      </c>
      <c r="C42" s="5" t="n">
        <v>33870</v>
      </c>
    </row>
    <row r="43">
      <c r="A43" s="4" t="inlineStr">
        <is>
          <t>Not Designated as Hedging Instrument [Member]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5" t="n">
        <v>0</v>
      </c>
    </row>
    <row r="46">
      <c r="A46" s="4" t="inlineStr">
        <is>
          <t>Not Designated as Hedging Instrument [Member]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6" t="n">
        <v>23367</v>
      </c>
      <c r="C48" s="6" t="n">
        <v>33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Schedule of Carrying Values and Estimated Fair Values of Debt Instruments) (Details) - USD ($) $ in Thousands</t>
        </is>
      </c>
      <c r="B1" s="2" t="inlineStr">
        <is>
          <t>Aug. 31, 2023</t>
        </is>
      </c>
      <c r="C1" s="2" t="inlineStr">
        <is>
          <t>Feb. 28, 2023</t>
        </is>
      </c>
    </row>
    <row r="2">
      <c r="A2" s="3" t="inlineStr">
        <is>
          <t>Fair Value Disclosures [Abstract]</t>
        </is>
      </c>
      <c r="B2" s="4" t="inlineStr">
        <is>
          <t xml:space="preserve"> </t>
        </is>
      </c>
      <c r="C2" s="4" t="inlineStr">
        <is>
          <t xml:space="preserve"> </t>
        </is>
      </c>
    </row>
    <row r="3">
      <c r="A3" s="4" t="inlineStr">
        <is>
          <t>Senior Notes</t>
        </is>
      </c>
      <c r="B3" s="6" t="n">
        <v>400000</v>
      </c>
      <c r="C3" s="6" t="n">
        <v>500000</v>
      </c>
    </row>
    <row r="4">
      <c r="A4" s="4" t="inlineStr">
        <is>
          <t>Debt Instrument, Fair Value Disclosure</t>
        </is>
      </c>
      <c r="B4" s="6" t="n">
        <v>374226</v>
      </c>
      <c r="C4" s="6" t="n">
        <v>473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ncellation Reserves (Narrative) (Details) - USD ($) $ in Millions</t>
        </is>
      </c>
      <c r="B1" s="2" t="inlineStr">
        <is>
          <t>Aug. 31, 2023</t>
        </is>
      </c>
      <c r="C1" s="2" t="inlineStr">
        <is>
          <t>Feb. 28, 2023</t>
        </is>
      </c>
    </row>
    <row r="2">
      <c r="A2" s="3" t="inlineStr">
        <is>
          <t>Cancellation Reserves [Abstract]</t>
        </is>
      </c>
      <c r="B2" s="4" t="inlineStr">
        <is>
          <t xml:space="preserve"> </t>
        </is>
      </c>
      <c r="C2" s="4" t="inlineStr">
        <is>
          <t xml:space="preserve"> </t>
        </is>
      </c>
    </row>
    <row r="3">
      <c r="A3" s="4" t="inlineStr">
        <is>
          <t>Cancellation reserves, current portion</t>
        </is>
      </c>
      <c r="B3" s="10" t="n">
        <v>74.09999999999999</v>
      </c>
      <c r="C3" s="10" t="n">
        <v>76.0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ncellation Reserves (Schedule Of Cancellation Reserves Accrual)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10" t="n">
        <v>138.7</v>
      </c>
      <c r="C4" s="10" t="n">
        <v>148.7</v>
      </c>
      <c r="D4" s="10" t="n">
        <v>139.2</v>
      </c>
      <c r="E4" s="10" t="n">
        <v>144.7</v>
      </c>
    </row>
    <row r="5">
      <c r="A5" s="4" t="inlineStr">
        <is>
          <t>Cancellations</t>
        </is>
      </c>
      <c r="B5" s="11" t="n">
        <v>-23.2</v>
      </c>
      <c r="C5" s="11" t="n">
        <v>-27.4</v>
      </c>
      <c r="D5" s="11" t="n">
        <v>-47.8</v>
      </c>
      <c r="E5" s="11" t="n">
        <v>-55.1</v>
      </c>
    </row>
    <row r="6">
      <c r="A6" s="4" t="inlineStr">
        <is>
          <t>Provision for future cancellations</t>
        </is>
      </c>
      <c r="B6" s="11" t="n">
        <v>21.1</v>
      </c>
      <c r="C6" s="11" t="n">
        <v>27.5</v>
      </c>
      <c r="D6" s="11" t="n">
        <v>45.2</v>
      </c>
      <c r="E6" s="11" t="n">
        <v>59.2</v>
      </c>
    </row>
    <row r="7">
      <c r="A7" s="4" t="inlineStr">
        <is>
          <t>Balance as of end of period</t>
        </is>
      </c>
      <c r="B7" s="10" t="n">
        <v>136.6</v>
      </c>
      <c r="C7" s="10" t="n">
        <v>148.8</v>
      </c>
      <c r="D7" s="10" t="n">
        <v>136.6</v>
      </c>
      <c r="E7" s="10" t="n">
        <v>1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Financing Receivable, Allowance for Credit Loss</t>
        </is>
      </c>
      <c r="B3" s="6" t="n">
        <v>538018</v>
      </c>
      <c r="C3" s="6" t="n">
        <v>507201</v>
      </c>
    </row>
    <row r="4">
      <c r="A4" s="4" t="inlineStr">
        <is>
          <t>Accumulated Depreciation, Depletion and Amortization, Property, Plant, and Equipment</t>
        </is>
      </c>
      <c r="B4" s="6" t="n">
        <v>1727472</v>
      </c>
      <c r="C4" s="6" t="n">
        <v>1614924</v>
      </c>
    </row>
    <row r="5">
      <c r="A5" s="4" t="inlineStr">
        <is>
          <t>Common Stock, Par or Stated Value Per Share</t>
        </is>
      </c>
      <c r="B5" s="7" t="n">
        <v>0.5</v>
      </c>
      <c r="C5" s="7" t="n">
        <v>0.5</v>
      </c>
    </row>
    <row r="6">
      <c r="A6" s="4" t="inlineStr">
        <is>
          <t>Common Stock, Shares Authorized</t>
        </is>
      </c>
      <c r="B6" s="5" t="n">
        <v>350000000</v>
      </c>
      <c r="C6" s="5" t="n">
        <v>350000000</v>
      </c>
    </row>
    <row r="7">
      <c r="A7" s="4" t="inlineStr">
        <is>
          <t>Common Stock, Shares, Issued</t>
        </is>
      </c>
      <c r="B7" s="5" t="n">
        <v>158655733</v>
      </c>
      <c r="C7" s="5" t="n">
        <v>158079033</v>
      </c>
    </row>
    <row r="8">
      <c r="A8" s="4" t="inlineStr">
        <is>
          <t>Common stock, shares outstanding</t>
        </is>
      </c>
      <c r="B8" s="5" t="n">
        <v>158655733</v>
      </c>
      <c r="C8" s="5" t="n">
        <v>158079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Aug. 31, 2023</t>
        </is>
      </c>
      <c r="C1" s="2" t="inlineStr">
        <is>
          <t>Feb. 28, 2023</t>
        </is>
      </c>
    </row>
    <row r="2">
      <c r="A2" s="3" t="inlineStr">
        <is>
          <t>Federal Income Tax Note</t>
        </is>
      </c>
      <c r="B2" s="4" t="inlineStr">
        <is>
          <t xml:space="preserve"> </t>
        </is>
      </c>
      <c r="C2" s="4" t="inlineStr">
        <is>
          <t xml:space="preserve"> </t>
        </is>
      </c>
    </row>
    <row r="3">
      <c r="A3" s="4" t="inlineStr">
        <is>
          <t>Unrecognized tax benefits, gross</t>
        </is>
      </c>
      <c r="B3" s="6" t="n">
        <v>30</v>
      </c>
      <c r="C3" s="10"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Aug. 31, 2023</t>
        </is>
      </c>
      <c r="C1" s="2" t="inlineStr">
        <is>
          <t>Feb. 28, 2023</t>
        </is>
      </c>
    </row>
    <row r="2">
      <c r="A2" s="3" t="inlineStr">
        <is>
          <t>Debt Instrument [Line Items]</t>
        </is>
      </c>
      <c r="B2" s="4" t="inlineStr">
        <is>
          <t xml:space="preserve"> </t>
        </is>
      </c>
      <c r="C2" s="4" t="inlineStr">
        <is>
          <t xml:space="preserve"> </t>
        </is>
      </c>
    </row>
    <row r="3">
      <c r="A3" s="4" t="inlineStr">
        <is>
          <t>Long-term Debt</t>
        </is>
      </c>
      <c r="B3" s="6" t="n">
        <v>18084422</v>
      </c>
      <c r="C3" s="6" t="n">
        <v>17775137</v>
      </c>
    </row>
    <row r="4">
      <c r="A4" s="4" t="inlineStr">
        <is>
          <t>Financing Obligations</t>
        </is>
      </c>
      <c r="B4" s="5" t="n">
        <v>522075</v>
      </c>
      <c r="C4" s="5" t="n">
        <v>522526</v>
      </c>
    </row>
    <row r="5">
      <c r="A5" s="4" t="inlineStr">
        <is>
          <t>Non-recourse Notes Payable</t>
        </is>
      </c>
      <c r="B5" s="5" t="n">
        <v>17007618</v>
      </c>
      <c r="C5" s="5" t="n">
        <v>16360092</v>
      </c>
    </row>
    <row r="6">
      <c r="A6" s="4" t="inlineStr">
        <is>
          <t>Total debt</t>
        </is>
      </c>
      <c r="B6" s="5" t="n">
        <v>18929256</v>
      </c>
      <c r="C6" s="5" t="n">
        <v>18382111</v>
      </c>
    </row>
    <row r="7">
      <c r="A7" s="4" t="inlineStr">
        <is>
          <t>Less: current portion</t>
        </is>
      </c>
      <c r="B7" s="5" t="n">
        <v>-819639</v>
      </c>
      <c r="C7" s="5" t="n">
        <v>-579468</v>
      </c>
    </row>
    <row r="8">
      <c r="A8" s="4" t="inlineStr">
        <is>
          <t>Unamortized Debt Issuance Expense</t>
        </is>
      </c>
      <c r="B8" s="5" t="n">
        <v>-25195</v>
      </c>
      <c r="C8" s="5" t="n">
        <v>-27506</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5" t="n">
        <v>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00000</v>
      </c>
      <c r="C14" s="5" t="n">
        <v>300000</v>
      </c>
    </row>
    <row r="15">
      <c r="A15" s="4" t="inlineStr">
        <is>
          <t>3.86% senior notes dues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100000</v>
      </c>
    </row>
    <row r="18">
      <c r="A18" s="4" t="inlineStr">
        <is>
          <t>4.17% senior notes due 2026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200000</v>
      </c>
      <c r="C20" s="5" t="n">
        <v>200000</v>
      </c>
    </row>
    <row r="21">
      <c r="A21" s="4" t="inlineStr">
        <is>
          <t>4.27% senior notes due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00000</v>
      </c>
      <c r="C23" s="5" t="n">
        <v>200000</v>
      </c>
    </row>
    <row r="24">
      <c r="A24" s="4" t="inlineStr">
        <is>
          <t>October 2021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699563</v>
      </c>
      <c r="C26" s="6" t="n">
        <v>699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Funding Vehicles) (Details) - USD ($) $ in Thousands</t>
        </is>
      </c>
      <c r="B1" s="2" t="inlineStr">
        <is>
          <t>Aug. 31, 2023</t>
        </is>
      </c>
      <c r="C1" s="2" t="inlineStr">
        <is>
          <t>Feb. 28, 2023</t>
        </is>
      </c>
    </row>
    <row r="2">
      <c r="A2" s="3" t="inlineStr">
        <is>
          <t>Debt Instrument [Line Items]</t>
        </is>
      </c>
      <c r="B2" s="4" t="inlineStr">
        <is>
          <t xml:space="preserve"> </t>
        </is>
      </c>
      <c r="C2" s="4" t="inlineStr">
        <is>
          <t xml:space="preserve"> </t>
        </is>
      </c>
    </row>
    <row r="3">
      <c r="A3" s="4" t="inlineStr">
        <is>
          <t>Non-recourse Notes Payable</t>
        </is>
      </c>
      <c r="B3" s="6" t="n">
        <v>17007618</v>
      </c>
      <c r="C3" s="6" t="n">
        <v>16360092</v>
      </c>
    </row>
    <row r="4">
      <c r="A4" s="4" t="inlineStr">
        <is>
          <t>Warehouse Facility Thre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Facilities Maximum Borrowing Capacity</t>
        </is>
      </c>
      <c r="B6" s="5" t="n">
        <v>500000</v>
      </c>
      <c r="C6" s="4" t="inlineStr">
        <is>
          <t xml:space="preserve"> </t>
        </is>
      </c>
    </row>
    <row r="7">
      <c r="A7" s="4" t="inlineStr">
        <is>
          <t>Warehouse Facility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Facilities Maximum Borrowing Capacity</t>
        </is>
      </c>
      <c r="B9" s="5" t="n">
        <v>2800000</v>
      </c>
      <c r="C9" s="4" t="inlineStr">
        <is>
          <t xml:space="preserve"> </t>
        </is>
      </c>
    </row>
    <row r="10">
      <c r="A10" s="4" t="inlineStr">
        <is>
          <t>Warehouse Facility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Facilities Maximum Borrowing Capacity</t>
        </is>
      </c>
      <c r="B12" s="5" t="n">
        <v>2300000</v>
      </c>
      <c r="C12" s="4" t="inlineStr">
        <is>
          <t xml:space="preserve"> </t>
        </is>
      </c>
    </row>
    <row r="13">
      <c r="A13" s="4" t="inlineStr">
        <is>
          <t>Warehouse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Facilities Maximum Borrowing Capacity</t>
        </is>
      </c>
      <c r="B15" s="5" t="n">
        <v>5600000</v>
      </c>
      <c r="C15" s="4" t="inlineStr">
        <is>
          <t xml:space="preserve"> </t>
        </is>
      </c>
    </row>
    <row r="16">
      <c r="A16" s="4" t="inlineStr">
        <is>
          <t>Debt Instrument, Unused Borrowing Capacity, Amount</t>
        </is>
      </c>
      <c r="B16" s="5" t="n">
        <v>1180000</v>
      </c>
      <c r="C16" s="4" t="inlineStr">
        <is>
          <t xml:space="preserve"> </t>
        </is>
      </c>
    </row>
    <row r="17">
      <c r="A17" s="4" t="inlineStr">
        <is>
          <t>Non-recourse Notes Payable</t>
        </is>
      </c>
      <c r="B17" s="5" t="n">
        <v>4420000</v>
      </c>
      <c r="C17" s="4" t="inlineStr">
        <is>
          <t xml:space="preserve"> </t>
        </is>
      </c>
    </row>
    <row r="18">
      <c r="A18" s="4" t="inlineStr">
        <is>
          <t>Term Securitizations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n-recourse Notes Payable</t>
        </is>
      </c>
      <c r="B20" s="6" t="n">
        <v>12590000</v>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Narrative) (Details) - USD ($) $ in Thousands</t>
        </is>
      </c>
      <c r="B1" s="2" t="inlineStr">
        <is>
          <t>6 Months Ended</t>
        </is>
      </c>
    </row>
    <row r="2">
      <c r="B2" s="2" t="inlineStr">
        <is>
          <t>Aug. 31, 2023</t>
        </is>
      </c>
      <c r="C2" s="2" t="inlineStr">
        <is>
          <t>Aug. 31, 2022</t>
        </is>
      </c>
      <c r="D2" s="2" t="inlineStr">
        <is>
          <t>Feb. 28, 2023</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8084422</v>
      </c>
      <c r="C4" s="4" t="inlineStr">
        <is>
          <t xml:space="preserve"> </t>
        </is>
      </c>
      <c r="D4" s="6" t="n">
        <v>17775137</v>
      </c>
    </row>
    <row r="5">
      <c r="A5" s="4" t="inlineStr">
        <is>
          <t>Capitalized interest</t>
        </is>
      </c>
      <c r="B5" s="5" t="n">
        <v>2900</v>
      </c>
      <c r="C5" s="6" t="n">
        <v>2100</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2000000</v>
      </c>
      <c r="C8" s="4" t="inlineStr">
        <is>
          <t xml:space="preserve"> </t>
        </is>
      </c>
      <c r="D8" s="4" t="inlineStr">
        <is>
          <t xml:space="preserve"> </t>
        </is>
      </c>
    </row>
    <row r="9">
      <c r="A9" s="4" t="inlineStr">
        <is>
          <t>Unused capacity</t>
        </is>
      </c>
      <c r="B9" s="5" t="n">
        <v>2000000</v>
      </c>
      <c r="C9" s="4" t="inlineStr">
        <is>
          <t xml:space="preserve"> </t>
        </is>
      </c>
      <c r="D9" s="4" t="inlineStr">
        <is>
          <t xml:space="preserve"> </t>
        </is>
      </c>
    </row>
    <row r="10">
      <c r="A10" s="4" t="inlineStr">
        <is>
          <t>Term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alance</t>
        </is>
      </c>
      <c r="B12" s="6" t="n">
        <v>300000</v>
      </c>
      <c r="C12" s="4" t="inlineStr">
        <is>
          <t xml:space="preserve"> </t>
        </is>
      </c>
      <c r="D12" s="4" t="inlineStr">
        <is>
          <t xml:space="preserve"> </t>
        </is>
      </c>
    </row>
    <row r="13">
      <c r="A13" s="4" t="inlineStr">
        <is>
          <t>Long-Term Debt, Percentage Bearing Variable Interest, Percentage Rate</t>
        </is>
      </c>
      <c r="B13" s="9" t="n">
        <v>0.063</v>
      </c>
      <c r="C13" s="4" t="inlineStr">
        <is>
          <t xml:space="preserve"> </t>
        </is>
      </c>
      <c r="D13" s="4" t="inlineStr">
        <is>
          <t xml:space="preserve"> </t>
        </is>
      </c>
    </row>
    <row r="14">
      <c r="A14" s="4" t="inlineStr">
        <is>
          <t>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alance</t>
        </is>
      </c>
      <c r="B16" s="6" t="n">
        <v>400000</v>
      </c>
      <c r="C16" s="4" t="inlineStr">
        <is>
          <t xml:space="preserve"> </t>
        </is>
      </c>
      <c r="D16" s="4" t="inlineStr">
        <is>
          <t xml:space="preserve"> </t>
        </is>
      </c>
    </row>
    <row r="17">
      <c r="A17" s="4" t="inlineStr">
        <is>
          <t>Financing obligation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itial lease terms, in years</t>
        </is>
      </c>
      <c r="B19" s="4" t="inlineStr">
        <is>
          <t>15 years</t>
        </is>
      </c>
      <c r="C19" s="4" t="inlineStr">
        <is>
          <t xml:space="preserve"> </t>
        </is>
      </c>
      <c r="D19" s="4" t="inlineStr">
        <is>
          <t xml:space="preserve"> </t>
        </is>
      </c>
    </row>
    <row r="20">
      <c r="A20" s="4" t="inlineStr">
        <is>
          <t>Financing obligation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itial lease terms, in years</t>
        </is>
      </c>
      <c r="B22" s="4" t="inlineStr">
        <is>
          <t>20 years</t>
        </is>
      </c>
      <c r="C22" s="4" t="inlineStr">
        <is>
          <t xml:space="preserve"> </t>
        </is>
      </c>
      <c r="D22" s="4" t="inlineStr">
        <is>
          <t xml:space="preserve"> </t>
        </is>
      </c>
    </row>
    <row r="23">
      <c r="A23" s="4" t="inlineStr">
        <is>
          <t>October 2021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utstanding Balance</t>
        </is>
      </c>
      <c r="B25" s="6" t="n">
        <v>700000</v>
      </c>
      <c r="C25" s="4" t="inlineStr">
        <is>
          <t xml:space="preserve"> </t>
        </is>
      </c>
      <c r="D25" s="4" t="inlineStr">
        <is>
          <t xml:space="preserve"> </t>
        </is>
      </c>
    </row>
    <row r="26">
      <c r="A26" s="4" t="inlineStr">
        <is>
          <t>Long-Term Debt, Percentage Bearing Variable Interest, Percentage Rate</t>
        </is>
      </c>
      <c r="B26" s="9" t="n">
        <v>0.063</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and Stock-Based Incentive Plans (Narrative) (Details) - USD ($) $ in Millions</t>
        </is>
      </c>
      <c r="B1" s="2" t="inlineStr">
        <is>
          <t>Aug. 31, 2023</t>
        </is>
      </c>
      <c r="C1" s="2" t="inlineStr">
        <is>
          <t>Aug. 31, 2022</t>
        </is>
      </c>
    </row>
    <row r="2">
      <c r="A2" s="3" t="inlineStr">
        <is>
          <t>Stock and Stock-Based Incentive Plans</t>
        </is>
      </c>
      <c r="B2" s="4" t="inlineStr">
        <is>
          <t xml:space="preserve"> </t>
        </is>
      </c>
      <c r="C2" s="4" t="inlineStr">
        <is>
          <t xml:space="preserve"> </t>
        </is>
      </c>
    </row>
    <row r="3">
      <c r="A3" s="4" t="inlineStr">
        <is>
          <t>Stock Repurchase Program, Authorized Amount</t>
        </is>
      </c>
      <c r="B3" s="6" t="n">
        <v>4000</v>
      </c>
      <c r="C3" s="4" t="inlineStr">
        <is>
          <t xml:space="preserve"> </t>
        </is>
      </c>
    </row>
    <row r="4">
      <c r="A4" s="4" t="inlineStr">
        <is>
          <t>Share Repurchase Program</t>
        </is>
      </c>
      <c r="B4" s="4" t="inlineStr">
        <is>
          <t xml:space="preserve"> </t>
        </is>
      </c>
      <c r="C4" s="4" t="inlineStr">
        <is>
          <t xml:space="preserve"> </t>
        </is>
      </c>
    </row>
    <row r="5">
      <c r="A5" s="3" t="inlineStr">
        <is>
          <t>Stock and Stock-Based Incentive Plans</t>
        </is>
      </c>
      <c r="B5" s="4" t="inlineStr">
        <is>
          <t xml:space="preserve"> </t>
        </is>
      </c>
      <c r="C5" s="4" t="inlineStr">
        <is>
          <t xml:space="preserve"> </t>
        </is>
      </c>
    </row>
    <row r="6">
      <c r="A6" s="4" t="inlineStr">
        <is>
          <t>Available for repurchase, as of end of period</t>
        </is>
      </c>
      <c r="B6" s="10" t="n">
        <v>2451.3</v>
      </c>
      <c r="C6" s="10" t="n">
        <v>24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Schedule of Common Stock Repurchases) (Details) - Share Repurchase Program - USD ($) $ / shares in Units,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5" t="n">
        <v>0</v>
      </c>
      <c r="C4" s="5" t="n">
        <v>1729600</v>
      </c>
      <c r="D4" s="5" t="n">
        <v>0</v>
      </c>
      <c r="E4" s="5" t="n">
        <v>3373900</v>
      </c>
    </row>
    <row r="5">
      <c r="A5" s="4" t="inlineStr">
        <is>
          <t>Average Cost Per Share</t>
        </is>
      </c>
      <c r="B5" s="6" t="n">
        <v>0</v>
      </c>
      <c r="C5" s="7" t="n">
        <v>94.23999999999999</v>
      </c>
      <c r="D5" s="6" t="n">
        <v>0</v>
      </c>
      <c r="E5" s="7" t="n">
        <v>95.01000000000001</v>
      </c>
    </row>
    <row r="6">
      <c r="A6" s="4" t="inlineStr">
        <is>
          <t>Available for repurchase, as of end of period</t>
        </is>
      </c>
      <c r="B6" s="10" t="n">
        <v>2451.3</v>
      </c>
      <c r="C6" s="10" t="n">
        <v>2453.9</v>
      </c>
      <c r="D6" s="10" t="n">
        <v>2451.3</v>
      </c>
      <c r="E6" s="10" t="n">
        <v>245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Composition of Share-Based Compensation Expense)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6" t="n">
        <v>33687</v>
      </c>
      <c r="C4" s="6" t="n">
        <v>25140</v>
      </c>
      <c r="D4" s="6" t="n">
        <v>70830</v>
      </c>
      <c r="E4" s="6" t="n">
        <v>4832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before income taxes</t>
        </is>
      </c>
      <c r="B7" s="5" t="n">
        <v>1195</v>
      </c>
      <c r="C7" s="5" t="n">
        <v>901</v>
      </c>
      <c r="D7" s="5" t="n">
        <v>2585</v>
      </c>
      <c r="E7" s="5" t="n">
        <v>1141</v>
      </c>
    </row>
    <row r="8">
      <c r="A8" s="4" t="inlineStr">
        <is>
          <t>Carmax Auto Finance Incom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before income taxes</t>
        </is>
      </c>
      <c r="B10" s="5" t="n">
        <v>1198</v>
      </c>
      <c r="C10" s="5" t="n">
        <v>-295</v>
      </c>
      <c r="D10" s="5" t="n">
        <v>1647</v>
      </c>
      <c r="E10" s="5" t="n">
        <v>413</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before income taxes</t>
        </is>
      </c>
      <c r="B13" s="6" t="n">
        <v>31294</v>
      </c>
      <c r="C13" s="6" t="n">
        <v>24534</v>
      </c>
      <c r="D13" s="6" t="n">
        <v>66598</v>
      </c>
      <c r="E13" s="6" t="n">
        <v>467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Composition of Share-Based Compensation Expense - By Grant Type)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6" t="n">
        <v>33687</v>
      </c>
      <c r="C4" s="6" t="n">
        <v>25140</v>
      </c>
      <c r="D4" s="6" t="n">
        <v>70830</v>
      </c>
      <c r="E4" s="6" t="n">
        <v>4832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before income taxes</t>
        </is>
      </c>
      <c r="B7" s="5" t="n">
        <v>13650</v>
      </c>
      <c r="C7" s="5" t="n">
        <v>9468</v>
      </c>
      <c r="D7" s="5" t="n">
        <v>27727</v>
      </c>
      <c r="E7" s="5" t="n">
        <v>20680</v>
      </c>
    </row>
    <row r="8">
      <c r="A8" s="4" t="inlineStr">
        <is>
          <t>Cash-settled 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before income taxes</t>
        </is>
      </c>
      <c r="B10" s="5" t="n">
        <v>12804</v>
      </c>
      <c r="C10" s="5" t="n">
        <v>9505</v>
      </c>
      <c r="D10" s="5" t="n">
        <v>27915</v>
      </c>
      <c r="E10" s="5" t="n">
        <v>10354</v>
      </c>
    </row>
    <row r="11">
      <c r="A11" s="4" t="inlineStr">
        <is>
          <t>Stock-settled market stock units (M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before income taxes</t>
        </is>
      </c>
      <c r="B13" s="5" t="n">
        <v>3884</v>
      </c>
      <c r="C13" s="5" t="n">
        <v>3529</v>
      </c>
      <c r="D13" s="5" t="n">
        <v>10108</v>
      </c>
      <c r="E13" s="5" t="n">
        <v>8876</v>
      </c>
    </row>
    <row r="14">
      <c r="A14" s="4" t="inlineStr">
        <is>
          <t>Stock-settled performance stock units (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 before income taxes</t>
        </is>
      </c>
      <c r="B16" s="5" t="n">
        <v>797</v>
      </c>
      <c r="C16" s="5" t="n">
        <v>250</v>
      </c>
      <c r="D16" s="5" t="n">
        <v>1538</v>
      </c>
      <c r="E16" s="5" t="n">
        <v>4941</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 before income taxes</t>
        </is>
      </c>
      <c r="B19" s="5" t="n">
        <v>76</v>
      </c>
      <c r="C19" s="5" t="n">
        <v>-35</v>
      </c>
      <c r="D19" s="5" t="n">
        <v>307</v>
      </c>
      <c r="E19" s="5" t="n">
        <v>309</v>
      </c>
    </row>
    <row r="20">
      <c r="A20" s="4" t="inlineStr">
        <is>
          <t>Stock-settled deferred stock units (D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 before income taxes</t>
        </is>
      </c>
      <c r="B22" s="5" t="n">
        <v>1850</v>
      </c>
      <c r="C22" s="5" t="n">
        <v>1850</v>
      </c>
      <c r="D22" s="5" t="n">
        <v>1850</v>
      </c>
      <c r="E22" s="5" t="n">
        <v>1850</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 before income taxes</t>
        </is>
      </c>
      <c r="B25" s="5" t="n">
        <v>626</v>
      </c>
      <c r="C25" s="5" t="n">
        <v>573</v>
      </c>
      <c r="D25" s="5" t="n">
        <v>1385</v>
      </c>
      <c r="E25" s="5" t="n">
        <v>1314</v>
      </c>
    </row>
    <row r="26">
      <c r="A26" s="4" t="inlineStr">
        <is>
          <t>Other share-based incentiv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expense, before income taxes</t>
        </is>
      </c>
      <c r="B28" s="6" t="n">
        <v>3349</v>
      </c>
      <c r="C28" s="6" t="n">
        <v>2638</v>
      </c>
      <c r="D28" s="6" t="n">
        <v>5080</v>
      </c>
      <c r="E28" s="6" t="n">
        <v>84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Stock-Based Incentive Plans (Details) - USD ($) $ / shares in Units, shares in Thousands, $ in Millions</t>
        </is>
      </c>
      <c r="B1" s="2" t="inlineStr">
        <is>
          <t>6 Months Ended</t>
        </is>
      </c>
    </row>
    <row r="2">
      <c r="B2" s="2" t="inlineStr">
        <is>
          <t>Aug. 31, 2023</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7709</v>
      </c>
      <c r="C4" s="5" t="n">
        <v>6776</v>
      </c>
    </row>
    <row r="5">
      <c r="A5" s="4" t="inlineStr">
        <is>
          <t>Share-based Compensation Arrangement by Share-based Payment Award, Options, Grants in Period, Gross</t>
        </is>
      </c>
      <c r="B5" s="5" t="n">
        <v>1516</v>
      </c>
      <c r="C5" s="4" t="inlineStr">
        <is>
          <t xml:space="preserve"> </t>
        </is>
      </c>
    </row>
    <row r="6">
      <c r="A6" s="4" t="inlineStr">
        <is>
          <t>Share-based Compensation Arrangement by Share-based Payment Award, Options, Exercises in Period</t>
        </is>
      </c>
      <c r="B6" s="5" t="n">
        <v>-464</v>
      </c>
      <c r="C6" s="4" t="inlineStr">
        <is>
          <t xml:space="preserve"> </t>
        </is>
      </c>
    </row>
    <row r="7">
      <c r="A7" s="4" t="inlineStr">
        <is>
          <t>Share-based Compensation Arrangement by Share-based Payment Award, Options, Forfeitures and Expirations in Period</t>
        </is>
      </c>
      <c r="B7" s="5" t="n">
        <v>-119</v>
      </c>
      <c r="C7" s="4" t="inlineStr">
        <is>
          <t xml:space="preserve"> </t>
        </is>
      </c>
    </row>
    <row r="8">
      <c r="A8" s="4" t="inlineStr">
        <is>
          <t>Share-based Compensation Arrangement by Share-based Payment Award, Options, Grants in Period, Weighted Average Grant Date Fair Value</t>
        </is>
      </c>
      <c r="B8" s="7" t="n">
        <v>29.07</v>
      </c>
      <c r="C8" s="4" t="inlineStr">
        <is>
          <t xml:space="preserve"> </t>
        </is>
      </c>
    </row>
    <row r="9">
      <c r="A9" s="4" t="inlineStr">
        <is>
          <t>Share-based Compensation Arrangement by Share-based Payment Award, Options, Vested, Weighted Average Grant Date Fair Value</t>
        </is>
      </c>
      <c r="B9" s="7" t="n">
        <v>26.92</v>
      </c>
      <c r="C9" s="4" t="inlineStr">
        <is>
          <t xml:space="preserve"> </t>
        </is>
      </c>
    </row>
    <row r="10">
      <c r="A10" s="4" t="inlineStr">
        <is>
          <t>Share-based Payment Arrangement, Nonvested Award, Option, Cost Not yet Recognized, Amount</t>
        </is>
      </c>
      <c r="B10" s="10" t="n">
        <v>65.59999999999999</v>
      </c>
      <c r="C10" s="4" t="inlineStr">
        <is>
          <t xml:space="preserve"> </t>
        </is>
      </c>
    </row>
    <row r="11">
      <c r="A11" s="4" t="inlineStr">
        <is>
          <t>Stock-settled market stock units (M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Nonvested, Number</t>
        </is>
      </c>
      <c r="B13" s="5" t="n">
        <v>389</v>
      </c>
      <c r="C13" s="5" t="n">
        <v>404</v>
      </c>
    </row>
    <row r="14">
      <c r="A14" s="4" t="inlineStr">
        <is>
          <t>Share-based Compensation Arrangement by Share-based Payment Award, Equity Instruments Other than Options, Grants in Period</t>
        </is>
      </c>
      <c r="B14" s="5" t="n">
        <v>181</v>
      </c>
      <c r="C14" s="4" t="inlineStr">
        <is>
          <t xml:space="preserve"> </t>
        </is>
      </c>
    </row>
    <row r="15">
      <c r="A15" s="4" t="inlineStr">
        <is>
          <t>Share-based Compensation Arrangement by Share-based Payment Award, Equity Instruments Other than Options, Vested in Period</t>
        </is>
      </c>
      <c r="B15" s="5" t="n">
        <v>-184</v>
      </c>
      <c r="C15" s="4" t="inlineStr">
        <is>
          <t xml:space="preserve"> </t>
        </is>
      </c>
    </row>
    <row r="16">
      <c r="A16" s="4" t="inlineStr">
        <is>
          <t>Share-based Compensation Arrangement by Share-based Payment Award, Equity Instruments Other than Options, Forfeited in Period</t>
        </is>
      </c>
      <c r="B16" s="5" t="n">
        <v>-12</v>
      </c>
      <c r="C16" s="4" t="inlineStr">
        <is>
          <t xml:space="preserve"> </t>
        </is>
      </c>
    </row>
    <row r="17">
      <c r="A17" s="4" t="inlineStr">
        <is>
          <t>Share-based Compensation Arrangement by Share-based Payment Award, Equity Instruments Other than Options, Grants in Period, Weighted Average Grant Date Fair Value</t>
        </is>
      </c>
      <c r="B17" s="7" t="n">
        <v>99.84</v>
      </c>
      <c r="C17" s="4" t="inlineStr">
        <is>
          <t xml:space="preserve"> </t>
        </is>
      </c>
    </row>
    <row r="18">
      <c r="A18" s="4" t="inlineStr">
        <is>
          <t>Share-based Compensation Arrangement by Share-based Payment Award, Equity Instruments Other than Options, Nonvested, Weighted Average Grant Date Fair Value</t>
        </is>
      </c>
      <c r="B18" s="7" t="n">
        <v>123.89</v>
      </c>
      <c r="C18" s="4" t="inlineStr">
        <is>
          <t xml:space="preserve"> </t>
        </is>
      </c>
    </row>
    <row r="19">
      <c r="A19" s="4" t="inlineStr">
        <is>
          <t>Share-based Payment Arrangement, Nonvested Award, Cost Not yet Recognized, Amount</t>
        </is>
      </c>
      <c r="B19" s="10" t="n">
        <v>22.7</v>
      </c>
      <c r="C19" s="4" t="inlineStr">
        <is>
          <t xml:space="preserve"> </t>
        </is>
      </c>
    </row>
    <row r="20">
      <c r="A20" s="4" t="inlineStr">
        <is>
          <t>Other share-based incentiv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Equity Instruments Other than Options, Nonvested, Number</t>
        </is>
      </c>
      <c r="B22" s="5" t="n">
        <v>196</v>
      </c>
      <c r="C22" s="5" t="n">
        <v>130</v>
      </c>
    </row>
    <row r="23">
      <c r="A23" s="4" t="inlineStr">
        <is>
          <t>Share-based Compensation Arrangement by Share-based Payment Award, Equity Instruments Other than Options, Grants in Period</t>
        </is>
      </c>
      <c r="B23" s="5" t="n">
        <v>76</v>
      </c>
      <c r="C23" s="4" t="inlineStr">
        <is>
          <t xml:space="preserve"> </t>
        </is>
      </c>
    </row>
    <row r="24">
      <c r="A24" s="4" t="inlineStr">
        <is>
          <t>Share-based Compensation Arrangement by Share-based Payment Award, Equity Instruments Other than Options, Vested in Period</t>
        </is>
      </c>
      <c r="B24" s="5" t="n">
        <v>-10</v>
      </c>
      <c r="C24" s="4" t="inlineStr">
        <is>
          <t xml:space="preserve"> </t>
        </is>
      </c>
    </row>
    <row r="25">
      <c r="A25" s="4" t="inlineStr">
        <is>
          <t>Share-based Compensation Arrangement by Share-based Payment Award, Equity Instruments Other than Options, Forfeited in Period</t>
        </is>
      </c>
      <c r="B25" s="5" t="n">
        <v>0</v>
      </c>
      <c r="C25" s="4" t="inlineStr">
        <is>
          <t xml:space="preserve"> </t>
        </is>
      </c>
    </row>
    <row r="26">
      <c r="A26" s="4" t="inlineStr">
        <is>
          <t>Share-based Compensation Arrangement by Share-based Payment Award, Equity Instruments Other than Options, Grants in Period, Weighted Average Grant Date Fair Value</t>
        </is>
      </c>
      <c r="B26" s="7" t="n">
        <v>74.31</v>
      </c>
      <c r="C26" s="4" t="inlineStr">
        <is>
          <t xml:space="preserve"> </t>
        </is>
      </c>
    </row>
    <row r="27">
      <c r="A27" s="4" t="inlineStr">
        <is>
          <t>Share-based Compensation Arrangement by Share-based Payment Award, Equity Instruments Other than Options, Nonvested, Weighted Average Grant Date Fair Value</t>
        </is>
      </c>
      <c r="B27" s="7" t="n">
        <v>88.72</v>
      </c>
      <c r="C27" s="4" t="inlineStr">
        <is>
          <t xml:space="preserve"> </t>
        </is>
      </c>
    </row>
    <row r="28">
      <c r="A28" s="4" t="inlineStr">
        <is>
          <t>Share-based Payment Arrangement, Nonvested Award, Cost Not yet Recognized, Amount</t>
        </is>
      </c>
      <c r="B28" s="10" t="n">
        <v>2.3</v>
      </c>
      <c r="C28" s="4" t="inlineStr">
        <is>
          <t xml:space="preserve"> </t>
        </is>
      </c>
    </row>
    <row r="29">
      <c r="A29" s="4" t="inlineStr">
        <is>
          <t>Cash-settled restricted stock units (R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Compensation Arrangement by Share-based Payment Award, Equity Instruments Other than Options, Nonvested, Number</t>
        </is>
      </c>
      <c r="B31" s="5" t="n">
        <v>1375</v>
      </c>
      <c r="C31" s="5" t="n">
        <v>1004</v>
      </c>
    </row>
    <row r="32">
      <c r="A32" s="4" t="inlineStr">
        <is>
          <t>Share-based Compensation Arrangement by Share-based Payment Award, Equity Instruments Other than Options, Grants in Period</t>
        </is>
      </c>
      <c r="B32" s="5" t="n">
        <v>914</v>
      </c>
      <c r="C32" s="4" t="inlineStr">
        <is>
          <t xml:space="preserve"> </t>
        </is>
      </c>
    </row>
    <row r="33">
      <c r="A33" s="4" t="inlineStr">
        <is>
          <t>Share-based Compensation Arrangement by Share-based Payment Award, Equity Instruments Other than Options, Vested in Period</t>
        </is>
      </c>
      <c r="B33" s="5" t="n">
        <v>-479</v>
      </c>
      <c r="C33" s="4" t="inlineStr">
        <is>
          <t xml:space="preserve"> </t>
        </is>
      </c>
    </row>
    <row r="34">
      <c r="A34" s="4" t="inlineStr">
        <is>
          <t>Share-based Compensation Arrangement by Share-based Payment Award, Equity Instruments Other than Options, Forfeited in Period</t>
        </is>
      </c>
      <c r="B34" s="5" t="n">
        <v>-64</v>
      </c>
      <c r="C34" s="4" t="inlineStr">
        <is>
          <t xml:space="preserve"> </t>
        </is>
      </c>
    </row>
    <row r="35">
      <c r="A35" s="4" t="inlineStr">
        <is>
          <t>Share-based Compensation Arrangement by Share-based Payment Award, Equity Instruments Other than Options, Grants in Period, Weighted Average Grant Date Fair Value</t>
        </is>
      </c>
      <c r="B35" s="7" t="n">
        <v>70.68000000000001</v>
      </c>
      <c r="C35" s="4" t="inlineStr">
        <is>
          <t xml:space="preserve"> </t>
        </is>
      </c>
    </row>
    <row r="36">
      <c r="A36" s="4" t="inlineStr">
        <is>
          <t>Share-based Compensation Arrangement by Share-based Payment Award, Equity Instruments Other than Options, Nonvested, Weighted Average Grant Date Fair Value</t>
        </is>
      </c>
      <c r="B36" s="7" t="n">
        <v>81.45999999999999</v>
      </c>
      <c r="C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et Earnings Per Share (Basic And Dilutive Net Earnings Per Share Reconciliations) (Details) - USD ($) $ / shares in Units, shares in Thousands,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Schedule of Basic and Dilutive Net Earnings Per Shar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18635</v>
      </c>
      <c r="C4" s="6" t="n">
        <v>228298</v>
      </c>
      <c r="D4" s="6" t="n">
        <v>125905</v>
      </c>
      <c r="E4" s="6" t="n">
        <v>252265</v>
      </c>
      <c r="F4" s="6" t="n">
        <v>346933</v>
      </c>
      <c r="G4" s="6" t="n">
        <v>378170</v>
      </c>
    </row>
    <row r="5">
      <c r="A5" s="4" t="inlineStr">
        <is>
          <t>Weighted average common shares outstanding, shares</t>
        </is>
      </c>
      <c r="B5" s="5" t="n">
        <v>158479</v>
      </c>
      <c r="C5" s="4" t="inlineStr">
        <is>
          <t xml:space="preserve"> </t>
        </is>
      </c>
      <c r="D5" s="5" t="n">
        <v>158801</v>
      </c>
      <c r="E5" s="4" t="inlineStr">
        <is>
          <t xml:space="preserve"> </t>
        </is>
      </c>
      <c r="F5" s="5" t="n">
        <v>158298</v>
      </c>
      <c r="G5" s="5" t="n">
        <v>159556</v>
      </c>
    </row>
    <row r="6">
      <c r="A6" s="4" t="inlineStr">
        <is>
          <t>Weighted average common shares and dilutive potential common shares, shares</t>
        </is>
      </c>
      <c r="B6" s="5" t="n">
        <v>159238</v>
      </c>
      <c r="C6" s="4" t="inlineStr">
        <is>
          <t xml:space="preserve"> </t>
        </is>
      </c>
      <c r="D6" s="5" t="n">
        <v>160218</v>
      </c>
      <c r="E6" s="4" t="inlineStr">
        <is>
          <t xml:space="preserve"> </t>
        </is>
      </c>
      <c r="F6" s="5" t="n">
        <v>158900</v>
      </c>
      <c r="G6" s="5" t="n">
        <v>161015</v>
      </c>
    </row>
    <row r="7">
      <c r="A7" s="4" t="inlineStr">
        <is>
          <t>Basic net earnings per share (in dollars per share)</t>
        </is>
      </c>
      <c r="B7" s="7" t="n">
        <v>0.75</v>
      </c>
      <c r="C7" s="4" t="inlineStr">
        <is>
          <t xml:space="preserve"> </t>
        </is>
      </c>
      <c r="D7" s="7" t="n">
        <v>0.79</v>
      </c>
      <c r="E7" s="4" t="inlineStr">
        <is>
          <t xml:space="preserve"> </t>
        </is>
      </c>
      <c r="F7" s="7" t="n">
        <v>2.19</v>
      </c>
      <c r="G7" s="7" t="n">
        <v>2.37</v>
      </c>
    </row>
    <row r="8">
      <c r="A8" s="4" t="inlineStr">
        <is>
          <t>Diluted net earnings per share (in dollars per share)</t>
        </is>
      </c>
      <c r="B8" s="7" t="n">
        <v>0.75</v>
      </c>
      <c r="C8" s="4" t="inlineStr">
        <is>
          <t xml:space="preserve"> </t>
        </is>
      </c>
      <c r="D8" s="7" t="n">
        <v>0.79</v>
      </c>
      <c r="E8" s="4" t="inlineStr">
        <is>
          <t xml:space="preserve"> </t>
        </is>
      </c>
      <c r="F8" s="7" t="n">
        <v>2.18</v>
      </c>
      <c r="G8" s="7" t="n">
        <v>2.35</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Basic and Dilutive Net Earnings Per Shar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potential common shares, shares</t>
        </is>
      </c>
      <c r="B11" s="5" t="n">
        <v>581</v>
      </c>
      <c r="C11" s="4" t="inlineStr">
        <is>
          <t xml:space="preserve"> </t>
        </is>
      </c>
      <c r="D11" s="5" t="n">
        <v>1125</v>
      </c>
      <c r="E11" s="4" t="inlineStr">
        <is>
          <t xml:space="preserve"> </t>
        </is>
      </c>
      <c r="F11" s="5" t="n">
        <v>373</v>
      </c>
      <c r="G11" s="5" t="n">
        <v>1151</v>
      </c>
    </row>
    <row r="12">
      <c r="A12" s="4" t="inlineStr">
        <is>
          <t>Stock-settled stock units an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Basic and Dilutive Net Earnings Per Shar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potential common shares, shares</t>
        </is>
      </c>
      <c r="B14" s="5" t="n">
        <v>178</v>
      </c>
      <c r="C14" s="4" t="inlineStr">
        <is>
          <t xml:space="preserve"> </t>
        </is>
      </c>
      <c r="D14" s="5" t="n">
        <v>292</v>
      </c>
      <c r="E14" s="4" t="inlineStr">
        <is>
          <t xml:space="preserve"> </t>
        </is>
      </c>
      <c r="F14" s="5" t="n">
        <v>229</v>
      </c>
      <c r="G14" s="5" t="n">
        <v>30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earnings</t>
        </is>
      </c>
      <c r="B4" s="6" t="n">
        <v>346933</v>
      </c>
      <c r="C4" s="6" t="n">
        <v>378170</v>
      </c>
    </row>
    <row r="5">
      <c r="A5" s="3" t="inlineStr">
        <is>
          <t>Adjustments to reconcile net earnings to net cash (used in) provided by operating activities:</t>
        </is>
      </c>
      <c r="B5" s="4" t="inlineStr">
        <is>
          <t xml:space="preserve"> </t>
        </is>
      </c>
      <c r="C5" s="4" t="inlineStr">
        <is>
          <t xml:space="preserve"> </t>
        </is>
      </c>
    </row>
    <row r="6">
      <c r="A6" s="4" t="inlineStr">
        <is>
          <t>Depreciation and amortization</t>
        </is>
      </c>
      <c r="B6" s="5" t="n">
        <v>126971</v>
      </c>
      <c r="C6" s="5" t="n">
        <v>137903</v>
      </c>
    </row>
    <row r="7">
      <c r="A7" s="4" t="inlineStr">
        <is>
          <t>Share-based compensation expense</t>
        </is>
      </c>
      <c r="B7" s="5" t="n">
        <v>69445</v>
      </c>
      <c r="C7" s="5" t="n">
        <v>47010</v>
      </c>
    </row>
    <row r="8">
      <c r="A8" s="4" t="inlineStr">
        <is>
          <t>Provision for loan losses</t>
        </is>
      </c>
      <c r="B8" s="5" t="n">
        <v>170672</v>
      </c>
      <c r="C8" s="5" t="n">
        <v>133343</v>
      </c>
    </row>
    <row r="9">
      <c r="A9" s="4" t="inlineStr">
        <is>
          <t>Provision for cancellation reserves</t>
        </is>
      </c>
      <c r="B9" s="5" t="n">
        <v>45199</v>
      </c>
      <c r="C9" s="5" t="n">
        <v>59208</v>
      </c>
    </row>
    <row r="10">
      <c r="A10" s="4" t="inlineStr">
        <is>
          <t>Deferred income tax (benefit) provision</t>
        </is>
      </c>
      <c r="B10" s="5" t="n">
        <v>-24845</v>
      </c>
      <c r="C10" s="5" t="n">
        <v>800</v>
      </c>
    </row>
    <row r="11">
      <c r="A11" s="4" t="inlineStr">
        <is>
          <t>Other</t>
        </is>
      </c>
      <c r="B11" s="5" t="n">
        <v>3868</v>
      </c>
      <c r="C11" s="5" t="n">
        <v>9713</v>
      </c>
    </row>
    <row r="12">
      <c r="A12" s="3" t="inlineStr">
        <is>
          <t>Net decrease (increase) in:</t>
        </is>
      </c>
      <c r="B12" s="4" t="inlineStr">
        <is>
          <t xml:space="preserve"> </t>
        </is>
      </c>
      <c r="C12" s="4" t="inlineStr">
        <is>
          <t xml:space="preserve"> </t>
        </is>
      </c>
    </row>
    <row r="13">
      <c r="A13" s="4" t="inlineStr">
        <is>
          <t>Accounts receivable, net</t>
        </is>
      </c>
      <c r="B13" s="5" t="n">
        <v>26909</v>
      </c>
      <c r="C13" s="5" t="n">
        <v>158532</v>
      </c>
    </row>
    <row r="14">
      <c r="A14" s="4" t="inlineStr">
        <is>
          <t>Inventory</t>
        </is>
      </c>
      <c r="B14" s="5" t="n">
        <v>-113144</v>
      </c>
      <c r="C14" s="5" t="n">
        <v>452884</v>
      </c>
    </row>
    <row r="15">
      <c r="A15" s="4" t="inlineStr">
        <is>
          <t>Other current assets</t>
        </is>
      </c>
      <c r="B15" s="5" t="n">
        <v>33431</v>
      </c>
      <c r="C15" s="5" t="n">
        <v>79188</v>
      </c>
    </row>
    <row r="16">
      <c r="A16" s="4" t="inlineStr">
        <is>
          <t>Auto loans receivable, net</t>
        </is>
      </c>
      <c r="B16" s="5" t="n">
        <v>-828631</v>
      </c>
      <c r="C16" s="5" t="n">
        <v>-804855</v>
      </c>
    </row>
    <row r="17">
      <c r="A17" s="4" t="inlineStr">
        <is>
          <t>Other assets</t>
        </is>
      </c>
      <c r="B17" s="5" t="n">
        <v>-6668</v>
      </c>
      <c r="C17" s="5" t="n">
        <v>-31703</v>
      </c>
    </row>
    <row r="18">
      <c r="A18" s="3" t="inlineStr">
        <is>
          <t>Net increase (decrease) in:</t>
        </is>
      </c>
      <c r="B18" s="4" t="inlineStr">
        <is>
          <t xml:space="preserve"> </t>
        </is>
      </c>
      <c r="C18" s="4" t="inlineStr">
        <is>
          <t xml:space="preserve"> </t>
        </is>
      </c>
    </row>
    <row r="19">
      <c r="A19" s="4" t="inlineStr">
        <is>
          <t>Accounts payable, accrued expenses and other current liabilities and accrued income taxes</t>
        </is>
      </c>
      <c r="B19" s="5" t="n">
        <v>132566</v>
      </c>
      <c r="C19" s="5" t="n">
        <v>-74986</v>
      </c>
    </row>
    <row r="20">
      <c r="A20" s="4" t="inlineStr">
        <is>
          <t>Other liabilities</t>
        </is>
      </c>
      <c r="B20" s="5" t="n">
        <v>-43826</v>
      </c>
      <c r="C20" s="5" t="n">
        <v>-65618</v>
      </c>
    </row>
    <row r="21">
      <c r="A21" s="4" t="inlineStr">
        <is>
          <t>Net Cash Provided by (Used in) Operating Activities</t>
        </is>
      </c>
      <c r="B21" s="5" t="n">
        <v>-61120</v>
      </c>
      <c r="C21" s="5" t="n">
        <v>479589</v>
      </c>
    </row>
    <row r="22">
      <c r="A22" s="3" t="inlineStr">
        <is>
          <t>INVESTING ACTIVITIES:</t>
        </is>
      </c>
      <c r="B22" s="4" t="inlineStr">
        <is>
          <t xml:space="preserve"> </t>
        </is>
      </c>
      <c r="C22" s="4" t="inlineStr">
        <is>
          <t xml:space="preserve"> </t>
        </is>
      </c>
    </row>
    <row r="23">
      <c r="A23" s="4" t="inlineStr">
        <is>
          <t>Capital expenditures</t>
        </is>
      </c>
      <c r="B23" s="5" t="n">
        <v>-210167</v>
      </c>
      <c r="C23" s="5" t="n">
        <v>-204463</v>
      </c>
    </row>
    <row r="24">
      <c r="A24" s="4" t="inlineStr">
        <is>
          <t>Proceeds from disposal of property and equipment</t>
        </is>
      </c>
      <c r="B24" s="5" t="n">
        <v>1247</v>
      </c>
      <c r="C24" s="5" t="n">
        <v>84</v>
      </c>
    </row>
    <row r="25">
      <c r="A25" s="4" t="inlineStr">
        <is>
          <t>Purchases of investments</t>
        </is>
      </c>
      <c r="B25" s="5" t="n">
        <v>-3236</v>
      </c>
      <c r="C25" s="5" t="n">
        <v>-5428</v>
      </c>
    </row>
    <row r="26">
      <c r="A26" s="4" t="inlineStr">
        <is>
          <t>Sales and returns of investments</t>
        </is>
      </c>
      <c r="B26" s="5" t="n">
        <v>405</v>
      </c>
      <c r="C26" s="5" t="n">
        <v>2492</v>
      </c>
    </row>
    <row r="27">
      <c r="A27" s="4" t="inlineStr">
        <is>
          <t>Net Cash Provided by (Used in) Investing Activities</t>
        </is>
      </c>
      <c r="B27" s="5" t="n">
        <v>-211751</v>
      </c>
      <c r="C27" s="5" t="n">
        <v>-207315</v>
      </c>
    </row>
    <row r="28">
      <c r="A28" s="3" t="inlineStr">
        <is>
          <t>FINANCING ACTIVITIES:</t>
        </is>
      </c>
      <c r="B28" s="4" t="inlineStr">
        <is>
          <t xml:space="preserve"> </t>
        </is>
      </c>
      <c r="C28" s="4" t="inlineStr">
        <is>
          <t xml:space="preserve"> </t>
        </is>
      </c>
    </row>
    <row r="29">
      <c r="A29" s="4" t="inlineStr">
        <is>
          <t>Proceeds from issuances of long-term debt</t>
        </is>
      </c>
      <c r="B29" s="5" t="n">
        <v>134600</v>
      </c>
      <c r="C29" s="5" t="n">
        <v>2412900</v>
      </c>
    </row>
    <row r="30">
      <c r="A30" s="4" t="inlineStr">
        <is>
          <t>Payments on long-term debt</t>
        </is>
      </c>
      <c r="B30" s="5" t="n">
        <v>-240093</v>
      </c>
      <c r="C30" s="5" t="n">
        <v>-3057565</v>
      </c>
    </row>
    <row r="31">
      <c r="A31" s="4" t="inlineStr">
        <is>
          <t>Cash paid for debt issuance costs</t>
        </is>
      </c>
      <c r="B31" s="5" t="n">
        <v>-10650</v>
      </c>
      <c r="C31" s="5" t="n">
        <v>-10240</v>
      </c>
    </row>
    <row r="32">
      <c r="A32" s="4" t="inlineStr">
        <is>
          <t>Payments on finance lease obligations</t>
        </is>
      </c>
      <c r="B32" s="5" t="n">
        <v>-7810</v>
      </c>
      <c r="C32" s="5" t="n">
        <v>-9883</v>
      </c>
    </row>
    <row r="33">
      <c r="A33" s="4" t="inlineStr">
        <is>
          <t>Issuances of non-recourse notes payable</t>
        </is>
      </c>
      <c r="B33" s="5" t="n">
        <v>6179929</v>
      </c>
      <c r="C33" s="5" t="n">
        <v>8230501</v>
      </c>
    </row>
    <row r="34">
      <c r="A34" s="4" t="inlineStr">
        <is>
          <t>Payments on non-recourse notes payable</t>
        </is>
      </c>
      <c r="B34" s="5" t="n">
        <v>-5532403</v>
      </c>
      <c r="C34" s="5" t="n">
        <v>-7576056</v>
      </c>
    </row>
    <row r="35">
      <c r="A35" s="4" t="inlineStr">
        <is>
          <t>Repurchase and retirement of common stock</t>
        </is>
      </c>
      <c r="B35" s="5" t="n">
        <v>-4143</v>
      </c>
      <c r="C35" s="5" t="n">
        <v>-325168</v>
      </c>
    </row>
    <row r="36">
      <c r="A36" s="4" t="inlineStr">
        <is>
          <t>Equity issuances</t>
        </is>
      </c>
      <c r="B36" s="5" t="n">
        <v>27534</v>
      </c>
      <c r="C36" s="5" t="n">
        <v>13282</v>
      </c>
    </row>
    <row r="37">
      <c r="A37" s="4" t="inlineStr">
        <is>
          <t>Net Cash Provided by (Used in) Financing Activities</t>
        </is>
      </c>
      <c r="B37" s="5" t="n">
        <v>546964</v>
      </c>
      <c r="C37" s="5" t="n">
        <v>-322229</v>
      </c>
    </row>
    <row r="38">
      <c r="A38" s="4" t="inlineStr">
        <is>
          <t>Increase (decrease) in cash, cash equivalents, and restricted cash</t>
        </is>
      </c>
      <c r="B38" s="5" t="n">
        <v>274093</v>
      </c>
      <c r="C38" s="5" t="n">
        <v>-49955</v>
      </c>
    </row>
    <row r="39">
      <c r="A39" s="4" t="inlineStr">
        <is>
          <t>Cash, cash equivalents, and restricted cash at beginning of year</t>
        </is>
      </c>
      <c r="B39" s="5" t="n">
        <v>951004</v>
      </c>
      <c r="C39" s="5" t="n">
        <v>803618</v>
      </c>
    </row>
    <row r="40">
      <c r="A40" s="4" t="inlineStr">
        <is>
          <t>CASH, CASH EQUIVALENTS AND RESTRICTED CASH AT END OF PERIOD</t>
        </is>
      </c>
      <c r="B40" s="5" t="n">
        <v>1225097</v>
      </c>
      <c r="C40" s="5" t="n">
        <v>753663</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521098</v>
      </c>
      <c r="C42" s="5" t="n">
        <v>56772</v>
      </c>
    </row>
    <row r="43">
      <c r="A43" s="4" t="inlineStr">
        <is>
          <t>Restricted cash from collections on auto loans receivable</t>
        </is>
      </c>
      <c r="B43" s="5" t="n">
        <v>534792</v>
      </c>
      <c r="C43" s="5" t="n">
        <v>533253</v>
      </c>
    </row>
    <row r="44">
      <c r="A44" s="4" t="inlineStr">
        <is>
          <t>Restricted cash included in other assets</t>
        </is>
      </c>
      <c r="B44" s="5" t="n">
        <v>169207</v>
      </c>
      <c r="C44" s="5" t="n">
        <v>163638</v>
      </c>
    </row>
    <row r="45">
      <c r="A45" s="4" t="inlineStr">
        <is>
          <t>CASH, CASH EQUIVALENTS AND RESTRICTED CASH AT END OF PERIOD</t>
        </is>
      </c>
      <c r="B45" s="6" t="n">
        <v>1225097</v>
      </c>
      <c r="C45" s="6" t="n">
        <v>7536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arrative) (Details)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not included in calculation of diluted net earnings per share</t>
        </is>
      </c>
      <c r="B4" s="5" t="n">
        <v>3508300</v>
      </c>
      <c r="C4" s="5" t="n">
        <v>2098895</v>
      </c>
      <c r="D4" s="5" t="n">
        <v>5518543</v>
      </c>
      <c r="E4" s="5" t="n">
        <v>17679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Schedule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97869</v>
      </c>
      <c r="D4" s="4" t="inlineStr">
        <is>
          <t xml:space="preserve"> </t>
        </is>
      </c>
      <c r="E4" s="4" t="inlineStr">
        <is>
          <t xml:space="preserve"> </t>
        </is>
      </c>
      <c r="F4" s="6" t="n">
        <v>97869</v>
      </c>
      <c r="G4" s="4" t="inlineStr">
        <is>
          <t xml:space="preserve"> </t>
        </is>
      </c>
    </row>
    <row r="5">
      <c r="A5" s="4" t="inlineStr">
        <is>
          <t>Other comprehensive loss before reclassifications</t>
        </is>
      </c>
      <c r="B5" s="4" t="inlineStr">
        <is>
          <t xml:space="preserve"> </t>
        </is>
      </c>
      <c r="C5" s="4" t="inlineStr">
        <is>
          <t xml:space="preserve"> </t>
        </is>
      </c>
      <c r="D5" s="4" t="inlineStr">
        <is>
          <t xml:space="preserve"> </t>
        </is>
      </c>
      <c r="E5" s="4" t="inlineStr">
        <is>
          <t xml:space="preserve"> </t>
        </is>
      </c>
      <c r="F5" s="5" t="n">
        <v>-669</v>
      </c>
      <c r="G5" s="4" t="inlineStr">
        <is>
          <t xml:space="preserve"> </t>
        </is>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5" t="n">
        <v>-18603</v>
      </c>
      <c r="G6" s="4" t="inlineStr">
        <is>
          <t xml:space="preserve"> </t>
        </is>
      </c>
    </row>
    <row r="7">
      <c r="A7" s="4" t="inlineStr">
        <is>
          <t>Other comprehensive income (loss), net of taxes</t>
        </is>
      </c>
      <c r="B7" s="6" t="n">
        <v>17267</v>
      </c>
      <c r="C7" s="5" t="n">
        <v>-36539</v>
      </c>
      <c r="D7" s="6" t="n">
        <v>26107</v>
      </c>
      <c r="E7" s="6" t="n">
        <v>52314</v>
      </c>
      <c r="F7" s="5" t="n">
        <v>-19272</v>
      </c>
      <c r="G7" s="6" t="n">
        <v>78421</v>
      </c>
    </row>
    <row r="8">
      <c r="A8" s="4" t="inlineStr">
        <is>
          <t>Ending balance</t>
        </is>
      </c>
      <c r="B8" s="5" t="n">
        <v>78597</v>
      </c>
      <c r="C8" s="4" t="inlineStr">
        <is>
          <t xml:space="preserve"> </t>
        </is>
      </c>
      <c r="D8" s="4" t="inlineStr">
        <is>
          <t xml:space="preserve"> </t>
        </is>
      </c>
      <c r="E8" s="4" t="inlineStr">
        <is>
          <t xml:space="preserve"> </t>
        </is>
      </c>
      <c r="F8" s="5" t="n">
        <v>78597</v>
      </c>
      <c r="G8" s="4" t="inlineStr">
        <is>
          <t xml:space="preserve"> </t>
        </is>
      </c>
    </row>
    <row r="9">
      <c r="A9" s="4" t="inlineStr">
        <is>
          <t>Net Unrecognized Actuarial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Accumulated Other Comprehensiv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5" t="n">
        <v>-44590</v>
      </c>
      <c r="D11" s="4" t="inlineStr">
        <is>
          <t xml:space="preserve"> </t>
        </is>
      </c>
      <c r="E11" s="4" t="inlineStr">
        <is>
          <t xml:space="preserve"> </t>
        </is>
      </c>
      <c r="F11" s="5" t="n">
        <v>-44590</v>
      </c>
      <c r="G11" s="4" t="inlineStr">
        <is>
          <t xml:space="preserve"> </t>
        </is>
      </c>
    </row>
    <row r="12">
      <c r="A12" s="4" t="inlineStr">
        <is>
          <t>Other comprehensive loss before reclassification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5" t="n">
        <v>196</v>
      </c>
      <c r="G13" s="4" t="inlineStr">
        <is>
          <t xml:space="preserve"> </t>
        </is>
      </c>
    </row>
    <row r="14">
      <c r="A14" s="4" t="inlineStr">
        <is>
          <t>Other comprehensive income (loss), net of taxes</t>
        </is>
      </c>
      <c r="B14" s="4" t="inlineStr">
        <is>
          <t xml:space="preserve"> </t>
        </is>
      </c>
      <c r="C14" s="4" t="inlineStr">
        <is>
          <t xml:space="preserve"> </t>
        </is>
      </c>
      <c r="D14" s="4" t="inlineStr">
        <is>
          <t xml:space="preserve"> </t>
        </is>
      </c>
      <c r="E14" s="4" t="inlineStr">
        <is>
          <t xml:space="preserve"> </t>
        </is>
      </c>
      <c r="F14" s="5" t="n">
        <v>196</v>
      </c>
      <c r="G14" s="4" t="inlineStr">
        <is>
          <t xml:space="preserve"> </t>
        </is>
      </c>
    </row>
    <row r="15">
      <c r="A15" s="4" t="inlineStr">
        <is>
          <t>Ending balance</t>
        </is>
      </c>
      <c r="B15" s="5" t="n">
        <v>-44394</v>
      </c>
      <c r="C15" s="4" t="inlineStr">
        <is>
          <t xml:space="preserve"> </t>
        </is>
      </c>
      <c r="D15" s="4" t="inlineStr">
        <is>
          <t xml:space="preserve"> </t>
        </is>
      </c>
      <c r="E15" s="4" t="inlineStr">
        <is>
          <t xml:space="preserve"> </t>
        </is>
      </c>
      <c r="F15" s="5" t="n">
        <v>-44394</v>
      </c>
      <c r="G15" s="4" t="inlineStr">
        <is>
          <t xml:space="preserve"> </t>
        </is>
      </c>
    </row>
    <row r="16">
      <c r="A16" s="4" t="inlineStr">
        <is>
          <t>Net Unrecognized Hedge Gain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6" t="n">
        <v>142459</v>
      </c>
      <c r="D18" s="4" t="inlineStr">
        <is>
          <t xml:space="preserve"> </t>
        </is>
      </c>
      <c r="E18" s="4" t="inlineStr">
        <is>
          <t xml:space="preserve"> </t>
        </is>
      </c>
      <c r="F18" s="5" t="n">
        <v>142459</v>
      </c>
      <c r="G18" s="4" t="inlineStr">
        <is>
          <t xml:space="preserve"> </t>
        </is>
      </c>
    </row>
    <row r="19">
      <c r="A19" s="4" t="inlineStr">
        <is>
          <t>Other comprehensive loss before reclassifications</t>
        </is>
      </c>
      <c r="B19" s="4" t="inlineStr">
        <is>
          <t xml:space="preserve"> </t>
        </is>
      </c>
      <c r="C19" s="4" t="inlineStr">
        <is>
          <t xml:space="preserve"> </t>
        </is>
      </c>
      <c r="D19" s="4" t="inlineStr">
        <is>
          <t xml:space="preserve"> </t>
        </is>
      </c>
      <c r="E19" s="4" t="inlineStr">
        <is>
          <t xml:space="preserve"> </t>
        </is>
      </c>
      <c r="F19" s="5" t="n">
        <v>-669</v>
      </c>
      <c r="G19" s="4" t="inlineStr">
        <is>
          <t xml:space="preserve"> </t>
        </is>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5" t="n">
        <v>-18799</v>
      </c>
      <c r="G20" s="4" t="inlineStr">
        <is>
          <t xml:space="preserve"> </t>
        </is>
      </c>
    </row>
    <row r="21">
      <c r="A21" s="4" t="inlineStr">
        <is>
          <t>Other comprehensive income (loss), net of taxes</t>
        </is>
      </c>
      <c r="B21" s="4" t="inlineStr">
        <is>
          <t xml:space="preserve"> </t>
        </is>
      </c>
      <c r="C21" s="4" t="inlineStr">
        <is>
          <t xml:space="preserve"> </t>
        </is>
      </c>
      <c r="D21" s="4" t="inlineStr">
        <is>
          <t xml:space="preserve"> </t>
        </is>
      </c>
      <c r="E21" s="4" t="inlineStr">
        <is>
          <t xml:space="preserve"> </t>
        </is>
      </c>
      <c r="F21" s="5" t="n">
        <v>-19468</v>
      </c>
      <c r="G21" s="4" t="inlineStr">
        <is>
          <t xml:space="preserve"> </t>
        </is>
      </c>
    </row>
    <row r="22">
      <c r="A22" s="4" t="inlineStr">
        <is>
          <t>Ending balance</t>
        </is>
      </c>
      <c r="B22" s="6" t="n">
        <v>122991</v>
      </c>
      <c r="C22" s="4" t="inlineStr">
        <is>
          <t xml:space="preserve"> </t>
        </is>
      </c>
      <c r="D22" s="4" t="inlineStr">
        <is>
          <t xml:space="preserve"> </t>
        </is>
      </c>
      <c r="E22" s="4" t="inlineStr">
        <is>
          <t xml:space="preserve"> </t>
        </is>
      </c>
      <c r="F22" s="6" t="n">
        <v>122991</v>
      </c>
      <c r="G22"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nd Reclassifications Out of Accumulated Other Comprehensive Income (Los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Total amortization reclassifications recognized in net pension expense</t>
        </is>
      </c>
      <c r="B3" s="6" t="n">
        <v>129</v>
      </c>
      <c r="C3" s="6" t="n">
        <v>636</v>
      </c>
      <c r="D3" s="6" t="n">
        <v>258</v>
      </c>
      <c r="E3" s="6" t="n">
        <v>1272</v>
      </c>
    </row>
    <row r="4">
      <c r="A4" s="4" t="inlineStr">
        <is>
          <t>Tax expense</t>
        </is>
      </c>
      <c r="B4" s="5" t="n">
        <v>-31</v>
      </c>
      <c r="C4" s="5" t="n">
        <v>-155</v>
      </c>
      <c r="D4" s="5" t="n">
        <v>-62</v>
      </c>
      <c r="E4" s="5" t="n">
        <v>-310</v>
      </c>
    </row>
    <row r="5">
      <c r="A5" s="4" t="inlineStr">
        <is>
          <t>Amortization reclassifications recognized in net pension expense, net of tax</t>
        </is>
      </c>
      <c r="B5" s="5" t="n">
        <v>98</v>
      </c>
      <c r="C5" s="5" t="n">
        <v>481</v>
      </c>
      <c r="D5" s="5" t="n">
        <v>196</v>
      </c>
      <c r="E5" s="5" t="n">
        <v>962</v>
      </c>
    </row>
    <row r="6">
      <c r="A6" s="4" t="inlineStr">
        <is>
          <t>Net change in retirement benefit plan unrecognized actuarial losses, net of tax</t>
        </is>
      </c>
      <c r="B6" s="5" t="n">
        <v>98</v>
      </c>
      <c r="C6" s="5" t="n">
        <v>481</v>
      </c>
      <c r="D6" s="5" t="n">
        <v>196</v>
      </c>
      <c r="E6" s="5" t="n">
        <v>962</v>
      </c>
    </row>
    <row r="7">
      <c r="A7" s="4" t="inlineStr">
        <is>
          <t>Changes in fair value</t>
        </is>
      </c>
      <c r="B7" s="5" t="n">
        <v>35002</v>
      </c>
      <c r="C7" s="5" t="n">
        <v>40168</v>
      </c>
      <c r="D7" s="5" t="n">
        <v>-1005</v>
      </c>
      <c r="E7" s="5" t="n">
        <v>110210</v>
      </c>
    </row>
    <row r="8">
      <c r="A8" s="4" t="inlineStr">
        <is>
          <t>Tax (expense) benefit</t>
        </is>
      </c>
      <c r="B8" s="5" t="n">
        <v>-8535</v>
      </c>
      <c r="C8" s="5" t="n">
        <v>-10315</v>
      </c>
      <c r="D8" s="5" t="n">
        <v>336</v>
      </c>
      <c r="E8" s="5" t="n">
        <v>-28302</v>
      </c>
    </row>
    <row r="9">
      <c r="A9" s="4" t="inlineStr">
        <is>
          <t>Changes in fair value, net of tax</t>
        </is>
      </c>
      <c r="B9" s="5" t="n">
        <v>26467</v>
      </c>
      <c r="C9" s="5" t="n">
        <v>29853</v>
      </c>
      <c r="D9" s="5" t="n">
        <v>-669</v>
      </c>
      <c r="E9" s="5" t="n">
        <v>81908</v>
      </c>
    </row>
    <row r="10">
      <c r="A10" s="4" t="inlineStr">
        <is>
          <t>Reclassifications to CarMax Auto Finance income</t>
        </is>
      </c>
      <c r="B10" s="5" t="n">
        <v>-12295</v>
      </c>
      <c r="C10" s="5" t="n">
        <v>-5687</v>
      </c>
      <c r="D10" s="5" t="n">
        <v>-24859</v>
      </c>
      <c r="E10" s="5" t="n">
        <v>-5986</v>
      </c>
    </row>
    <row r="11">
      <c r="A11" s="4" t="inlineStr">
        <is>
          <t>Tax benefit</t>
        </is>
      </c>
      <c r="B11" s="5" t="n">
        <v>2997</v>
      </c>
      <c r="C11" s="5" t="n">
        <v>1460</v>
      </c>
      <c r="D11" s="5" t="n">
        <v>6060</v>
      </c>
      <c r="E11" s="5" t="n">
        <v>1537</v>
      </c>
    </row>
    <row r="12">
      <c r="A12" s="4" t="inlineStr">
        <is>
          <t>Reclassification of hedge gains, net of tax</t>
        </is>
      </c>
      <c r="B12" s="5" t="n">
        <v>-9298</v>
      </c>
      <c r="C12" s="5" t="n">
        <v>-4227</v>
      </c>
      <c r="D12" s="5" t="n">
        <v>-18799</v>
      </c>
      <c r="E12" s="5" t="n">
        <v>-4449</v>
      </c>
    </row>
    <row r="13">
      <c r="A13" s="4" t="inlineStr">
        <is>
          <t>Net change in cash flow hedge unrecognized losses, net of tax</t>
        </is>
      </c>
      <c r="B13" s="5" t="n">
        <v>17169</v>
      </c>
      <c r="C13" s="5" t="n">
        <v>25626</v>
      </c>
      <c r="D13" s="5" t="n">
        <v>-19468</v>
      </c>
      <c r="E13" s="5" t="n">
        <v>77459</v>
      </c>
    </row>
    <row r="14">
      <c r="A14" s="4" t="inlineStr">
        <is>
          <t>Total other comprehensive income (loss), net of tax</t>
        </is>
      </c>
      <c r="B14" s="5" t="n">
        <v>17267</v>
      </c>
      <c r="C14" s="5" t="n">
        <v>26107</v>
      </c>
      <c r="D14" s="5" t="n">
        <v>-19272</v>
      </c>
      <c r="E14" s="5" t="n">
        <v>78421</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4" t="inlineStr">
        <is>
          <t>Total amortization reclassifications recognized in net pension expense</t>
        </is>
      </c>
      <c r="B16" s="5" t="n">
        <v>58</v>
      </c>
      <c r="C16" s="5" t="n">
        <v>273</v>
      </c>
      <c r="D16" s="5" t="n">
        <v>116</v>
      </c>
      <c r="E16" s="5" t="n">
        <v>538</v>
      </c>
    </row>
    <row r="17">
      <c r="A17" s="4" t="inlineStr">
        <is>
          <t>CarMax Auto Finance income</t>
        </is>
      </c>
      <c r="B17" s="4" t="inlineStr">
        <is>
          <t xml:space="preserve"> </t>
        </is>
      </c>
      <c r="C17" s="4" t="inlineStr">
        <is>
          <t xml:space="preserve"> </t>
        </is>
      </c>
      <c r="D17" s="4" t="inlineStr">
        <is>
          <t xml:space="preserve"> </t>
        </is>
      </c>
      <c r="E17" s="4" t="inlineStr">
        <is>
          <t xml:space="preserve"> </t>
        </is>
      </c>
    </row>
    <row r="18">
      <c r="A18" s="4" t="inlineStr">
        <is>
          <t>Total amortization reclassifications recognized in net pension expense</t>
        </is>
      </c>
      <c r="B18" s="5" t="n">
        <v>3</v>
      </c>
      <c r="C18" s="5" t="n">
        <v>16</v>
      </c>
      <c r="D18" s="5" t="n">
        <v>7</v>
      </c>
      <c r="E18" s="5" t="n">
        <v>32</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4" t="inlineStr">
        <is>
          <t>Total amortization reclassifications recognized in net pension expense</t>
        </is>
      </c>
      <c r="B20" s="6" t="n">
        <v>68</v>
      </c>
      <c r="C20" s="6" t="n">
        <v>347</v>
      </c>
      <c r="D20" s="6" t="n">
        <v>135</v>
      </c>
      <c r="E20" s="6" t="n">
        <v>7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Narrative) (Details) - USD ($) $ in Millions</t>
        </is>
      </c>
      <c r="B1" s="2" t="inlineStr">
        <is>
          <t>Aug. 31, 2023</t>
        </is>
      </c>
      <c r="C1" s="2" t="inlineStr">
        <is>
          <t>Feb. 28, 2023</t>
        </is>
      </c>
    </row>
    <row r="2">
      <c r="A2" s="3" t="inlineStr">
        <is>
          <t>Comprehensive Income (Loss), Net of Tax, Attributable to Parent [Abstract]</t>
        </is>
      </c>
      <c r="B2" s="4" t="inlineStr">
        <is>
          <t xml:space="preserve"> </t>
        </is>
      </c>
      <c r="C2" s="4" t="inlineStr">
        <is>
          <t xml:space="preserve"> </t>
        </is>
      </c>
    </row>
    <row r="3">
      <c r="A3" s="4" t="inlineStr">
        <is>
          <t>Deferred tax</t>
        </is>
      </c>
      <c r="B3" s="10" t="n">
        <v>26.2</v>
      </c>
      <c r="C3" s="10" t="n">
        <v>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Aug. 31, 2023</t>
        </is>
      </c>
    </row>
    <row r="3">
      <c r="A3" s="4" t="inlineStr">
        <is>
          <t>Minimum</t>
        </is>
      </c>
      <c r="B3" s="4" t="inlineStr">
        <is>
          <t xml:space="preserve"> </t>
        </is>
      </c>
    </row>
    <row r="4">
      <c r="A4" s="3" t="inlineStr">
        <is>
          <t>Lessee, Lease, Description [Line Items]</t>
        </is>
      </c>
      <c r="B4" s="4" t="inlineStr">
        <is>
          <t xml:space="preserve"> </t>
        </is>
      </c>
    </row>
    <row r="5">
      <c r="A5" s="4" t="inlineStr">
        <is>
          <t>Lease renewal term</t>
        </is>
      </c>
      <c r="B5" s="4" t="inlineStr">
        <is>
          <t>1 year</t>
        </is>
      </c>
    </row>
    <row r="6">
      <c r="A6" s="4" t="inlineStr">
        <is>
          <t>Real Estate Lease Term</t>
        </is>
      </c>
      <c r="B6" s="4" t="inlineStr">
        <is>
          <t>5 years</t>
        </is>
      </c>
    </row>
    <row r="7">
      <c r="A7" s="4" t="inlineStr">
        <is>
          <t>Equipment Lease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t>
        </is>
      </c>
      <c r="B10" s="4" t="inlineStr">
        <is>
          <t>20 years</t>
        </is>
      </c>
    </row>
    <row r="11">
      <c r="A11" s="4" t="inlineStr">
        <is>
          <t>Real Estate Lease Term</t>
        </is>
      </c>
      <c r="B11" s="4" t="inlineStr">
        <is>
          <t>20 years</t>
        </is>
      </c>
    </row>
    <row r="12">
      <c r="A12" s="4" t="inlineStr">
        <is>
          <t>Equipment Lease Term</t>
        </is>
      </c>
      <c r="B12"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239</v>
      </c>
      <c r="C4" s="6" t="n">
        <v>22911</v>
      </c>
      <c r="D4" s="6" t="n">
        <v>44186</v>
      </c>
      <c r="E4" s="6" t="n">
        <v>45931</v>
      </c>
    </row>
    <row r="5">
      <c r="A5" s="4" t="inlineStr">
        <is>
          <t>Finance Lease, Right-of-Use Asset, Amortization</t>
        </is>
      </c>
      <c r="B5" s="5" t="n">
        <v>4907</v>
      </c>
      <c r="C5" s="5" t="n">
        <v>4017</v>
      </c>
      <c r="D5" s="5" t="n">
        <v>9442</v>
      </c>
      <c r="E5" s="5" t="n">
        <v>7523</v>
      </c>
    </row>
    <row r="6">
      <c r="A6" s="4" t="inlineStr">
        <is>
          <t>Finance Lease, Interest Expense</t>
        </is>
      </c>
      <c r="B6" s="5" t="n">
        <v>6407</v>
      </c>
      <c r="C6" s="5" t="n">
        <v>5467</v>
      </c>
      <c r="D6" s="5" t="n">
        <v>12502</v>
      </c>
      <c r="E6" s="5" t="n">
        <v>10401</v>
      </c>
    </row>
    <row r="7">
      <c r="A7" s="4" t="inlineStr">
        <is>
          <t>Finance Lease, Cost</t>
        </is>
      </c>
      <c r="B7" s="5" t="n">
        <v>11314</v>
      </c>
      <c r="C7" s="5" t="n">
        <v>9484</v>
      </c>
      <c r="D7" s="5" t="n">
        <v>21944</v>
      </c>
      <c r="E7" s="5" t="n">
        <v>17924</v>
      </c>
    </row>
    <row r="8">
      <c r="A8" s="4" t="inlineStr">
        <is>
          <t>Lease, Cost</t>
        </is>
      </c>
      <c r="B8" s="6" t="n">
        <v>33553</v>
      </c>
      <c r="C8" s="6" t="n">
        <v>32395</v>
      </c>
      <c r="D8" s="6" t="n">
        <v>66130</v>
      </c>
      <c r="E8" s="6" t="n">
        <v>638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Aug. 31, 2023</t>
        </is>
      </c>
      <c r="C1" s="2" t="inlineStr">
        <is>
          <t>Feb. 28, 2023</t>
        </is>
      </c>
    </row>
    <row r="2">
      <c r="A2" s="3" t="inlineStr">
        <is>
          <t>Leases [Abstract]</t>
        </is>
      </c>
      <c r="B2" s="4" t="inlineStr">
        <is>
          <t xml:space="preserve"> </t>
        </is>
      </c>
      <c r="C2" s="4" t="inlineStr">
        <is>
          <t xml:space="preserve"> </t>
        </is>
      </c>
    </row>
    <row r="3">
      <c r="A3" s="4" t="inlineStr">
        <is>
          <t>Operating lease assets</t>
        </is>
      </c>
      <c r="B3" s="6" t="n">
        <v>540718</v>
      </c>
      <c r="C3" s="6" t="n">
        <v>545677</v>
      </c>
    </row>
    <row r="4">
      <c r="A4" s="4" t="inlineStr">
        <is>
          <t>Finance Lease, Right-of-Use Asset</t>
        </is>
      </c>
      <c r="B4" s="5" t="n">
        <v>178962</v>
      </c>
      <c r="C4" s="5" t="n">
        <v>145372</v>
      </c>
    </row>
    <row r="5">
      <c r="A5" s="4" t="inlineStr">
        <is>
          <t>Total lease assets</t>
        </is>
      </c>
      <c r="B5" s="5" t="n">
        <v>719680</v>
      </c>
      <c r="C5" s="5" t="n">
        <v>691049</v>
      </c>
    </row>
    <row r="6">
      <c r="A6" s="4" t="inlineStr">
        <is>
          <t>Current portion of operating lease liabilities</t>
        </is>
      </c>
      <c r="B6" s="5" t="n">
        <v>55441</v>
      </c>
      <c r="C6" s="5" t="n">
        <v>53287</v>
      </c>
    </row>
    <row r="7">
      <c r="A7" s="4" t="inlineStr">
        <is>
          <t>Finance Lease, Liability, Current</t>
        </is>
      </c>
      <c r="B7" s="5" t="n">
        <v>19697</v>
      </c>
      <c r="C7" s="5" t="n">
        <v>18788</v>
      </c>
    </row>
    <row r="8">
      <c r="A8" s="4" t="inlineStr">
        <is>
          <t>Operating lease liabilities, excluding current portion</t>
        </is>
      </c>
      <c r="B8" s="5" t="n">
        <v>516839</v>
      </c>
      <c r="C8" s="5" t="n">
        <v>523828</v>
      </c>
    </row>
    <row r="9">
      <c r="A9" s="4" t="inlineStr">
        <is>
          <t>Finance Lease, Liability, Noncurrent</t>
        </is>
      </c>
      <c r="B9" s="5" t="n">
        <v>200425</v>
      </c>
      <c r="C9" s="5" t="n">
        <v>165135</v>
      </c>
    </row>
    <row r="10">
      <c r="A10" s="4" t="inlineStr">
        <is>
          <t>Total lease liabilities</t>
        </is>
      </c>
      <c r="B10" s="5" t="n">
        <v>792402</v>
      </c>
      <c r="C10" s="5" t="n">
        <v>761038</v>
      </c>
    </row>
    <row r="11">
      <c r="A11" s="4" t="inlineStr">
        <is>
          <t>Finance Lease Accumulated Depreciation</t>
        </is>
      </c>
      <c r="B11" s="6" t="n">
        <v>56200</v>
      </c>
      <c r="C11" s="6" t="n">
        <v>46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 Term and Discount Rate (Details)</t>
        </is>
      </c>
      <c r="B1" s="2" t="inlineStr">
        <is>
          <t>Aug. 31, 2023 Rate</t>
        </is>
      </c>
      <c r="C1" s="2" t="inlineStr">
        <is>
          <t>Feb. 28, 2023 Rate</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6 years 21 days</t>
        </is>
      </c>
      <c r="C3" s="4" t="inlineStr">
        <is>
          <t>16 years 4 months 6 days</t>
        </is>
      </c>
    </row>
    <row r="4">
      <c r="A4" s="4" t="inlineStr">
        <is>
          <t>Finance Lease, Weighted Average Remaining Lease Term</t>
        </is>
      </c>
      <c r="B4" s="4" t="inlineStr">
        <is>
          <t>11 years 9 months 18 days</t>
        </is>
      </c>
      <c r="C4" s="4" t="inlineStr">
        <is>
          <t>10 years 10 months 2 days</t>
        </is>
      </c>
    </row>
    <row r="5">
      <c r="A5" s="4" t="inlineStr">
        <is>
          <t>Operating Lease, Weighted Average Discount Rate, Percent</t>
        </is>
      </c>
      <c r="B5" s="9" t="n">
        <v>0.0498</v>
      </c>
      <c r="C5" s="9" t="n">
        <v>0.0491</v>
      </c>
    </row>
    <row r="6">
      <c r="A6" s="4" t="inlineStr">
        <is>
          <t>Finance Lease, Weighted Average Discount Rate, Percent</t>
        </is>
      </c>
      <c r="B6" s="9" t="n">
        <v>0.1731</v>
      </c>
      <c r="C6" s="9" t="n">
        <v>0.19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 Supplemental Cash Flow Information (Details) - USD ($) $ in Thousands</t>
        </is>
      </c>
      <c r="B1" s="2" t="inlineStr">
        <is>
          <t>6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Lease, Payments</t>
        </is>
      </c>
      <c r="B4" s="6" t="n">
        <v>44182</v>
      </c>
      <c r="C4" s="6" t="n">
        <v>44725</v>
      </c>
    </row>
    <row r="5">
      <c r="A5" s="4" t="inlineStr">
        <is>
          <t>Finance Lease, Interest Payment on Liability</t>
        </is>
      </c>
      <c r="B5" s="5" t="n">
        <v>12076</v>
      </c>
      <c r="C5" s="5" t="n">
        <v>4508</v>
      </c>
    </row>
    <row r="6">
      <c r="A6" s="4" t="inlineStr">
        <is>
          <t>Finance Lease, Principal Payments</t>
        </is>
      </c>
      <c r="B6" s="5" t="n">
        <v>7810</v>
      </c>
      <c r="C6" s="5" t="n">
        <v>9883</v>
      </c>
    </row>
    <row r="7">
      <c r="A7" s="4" t="inlineStr">
        <is>
          <t>Right-of-Use Asset Obtained in Exchange for Operating Lease Liability</t>
        </is>
      </c>
      <c r="B7" s="5" t="n">
        <v>22277</v>
      </c>
      <c r="C7" s="5" t="n">
        <v>16837</v>
      </c>
    </row>
    <row r="8">
      <c r="A8" s="4" t="inlineStr">
        <is>
          <t>Right-of-Use Asset Obtained in Exchange for Finance Lease Liability</t>
        </is>
      </c>
      <c r="B8" s="6" t="n">
        <v>43684</v>
      </c>
      <c r="C8" s="6" t="n">
        <v>225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Maturities of Lease Liabilities (Details) $ in Thousands</t>
        </is>
      </c>
      <c r="B1" s="2" t="inlineStr">
        <is>
          <t>Aug. 31, 2023 USD ($)</t>
        </is>
      </c>
    </row>
    <row r="2">
      <c r="A2" s="3" t="inlineStr">
        <is>
          <t>Leases [Abstract]</t>
        </is>
      </c>
      <c r="B2" s="4" t="inlineStr">
        <is>
          <t xml:space="preserve"> </t>
        </is>
      </c>
    </row>
    <row r="3">
      <c r="A3" s="4" t="inlineStr">
        <is>
          <t>Lessee, Operating Lease, Liability, Payments, Remainder of Fiscal Year</t>
        </is>
      </c>
      <c r="B3" s="6" t="n">
        <v>40818</v>
      </c>
    </row>
    <row r="4">
      <c r="A4" s="4" t="inlineStr">
        <is>
          <t>Lessee, Operating Lease, Liability, Payments, Due Year Two</t>
        </is>
      </c>
      <c r="B4" s="5" t="n">
        <v>82069</v>
      </c>
    </row>
    <row r="5">
      <c r="A5" s="4" t="inlineStr">
        <is>
          <t>Lessee, Operating Lease, Liability, Payments, Due Year Three</t>
        </is>
      </c>
      <c r="B5" s="5" t="n">
        <v>76698</v>
      </c>
    </row>
    <row r="6">
      <c r="A6" s="4" t="inlineStr">
        <is>
          <t>Lessee, Operating Lease, Liability, Payments, Due Year Four</t>
        </is>
      </c>
      <c r="B6" s="5" t="n">
        <v>70330</v>
      </c>
    </row>
    <row r="7">
      <c r="A7" s="4" t="inlineStr">
        <is>
          <t>Lessee, Operating Lease, Liability, Payments, Due Year Five</t>
        </is>
      </c>
      <c r="B7" s="5" t="n">
        <v>66162</v>
      </c>
    </row>
    <row r="8">
      <c r="A8" s="4" t="inlineStr">
        <is>
          <t>Lessee, Operating Lease, Liability, Payments, Due after Year Five</t>
        </is>
      </c>
      <c r="B8" s="5" t="n">
        <v>552032</v>
      </c>
    </row>
    <row r="9">
      <c r="A9" s="4" t="inlineStr">
        <is>
          <t>Lessee, Operating Lease, Liability, Payments, Due</t>
        </is>
      </c>
      <c r="B9" s="5" t="n">
        <v>888109</v>
      </c>
    </row>
    <row r="10">
      <c r="A10" s="4" t="inlineStr">
        <is>
          <t>Lessee, Operating Lease, Liability, Undiscounted Excess Amount</t>
        </is>
      </c>
      <c r="B10" s="5" t="n">
        <v>-315829</v>
      </c>
    </row>
    <row r="11">
      <c r="A11" s="4" t="inlineStr">
        <is>
          <t>Operating Lease, Liability</t>
        </is>
      </c>
      <c r="B11" s="5" t="n">
        <v>572280</v>
      </c>
    </row>
    <row r="12">
      <c r="A12" s="4" t="inlineStr">
        <is>
          <t>Finance Lease, Liability, Payments, Remainder of Fiscal Year</t>
        </is>
      </c>
      <c r="B12" s="5" t="n">
        <v>21263</v>
      </c>
    </row>
    <row r="13">
      <c r="A13" s="4" t="inlineStr">
        <is>
          <t>Finance Lease, Liability, Payments, Due Year Two</t>
        </is>
      </c>
      <c r="B13" s="5" t="n">
        <v>44630</v>
      </c>
    </row>
    <row r="14">
      <c r="A14" s="4" t="inlineStr">
        <is>
          <t>Finance Lease, Liability, Payments, Due Year Three</t>
        </is>
      </c>
      <c r="B14" s="5" t="n">
        <v>46234</v>
      </c>
    </row>
    <row r="15">
      <c r="A15" s="4" t="inlineStr">
        <is>
          <t>Finance Lease, Liability, Payments, Due Year Four</t>
        </is>
      </c>
      <c r="B15" s="5" t="n">
        <v>42405</v>
      </c>
    </row>
    <row r="16">
      <c r="A16" s="4" t="inlineStr">
        <is>
          <t>Finance Lease, Liability, Payments, Due Year Five</t>
        </is>
      </c>
      <c r="B16" s="5" t="n">
        <v>35522</v>
      </c>
    </row>
    <row r="17">
      <c r="A17" s="4" t="inlineStr">
        <is>
          <t>Finance Lease, Liability, Payments, Due after Year Five</t>
        </is>
      </c>
      <c r="B17" s="5" t="n">
        <v>254680</v>
      </c>
    </row>
    <row r="18">
      <c r="A18" s="4" t="inlineStr">
        <is>
          <t>Finance Lease, Liability, Payment, Due</t>
        </is>
      </c>
      <c r="B18" s="5" t="n">
        <v>444734</v>
      </c>
    </row>
    <row r="19">
      <c r="A19" s="4" t="inlineStr">
        <is>
          <t>Finance Lease, Liability, Undiscounted Excess Amount</t>
        </is>
      </c>
      <c r="B19" s="5" t="n">
        <v>-224612</v>
      </c>
    </row>
    <row r="20">
      <c r="A20" s="4" t="inlineStr">
        <is>
          <t>Finance Lease, Liability</t>
        </is>
      </c>
      <c r="B20" s="5" t="n">
        <v>220122</v>
      </c>
    </row>
    <row r="21">
      <c r="A21" s="4" t="inlineStr">
        <is>
          <t>lessee, minimum lease payments for leases not yet commenced</t>
        </is>
      </c>
      <c r="B21" s="6" t="n">
        <v>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3" customWidth="1" min="5" max="5"/>
    <col width="22" customWidth="1" min="6" max="6"/>
    <col width="36" customWidth="1" min="7" max="7"/>
    <col width="27" customWidth="1" min="8" max="8"/>
    <col width="37" customWidth="1" min="9" max="9"/>
  </cols>
  <sheetData>
    <row r="1">
      <c r="A1" s="1" t="inlineStr">
        <is>
          <t>Consolidated Statements of Shareholders' Equity Statement - USD ($) $ in Thousands</t>
        </is>
      </c>
      <c r="B1" s="2" t="inlineStr">
        <is>
          <t>Total</t>
        </is>
      </c>
      <c r="C1" s="2" t="inlineStr">
        <is>
          <t>Stock-settled market stock units (MSUs)</t>
        </is>
      </c>
      <c r="D1" s="2" t="inlineStr">
        <is>
          <t>Other share-based incentives</t>
        </is>
      </c>
      <c r="E1" s="2" t="inlineStr">
        <is>
          <t>Cash-settled restricted stock units (RSUs)</t>
        </is>
      </c>
      <c r="F1" s="2" t="inlineStr">
        <is>
          <t>Common Stock [Member]</t>
        </is>
      </c>
      <c r="G1" s="2" t="inlineStr">
        <is>
          <t>Additional Paid-in Capital [Member]</t>
        </is>
      </c>
      <c r="H1" s="2" t="inlineStr">
        <is>
          <t>Retained Earnings [Member]</t>
        </is>
      </c>
      <c r="I1" s="2" t="inlineStr">
        <is>
          <t>AOCI Attributable to Parent [Member]</t>
        </is>
      </c>
    </row>
    <row r="2">
      <c r="A2" s="4" t="inlineStr">
        <is>
          <t>BALANCE, SHARES at Feb. 28, 2022</t>
        </is>
      </c>
      <c r="B2" s="4" t="inlineStr">
        <is>
          <t xml:space="preserve"> </t>
        </is>
      </c>
      <c r="C2" s="4" t="inlineStr">
        <is>
          <t xml:space="preserve"> </t>
        </is>
      </c>
      <c r="D2" s="4" t="inlineStr">
        <is>
          <t xml:space="preserve"> </t>
        </is>
      </c>
      <c r="E2" s="4" t="inlineStr">
        <is>
          <t xml:space="preserve"> </t>
        </is>
      </c>
      <c r="F2" s="5" t="n">
        <v>161054000</v>
      </c>
      <c r="G2" s="4" t="inlineStr">
        <is>
          <t xml:space="preserve"> </t>
        </is>
      </c>
      <c r="H2" s="4" t="inlineStr">
        <is>
          <t xml:space="preserve"> </t>
        </is>
      </c>
      <c r="I2" s="4" t="inlineStr">
        <is>
          <t xml:space="preserve"> </t>
        </is>
      </c>
    </row>
    <row r="3">
      <c r="A3" s="4" t="inlineStr">
        <is>
          <t>BALANCE at Feb. 28, 2022</t>
        </is>
      </c>
      <c r="B3" s="6" t="n">
        <v>5235439</v>
      </c>
      <c r="C3" s="4" t="inlineStr">
        <is>
          <t xml:space="preserve"> </t>
        </is>
      </c>
      <c r="D3" s="4" t="inlineStr">
        <is>
          <t xml:space="preserve"> </t>
        </is>
      </c>
      <c r="E3" s="4" t="inlineStr">
        <is>
          <t xml:space="preserve"> </t>
        </is>
      </c>
      <c r="F3" s="6" t="n">
        <v>80527</v>
      </c>
      <c r="G3" s="6" t="n">
        <v>1677268</v>
      </c>
      <c r="H3" s="6" t="n">
        <v>3524066</v>
      </c>
      <c r="I3" s="6" t="n">
        <v>-464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t>
        </is>
      </c>
      <c r="B5" s="5" t="n">
        <v>252265</v>
      </c>
      <c r="C5" s="4" t="inlineStr">
        <is>
          <t xml:space="preserve"> </t>
        </is>
      </c>
      <c r="D5" s="4" t="inlineStr">
        <is>
          <t xml:space="preserve"> </t>
        </is>
      </c>
      <c r="E5" s="4" t="inlineStr">
        <is>
          <t xml:space="preserve"> </t>
        </is>
      </c>
      <c r="F5" s="4" t="inlineStr">
        <is>
          <t xml:space="preserve"> </t>
        </is>
      </c>
      <c r="G5" s="4" t="inlineStr">
        <is>
          <t xml:space="preserve"> </t>
        </is>
      </c>
      <c r="H5" s="5" t="n">
        <v>252265</v>
      </c>
      <c r="I5" s="4" t="inlineStr">
        <is>
          <t xml:space="preserve"> </t>
        </is>
      </c>
    </row>
    <row r="6">
      <c r="A6" s="4" t="inlineStr">
        <is>
          <t>Other Comprehensive Income (Loss), Net of Tax</t>
        </is>
      </c>
      <c r="B6" s="5" t="n">
        <v>523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314</v>
      </c>
    </row>
    <row r="7">
      <c r="A7" s="4" t="inlineStr">
        <is>
          <t>APIC, Share-based Payment Arrangement, Increase for Cost Recognition</t>
        </is>
      </c>
      <c r="B7" s="5" t="n">
        <v>21594</v>
      </c>
      <c r="C7" s="4" t="inlineStr">
        <is>
          <t xml:space="preserve"> </t>
        </is>
      </c>
      <c r="D7" s="4" t="inlineStr">
        <is>
          <t xml:space="preserve"> </t>
        </is>
      </c>
      <c r="E7" s="4" t="inlineStr">
        <is>
          <t xml:space="preserve"> </t>
        </is>
      </c>
      <c r="F7" s="4" t="inlineStr">
        <is>
          <t xml:space="preserve"> </t>
        </is>
      </c>
      <c r="G7" s="5" t="n">
        <v>21594</v>
      </c>
      <c r="H7" s="4" t="inlineStr">
        <is>
          <t xml:space="preserve"> </t>
        </is>
      </c>
      <c r="I7" s="4" t="inlineStr">
        <is>
          <t xml:space="preserve"> </t>
        </is>
      </c>
    </row>
    <row r="8">
      <c r="A8" s="4" t="inlineStr">
        <is>
          <t>Stock Repurchased and Retired During Period, Shares</t>
        </is>
      </c>
      <c r="B8" s="4" t="inlineStr">
        <is>
          <t xml:space="preserve"> </t>
        </is>
      </c>
      <c r="C8" s="4" t="inlineStr">
        <is>
          <t xml:space="preserve"> </t>
        </is>
      </c>
      <c r="D8" s="4" t="inlineStr">
        <is>
          <t xml:space="preserve"> </t>
        </is>
      </c>
      <c r="E8" s="4" t="inlineStr">
        <is>
          <t xml:space="preserve"> </t>
        </is>
      </c>
      <c r="F8" s="5" t="n">
        <v>-1644000</v>
      </c>
      <c r="G8" s="4" t="inlineStr">
        <is>
          <t xml:space="preserve"> </t>
        </is>
      </c>
      <c r="H8" s="4" t="inlineStr">
        <is>
          <t xml:space="preserve"> </t>
        </is>
      </c>
      <c r="I8" s="4" t="inlineStr">
        <is>
          <t xml:space="preserve"> </t>
        </is>
      </c>
    </row>
    <row r="9">
      <c r="A9" s="4" t="inlineStr">
        <is>
          <t>Stock Repurchased and Retired During Period, Value</t>
        </is>
      </c>
      <c r="B9" s="5" t="n">
        <v>-157594</v>
      </c>
      <c r="C9" s="4" t="inlineStr">
        <is>
          <t xml:space="preserve"> </t>
        </is>
      </c>
      <c r="D9" s="4" t="inlineStr">
        <is>
          <t xml:space="preserve"> </t>
        </is>
      </c>
      <c r="E9" s="4" t="inlineStr">
        <is>
          <t xml:space="preserve"> </t>
        </is>
      </c>
      <c r="F9" s="6" t="n">
        <v>-822</v>
      </c>
      <c r="G9" s="5" t="n">
        <v>-17207</v>
      </c>
      <c r="H9" s="5" t="n">
        <v>-139565</v>
      </c>
      <c r="I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5" t="n">
        <v>49000</v>
      </c>
      <c r="G10" s="4" t="inlineStr">
        <is>
          <t xml:space="preserve"> </t>
        </is>
      </c>
      <c r="H10" s="4" t="inlineStr">
        <is>
          <t xml:space="preserve"> </t>
        </is>
      </c>
      <c r="I10" s="4" t="inlineStr">
        <is>
          <t xml:space="preserve"> </t>
        </is>
      </c>
    </row>
    <row r="11">
      <c r="A11" s="4" t="inlineStr">
        <is>
          <t>Stock Issued During Period, Value, Stock Options Exercised</t>
        </is>
      </c>
      <c r="B11" s="5" t="n">
        <v>3442</v>
      </c>
      <c r="C11" s="4" t="inlineStr">
        <is>
          <t xml:space="preserve"> </t>
        </is>
      </c>
      <c r="D11" s="4" t="inlineStr">
        <is>
          <t xml:space="preserve"> </t>
        </is>
      </c>
      <c r="E11" s="4" t="inlineStr">
        <is>
          <t xml:space="preserve"> </t>
        </is>
      </c>
      <c r="F11" s="6" t="n">
        <v>24</v>
      </c>
      <c r="G11" s="5" t="n">
        <v>3418</v>
      </c>
      <c r="H11" s="4" t="inlineStr">
        <is>
          <t xml:space="preserve"> </t>
        </is>
      </c>
      <c r="I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5" t="n">
        <v>155000</v>
      </c>
      <c r="G12" s="4" t="inlineStr">
        <is>
          <t xml:space="preserve"> </t>
        </is>
      </c>
      <c r="H12" s="4" t="inlineStr">
        <is>
          <t xml:space="preserve"> </t>
        </is>
      </c>
      <c r="I12" s="4" t="inlineStr">
        <is>
          <t xml:space="preserve"> </t>
        </is>
      </c>
    </row>
    <row r="13">
      <c r="A13" s="4" t="inlineStr">
        <is>
          <t>Shares Issued, Value, Share-based Payment Arrangement, after Forfeiture</t>
        </is>
      </c>
      <c r="B13" s="5" t="n">
        <v>-6823</v>
      </c>
      <c r="C13" s="4" t="inlineStr">
        <is>
          <t xml:space="preserve"> </t>
        </is>
      </c>
      <c r="D13" s="4" t="inlineStr">
        <is>
          <t xml:space="preserve"> </t>
        </is>
      </c>
      <c r="E13" s="4" t="inlineStr">
        <is>
          <t xml:space="preserve"> </t>
        </is>
      </c>
      <c r="F13" s="6" t="n">
        <v>78</v>
      </c>
      <c r="G13" s="5" t="n">
        <v>-6901</v>
      </c>
      <c r="H13" s="4" t="inlineStr">
        <is>
          <t xml:space="preserve"> </t>
        </is>
      </c>
      <c r="I13" s="4" t="inlineStr">
        <is>
          <t xml:space="preserve"> </t>
        </is>
      </c>
    </row>
    <row r="14">
      <c r="A14" s="4" t="inlineStr">
        <is>
          <t>BALANCE, SHARES at May. 31, 2022</t>
        </is>
      </c>
      <c r="B14" s="4" t="inlineStr">
        <is>
          <t xml:space="preserve"> </t>
        </is>
      </c>
      <c r="C14" s="4" t="inlineStr">
        <is>
          <t xml:space="preserve"> </t>
        </is>
      </c>
      <c r="D14" s="4" t="inlineStr">
        <is>
          <t xml:space="preserve"> </t>
        </is>
      </c>
      <c r="E14" s="4" t="inlineStr">
        <is>
          <t xml:space="preserve"> </t>
        </is>
      </c>
      <c r="F14" s="5" t="n">
        <v>159614000</v>
      </c>
      <c r="G14" s="4" t="inlineStr">
        <is>
          <t xml:space="preserve"> </t>
        </is>
      </c>
      <c r="H14" s="4" t="inlineStr">
        <is>
          <t xml:space="preserve"> </t>
        </is>
      </c>
      <c r="I14" s="4" t="inlineStr">
        <is>
          <t xml:space="preserve"> </t>
        </is>
      </c>
    </row>
    <row r="15">
      <c r="A15" s="4" t="inlineStr">
        <is>
          <t>BALANCE at May. 31, 2022</t>
        </is>
      </c>
      <c r="B15" s="5" t="n">
        <v>5400637</v>
      </c>
      <c r="C15" s="4" t="inlineStr">
        <is>
          <t xml:space="preserve"> </t>
        </is>
      </c>
      <c r="D15" s="4" t="inlineStr">
        <is>
          <t xml:space="preserve"> </t>
        </is>
      </c>
      <c r="E15" s="4" t="inlineStr">
        <is>
          <t xml:space="preserve"> </t>
        </is>
      </c>
      <c r="F15" s="6" t="n">
        <v>79807</v>
      </c>
      <c r="G15" s="5" t="n">
        <v>1678172</v>
      </c>
      <c r="H15" s="5" t="n">
        <v>3636766</v>
      </c>
      <c r="I15" s="5" t="n">
        <v>5892</v>
      </c>
    </row>
    <row r="16">
      <c r="A16" s="4" t="inlineStr">
        <is>
          <t>BALANCE, SHARES at Feb. 28, 2022</t>
        </is>
      </c>
      <c r="B16" s="4" t="inlineStr">
        <is>
          <t xml:space="preserve"> </t>
        </is>
      </c>
      <c r="C16" s="4" t="inlineStr">
        <is>
          <t xml:space="preserve"> </t>
        </is>
      </c>
      <c r="D16" s="4" t="inlineStr">
        <is>
          <t xml:space="preserve"> </t>
        </is>
      </c>
      <c r="E16" s="4" t="inlineStr">
        <is>
          <t xml:space="preserve"> </t>
        </is>
      </c>
      <c r="F16" s="5" t="n">
        <v>161054000</v>
      </c>
      <c r="G16" s="4" t="inlineStr">
        <is>
          <t xml:space="preserve"> </t>
        </is>
      </c>
      <c r="H16" s="4" t="inlineStr">
        <is>
          <t xml:space="preserve"> </t>
        </is>
      </c>
      <c r="I16" s="4" t="inlineStr">
        <is>
          <t xml:space="preserve"> </t>
        </is>
      </c>
    </row>
    <row r="17">
      <c r="A17" s="4" t="inlineStr">
        <is>
          <t>BALANCE at Feb. 28, 2022</t>
        </is>
      </c>
      <c r="B17" s="5" t="n">
        <v>5235439</v>
      </c>
      <c r="C17" s="4" t="inlineStr">
        <is>
          <t xml:space="preserve"> </t>
        </is>
      </c>
      <c r="D17" s="4" t="inlineStr">
        <is>
          <t xml:space="preserve"> </t>
        </is>
      </c>
      <c r="E17" s="4" t="inlineStr">
        <is>
          <t xml:space="preserve"> </t>
        </is>
      </c>
      <c r="F17" s="6" t="n">
        <v>80527</v>
      </c>
      <c r="G17" s="5" t="n">
        <v>1677268</v>
      </c>
      <c r="H17" s="5" t="n">
        <v>3524066</v>
      </c>
      <c r="I17" s="5" t="n">
        <v>-464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t>
        </is>
      </c>
      <c r="B19" s="5" t="n">
        <v>3781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B20" s="5" t="n">
        <v>784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Aug. 31, 2022</t>
        </is>
      </c>
      <c r="B21" s="4" t="inlineStr">
        <is>
          <t xml:space="preserve"> </t>
        </is>
      </c>
      <c r="C21" s="4" t="inlineStr">
        <is>
          <t xml:space="preserve"> </t>
        </is>
      </c>
      <c r="D21" s="4" t="inlineStr">
        <is>
          <t xml:space="preserve"> </t>
        </is>
      </c>
      <c r="E21" s="4" t="inlineStr">
        <is>
          <t xml:space="preserve"> </t>
        </is>
      </c>
      <c r="F21" s="5" t="n">
        <v>158044000</v>
      </c>
      <c r="G21" s="4" t="inlineStr">
        <is>
          <t xml:space="preserve"> </t>
        </is>
      </c>
      <c r="H21" s="4" t="inlineStr">
        <is>
          <t xml:space="preserve"> </t>
        </is>
      </c>
      <c r="I21" s="4" t="inlineStr">
        <is>
          <t xml:space="preserve"> </t>
        </is>
      </c>
    </row>
    <row r="22">
      <c r="A22" s="4" t="inlineStr">
        <is>
          <t>BALANCE at Aug. 31, 2022</t>
        </is>
      </c>
      <c r="B22" s="5" t="n">
        <v>5414227</v>
      </c>
      <c r="C22" s="4" t="inlineStr">
        <is>
          <t xml:space="preserve"> </t>
        </is>
      </c>
      <c r="D22" s="4" t="inlineStr">
        <is>
          <t xml:space="preserve"> </t>
        </is>
      </c>
      <c r="E22" s="4" t="inlineStr">
        <is>
          <t xml:space="preserve"> </t>
        </is>
      </c>
      <c r="F22" s="6" t="n">
        <v>79022</v>
      </c>
      <c r="G22" s="5" t="n">
        <v>1684408</v>
      </c>
      <c r="H22" s="5" t="n">
        <v>3618798</v>
      </c>
      <c r="I22" s="5" t="n">
        <v>31999</v>
      </c>
    </row>
    <row r="23">
      <c r="A23" s="4" t="inlineStr">
        <is>
          <t>BALANCE, SHARES at May. 31, 2022</t>
        </is>
      </c>
      <c r="B23" s="4" t="inlineStr">
        <is>
          <t xml:space="preserve"> </t>
        </is>
      </c>
      <c r="C23" s="4" t="inlineStr">
        <is>
          <t xml:space="preserve"> </t>
        </is>
      </c>
      <c r="D23" s="4" t="inlineStr">
        <is>
          <t xml:space="preserve"> </t>
        </is>
      </c>
      <c r="E23" s="4" t="inlineStr">
        <is>
          <t xml:space="preserve"> </t>
        </is>
      </c>
      <c r="F23" s="5" t="n">
        <v>159614000</v>
      </c>
      <c r="G23" s="4" t="inlineStr">
        <is>
          <t xml:space="preserve"> </t>
        </is>
      </c>
      <c r="H23" s="4" t="inlineStr">
        <is>
          <t xml:space="preserve"> </t>
        </is>
      </c>
      <c r="I23" s="4" t="inlineStr">
        <is>
          <t xml:space="preserve"> </t>
        </is>
      </c>
    </row>
    <row r="24">
      <c r="A24" s="4" t="inlineStr">
        <is>
          <t>BALANCE at May. 31, 2022</t>
        </is>
      </c>
      <c r="B24" s="5" t="n">
        <v>5400637</v>
      </c>
      <c r="C24" s="4" t="inlineStr">
        <is>
          <t xml:space="preserve"> </t>
        </is>
      </c>
      <c r="D24" s="4" t="inlineStr">
        <is>
          <t xml:space="preserve"> </t>
        </is>
      </c>
      <c r="E24" s="4" t="inlineStr">
        <is>
          <t xml:space="preserve"> </t>
        </is>
      </c>
      <c r="F24" s="6" t="n">
        <v>79807</v>
      </c>
      <c r="G24" s="5" t="n">
        <v>1678172</v>
      </c>
      <c r="H24" s="5" t="n">
        <v>3636766</v>
      </c>
      <c r="I24" s="5" t="n">
        <v>589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earnings</t>
        </is>
      </c>
      <c r="B26" s="5" t="n">
        <v>125905</v>
      </c>
      <c r="C26" s="4" t="inlineStr">
        <is>
          <t xml:space="preserve"> </t>
        </is>
      </c>
      <c r="D26" s="4" t="inlineStr">
        <is>
          <t xml:space="preserve"> </t>
        </is>
      </c>
      <c r="E26" s="4" t="inlineStr">
        <is>
          <t xml:space="preserve"> </t>
        </is>
      </c>
      <c r="F26" s="4" t="inlineStr">
        <is>
          <t xml:space="preserve"> </t>
        </is>
      </c>
      <c r="G26" s="4" t="inlineStr">
        <is>
          <t xml:space="preserve"> </t>
        </is>
      </c>
      <c r="H26" s="5" t="n">
        <v>125905</v>
      </c>
      <c r="I26" s="4" t="inlineStr">
        <is>
          <t xml:space="preserve"> </t>
        </is>
      </c>
    </row>
    <row r="27">
      <c r="A27" s="4" t="inlineStr">
        <is>
          <t>Other Comprehensive Income (Loss), Net of Tax</t>
        </is>
      </c>
      <c r="B27" s="5" t="n">
        <v>26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107</v>
      </c>
    </row>
    <row r="28">
      <c r="A28" s="4" t="inlineStr">
        <is>
          <t>APIC, Share-based Payment Arrangement, Increase for Cost Recognition</t>
        </is>
      </c>
      <c r="B28" s="5" t="n">
        <v>15062</v>
      </c>
      <c r="C28" s="4" t="inlineStr">
        <is>
          <t xml:space="preserve"> </t>
        </is>
      </c>
      <c r="D28" s="4" t="inlineStr">
        <is>
          <t xml:space="preserve"> </t>
        </is>
      </c>
      <c r="E28" s="4" t="inlineStr">
        <is>
          <t xml:space="preserve"> </t>
        </is>
      </c>
      <c r="F28" s="4" t="inlineStr">
        <is>
          <t xml:space="preserve"> </t>
        </is>
      </c>
      <c r="G28" s="5" t="n">
        <v>15062</v>
      </c>
      <c r="H28" s="4" t="inlineStr">
        <is>
          <t xml:space="preserve"> </t>
        </is>
      </c>
      <c r="I28" s="4" t="inlineStr">
        <is>
          <t xml:space="preserve"> </t>
        </is>
      </c>
    </row>
    <row r="29">
      <c r="A29" s="4" t="inlineStr">
        <is>
          <t>Stock Repurchased and Retired During Period, Shares</t>
        </is>
      </c>
      <c r="B29" s="4" t="inlineStr">
        <is>
          <t xml:space="preserve"> </t>
        </is>
      </c>
      <c r="C29" s="4" t="inlineStr">
        <is>
          <t xml:space="preserve"> </t>
        </is>
      </c>
      <c r="D29" s="4" t="inlineStr">
        <is>
          <t xml:space="preserve"> </t>
        </is>
      </c>
      <c r="E29" s="4" t="inlineStr">
        <is>
          <t xml:space="preserve"> </t>
        </is>
      </c>
      <c r="F29" s="5" t="n">
        <v>-1730000</v>
      </c>
      <c r="G29" s="4" t="inlineStr">
        <is>
          <t xml:space="preserve"> </t>
        </is>
      </c>
      <c r="H29" s="4" t="inlineStr">
        <is>
          <t xml:space="preserve"> </t>
        </is>
      </c>
      <c r="I29" s="4" t="inlineStr">
        <is>
          <t xml:space="preserve"> </t>
        </is>
      </c>
    </row>
    <row r="30">
      <c r="A30" s="4" t="inlineStr">
        <is>
          <t>Stock Repurchased and Retired During Period, Value</t>
        </is>
      </c>
      <c r="B30" s="5" t="n">
        <v>-163017</v>
      </c>
      <c r="C30" s="4" t="inlineStr">
        <is>
          <t xml:space="preserve"> </t>
        </is>
      </c>
      <c r="D30" s="4" t="inlineStr">
        <is>
          <t xml:space="preserve"> </t>
        </is>
      </c>
      <c r="E30" s="4" t="inlineStr">
        <is>
          <t xml:space="preserve"> </t>
        </is>
      </c>
      <c r="F30" s="6" t="n">
        <v>-865</v>
      </c>
      <c r="G30" s="5" t="n">
        <v>-18279</v>
      </c>
      <c r="H30" s="5" t="n">
        <v>-143873</v>
      </c>
      <c r="I30" s="4" t="inlineStr">
        <is>
          <t xml:space="preserve"> </t>
        </is>
      </c>
    </row>
    <row r="31">
      <c r="A31" s="4" t="inlineStr">
        <is>
          <t>Share-based Compensation Arrangement by Share-based Payment Award, Options, Exercises in Period</t>
        </is>
      </c>
      <c r="B31" s="4" t="inlineStr">
        <is>
          <t xml:space="preserve"> </t>
        </is>
      </c>
      <c r="C31" s="4" t="inlineStr">
        <is>
          <t xml:space="preserve"> </t>
        </is>
      </c>
      <c r="D31" s="4" t="inlineStr">
        <is>
          <t xml:space="preserve"> </t>
        </is>
      </c>
      <c r="E31" s="4" t="inlineStr">
        <is>
          <t xml:space="preserve"> </t>
        </is>
      </c>
      <c r="F31" s="5" t="n">
        <v>155000</v>
      </c>
      <c r="G31" s="4" t="inlineStr">
        <is>
          <t xml:space="preserve"> </t>
        </is>
      </c>
      <c r="H31" s="4" t="inlineStr">
        <is>
          <t xml:space="preserve"> </t>
        </is>
      </c>
      <c r="I31" s="4" t="inlineStr">
        <is>
          <t xml:space="preserve"> </t>
        </is>
      </c>
    </row>
    <row r="32">
      <c r="A32" s="4" t="inlineStr">
        <is>
          <t>Stock Issued During Period, Value, Stock Options Exercised</t>
        </is>
      </c>
      <c r="B32" s="5" t="n">
        <v>9840</v>
      </c>
      <c r="C32" s="4" t="inlineStr">
        <is>
          <t xml:space="preserve"> </t>
        </is>
      </c>
      <c r="D32" s="4" t="inlineStr">
        <is>
          <t xml:space="preserve"> </t>
        </is>
      </c>
      <c r="E32" s="4" t="inlineStr">
        <is>
          <t xml:space="preserve"> </t>
        </is>
      </c>
      <c r="F32" s="6" t="n">
        <v>78</v>
      </c>
      <c r="G32" s="5" t="n">
        <v>9762</v>
      </c>
      <c r="H32" s="4" t="inlineStr">
        <is>
          <t xml:space="preserve"> </t>
        </is>
      </c>
      <c r="I32" s="4" t="inlineStr">
        <is>
          <t xml:space="preserve"> </t>
        </is>
      </c>
    </row>
    <row r="33">
      <c r="A33" s="4" t="inlineStr">
        <is>
          <t>Shares Issued, Shares, Share-based Payment Arrangement, after Forfeiture</t>
        </is>
      </c>
      <c r="B33" s="4" t="inlineStr">
        <is>
          <t xml:space="preserve"> </t>
        </is>
      </c>
      <c r="C33" s="4" t="inlineStr">
        <is>
          <t xml:space="preserve"> </t>
        </is>
      </c>
      <c r="D33" s="4" t="inlineStr">
        <is>
          <t xml:space="preserve"> </t>
        </is>
      </c>
      <c r="E33" s="4" t="inlineStr">
        <is>
          <t xml:space="preserve"> </t>
        </is>
      </c>
      <c r="F33" s="5" t="n">
        <v>5000</v>
      </c>
      <c r="G33" s="4" t="inlineStr">
        <is>
          <t xml:space="preserve"> </t>
        </is>
      </c>
      <c r="H33" s="4" t="inlineStr">
        <is>
          <t xml:space="preserve"> </t>
        </is>
      </c>
      <c r="I33" s="4" t="inlineStr">
        <is>
          <t xml:space="preserve"> </t>
        </is>
      </c>
    </row>
    <row r="34">
      <c r="A34" s="4" t="inlineStr">
        <is>
          <t>Shares Issued, Value, Share-based Payment Arrangement, after Forfeiture</t>
        </is>
      </c>
      <c r="B34" s="5" t="n">
        <v>-307</v>
      </c>
      <c r="C34" s="4" t="inlineStr">
        <is>
          <t xml:space="preserve"> </t>
        </is>
      </c>
      <c r="D34" s="4" t="inlineStr">
        <is>
          <t xml:space="preserve"> </t>
        </is>
      </c>
      <c r="E34" s="4" t="inlineStr">
        <is>
          <t xml:space="preserve"> </t>
        </is>
      </c>
      <c r="F34" s="6" t="n">
        <v>2</v>
      </c>
      <c r="G34" s="5" t="n">
        <v>-309</v>
      </c>
      <c r="H34" s="4" t="inlineStr">
        <is>
          <t xml:space="preserve"> </t>
        </is>
      </c>
      <c r="I34" s="4" t="inlineStr">
        <is>
          <t xml:space="preserve"> </t>
        </is>
      </c>
    </row>
    <row r="35">
      <c r="A35" s="4" t="inlineStr">
        <is>
          <t>BALANCE, SHARES at Aug. 31, 2022</t>
        </is>
      </c>
      <c r="B35" s="4" t="inlineStr">
        <is>
          <t xml:space="preserve"> </t>
        </is>
      </c>
      <c r="C35" s="4" t="inlineStr">
        <is>
          <t xml:space="preserve"> </t>
        </is>
      </c>
      <c r="D35" s="4" t="inlineStr">
        <is>
          <t xml:space="preserve"> </t>
        </is>
      </c>
      <c r="E35" s="4" t="inlineStr">
        <is>
          <t xml:space="preserve"> </t>
        </is>
      </c>
      <c r="F35" s="5" t="n">
        <v>158044000</v>
      </c>
      <c r="G35" s="4" t="inlineStr">
        <is>
          <t xml:space="preserve"> </t>
        </is>
      </c>
      <c r="H35" s="4" t="inlineStr">
        <is>
          <t xml:space="preserve"> </t>
        </is>
      </c>
      <c r="I35" s="4" t="inlineStr">
        <is>
          <t xml:space="preserve"> </t>
        </is>
      </c>
    </row>
    <row r="36">
      <c r="A36" s="4" t="inlineStr">
        <is>
          <t>BALANCE at Aug. 31, 2022</t>
        </is>
      </c>
      <c r="B36" s="6" t="n">
        <v>5414227</v>
      </c>
      <c r="C36" s="4" t="inlineStr">
        <is>
          <t xml:space="preserve"> </t>
        </is>
      </c>
      <c r="D36" s="4" t="inlineStr">
        <is>
          <t xml:space="preserve"> </t>
        </is>
      </c>
      <c r="E36" s="4" t="inlineStr">
        <is>
          <t xml:space="preserve"> </t>
        </is>
      </c>
      <c r="F36" s="6" t="n">
        <v>79022</v>
      </c>
      <c r="G36" s="5" t="n">
        <v>1684408</v>
      </c>
      <c r="H36" s="5" t="n">
        <v>3618798</v>
      </c>
      <c r="I36" s="5" t="n">
        <v>319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quity Instruments Other than Options, Nonvested, Number</t>
        </is>
      </c>
      <c r="B38" s="4" t="inlineStr">
        <is>
          <t xml:space="preserve"> </t>
        </is>
      </c>
      <c r="C38" s="5" t="n">
        <v>404000</v>
      </c>
      <c r="D38" s="5" t="n">
        <v>130000</v>
      </c>
      <c r="E38" s="5" t="n">
        <v>1004000</v>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Options, Outstanding, Number</t>
        </is>
      </c>
      <c r="B39" s="5" t="n">
        <v>677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SHARES at Feb. 28, 2023</t>
        </is>
      </c>
      <c r="B40" s="5" t="n">
        <v>158079033</v>
      </c>
      <c r="C40" s="4" t="inlineStr">
        <is>
          <t xml:space="preserve"> </t>
        </is>
      </c>
      <c r="D40" s="4" t="inlineStr">
        <is>
          <t xml:space="preserve"> </t>
        </is>
      </c>
      <c r="E40" s="4" t="inlineStr">
        <is>
          <t xml:space="preserve"> </t>
        </is>
      </c>
      <c r="F40" s="5" t="n">
        <v>158079000</v>
      </c>
      <c r="G40" s="4" t="inlineStr">
        <is>
          <t xml:space="preserve"> </t>
        </is>
      </c>
      <c r="H40" s="4" t="inlineStr">
        <is>
          <t xml:space="preserve"> </t>
        </is>
      </c>
      <c r="I40" s="4" t="inlineStr">
        <is>
          <t xml:space="preserve"> </t>
        </is>
      </c>
    </row>
    <row r="41">
      <c r="A41" s="4" t="inlineStr">
        <is>
          <t>BALANCE at Feb. 28, 2023</t>
        </is>
      </c>
      <c r="B41" s="6" t="n">
        <v>5613077</v>
      </c>
      <c r="C41" s="4" t="inlineStr">
        <is>
          <t xml:space="preserve"> </t>
        </is>
      </c>
      <c r="D41" s="4" t="inlineStr">
        <is>
          <t xml:space="preserve"> </t>
        </is>
      </c>
      <c r="E41" s="4" t="inlineStr">
        <is>
          <t xml:space="preserve"> </t>
        </is>
      </c>
      <c r="F41" s="6" t="n">
        <v>79040</v>
      </c>
      <c r="G41" s="5" t="n">
        <v>1713074</v>
      </c>
      <c r="H41" s="5" t="n">
        <v>3723094</v>
      </c>
      <c r="I41" s="5" t="n">
        <v>9786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earnings</t>
        </is>
      </c>
      <c r="B43" s="5" t="n">
        <v>228298</v>
      </c>
      <c r="C43" s="4" t="inlineStr">
        <is>
          <t xml:space="preserve"> </t>
        </is>
      </c>
      <c r="D43" s="4" t="inlineStr">
        <is>
          <t xml:space="preserve"> </t>
        </is>
      </c>
      <c r="E43" s="4" t="inlineStr">
        <is>
          <t xml:space="preserve"> </t>
        </is>
      </c>
      <c r="F43" s="4" t="inlineStr">
        <is>
          <t xml:space="preserve"> </t>
        </is>
      </c>
      <c r="G43" s="4" t="inlineStr">
        <is>
          <t xml:space="preserve"> </t>
        </is>
      </c>
      <c r="H43" s="5" t="n">
        <v>228298</v>
      </c>
      <c r="I43" s="4" t="inlineStr">
        <is>
          <t xml:space="preserve"> </t>
        </is>
      </c>
    </row>
    <row r="44">
      <c r="A44" s="4" t="inlineStr">
        <is>
          <t>Other Comprehensive Income (Loss), Net of Tax</t>
        </is>
      </c>
      <c r="B44" s="5" t="n">
        <v>-365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539</v>
      </c>
    </row>
    <row r="45">
      <c r="A45" s="4" t="inlineStr">
        <is>
          <t>APIC, Share-based Payment Arrangement, Increase for Cost Recognition</t>
        </is>
      </c>
      <c r="B45" s="5" t="n">
        <v>21274</v>
      </c>
      <c r="C45" s="4" t="inlineStr">
        <is>
          <t xml:space="preserve"> </t>
        </is>
      </c>
      <c r="D45" s="4" t="inlineStr">
        <is>
          <t xml:space="preserve"> </t>
        </is>
      </c>
      <c r="E45" s="4" t="inlineStr">
        <is>
          <t xml:space="preserve"> </t>
        </is>
      </c>
      <c r="F45" s="4" t="inlineStr">
        <is>
          <t xml:space="preserve"> </t>
        </is>
      </c>
      <c r="G45" s="5" t="n">
        <v>21274</v>
      </c>
      <c r="H45" s="4" t="inlineStr">
        <is>
          <t xml:space="preserve"> </t>
        </is>
      </c>
      <c r="I45" s="4" t="inlineStr">
        <is>
          <t xml:space="preserve"> </t>
        </is>
      </c>
    </row>
    <row r="46">
      <c r="A46" s="4" t="inlineStr">
        <is>
          <t>Share-based Compensation Arrangement by Share-based Payment Award, Options, Exercises in Period</t>
        </is>
      </c>
      <c r="B46" s="4" t="inlineStr">
        <is>
          <t xml:space="preserve"> </t>
        </is>
      </c>
      <c r="C46" s="4" t="inlineStr">
        <is>
          <t xml:space="preserve"> </t>
        </is>
      </c>
      <c r="D46" s="4" t="inlineStr">
        <is>
          <t xml:space="preserve"> </t>
        </is>
      </c>
      <c r="E46" s="4" t="inlineStr">
        <is>
          <t xml:space="preserve"> </t>
        </is>
      </c>
      <c r="F46" s="5" t="n">
        <v>18000</v>
      </c>
      <c r="G46" s="4" t="inlineStr">
        <is>
          <t xml:space="preserve"> </t>
        </is>
      </c>
      <c r="H46" s="4" t="inlineStr">
        <is>
          <t xml:space="preserve"> </t>
        </is>
      </c>
      <c r="I46" s="4" t="inlineStr">
        <is>
          <t xml:space="preserve"> </t>
        </is>
      </c>
    </row>
    <row r="47">
      <c r="A47" s="4" t="inlineStr">
        <is>
          <t>Stock Issued During Period, Value, Stock Options Exercised</t>
        </is>
      </c>
      <c r="B47" s="5" t="n">
        <v>988</v>
      </c>
      <c r="C47" s="4" t="inlineStr">
        <is>
          <t xml:space="preserve"> </t>
        </is>
      </c>
      <c r="D47" s="4" t="inlineStr">
        <is>
          <t xml:space="preserve"> </t>
        </is>
      </c>
      <c r="E47" s="4" t="inlineStr">
        <is>
          <t xml:space="preserve"> </t>
        </is>
      </c>
      <c r="F47" s="6" t="n">
        <v>9</v>
      </c>
      <c r="G47" s="5" t="n">
        <v>979</v>
      </c>
      <c r="H47" s="4" t="inlineStr">
        <is>
          <t xml:space="preserve"> </t>
        </is>
      </c>
      <c r="I47" s="4" t="inlineStr">
        <is>
          <t xml:space="preserve"> </t>
        </is>
      </c>
    </row>
    <row r="48">
      <c r="A48" s="4" t="inlineStr">
        <is>
          <t>Shares Issued, Shares, Share-based Payment Arrangement, after Forfeiture</t>
        </is>
      </c>
      <c r="B48" s="4" t="inlineStr">
        <is>
          <t xml:space="preserve"> </t>
        </is>
      </c>
      <c r="C48" s="4" t="inlineStr">
        <is>
          <t xml:space="preserve"> </t>
        </is>
      </c>
      <c r="D48" s="4" t="inlineStr">
        <is>
          <t xml:space="preserve"> </t>
        </is>
      </c>
      <c r="E48" s="4" t="inlineStr">
        <is>
          <t xml:space="preserve"> </t>
        </is>
      </c>
      <c r="F48" s="5" t="n">
        <v>112000</v>
      </c>
      <c r="G48" s="4" t="inlineStr">
        <is>
          <t xml:space="preserve"> </t>
        </is>
      </c>
      <c r="H48" s="4" t="inlineStr">
        <is>
          <t xml:space="preserve"> </t>
        </is>
      </c>
      <c r="I48" s="4" t="inlineStr">
        <is>
          <t xml:space="preserve"> </t>
        </is>
      </c>
    </row>
    <row r="49">
      <c r="A49" s="4" t="inlineStr">
        <is>
          <t>Shares Issued, Value, Share-based Payment Arrangement, after Forfeiture</t>
        </is>
      </c>
      <c r="B49" s="5" t="n">
        <v>-3930</v>
      </c>
      <c r="C49" s="4" t="inlineStr">
        <is>
          <t xml:space="preserve"> </t>
        </is>
      </c>
      <c r="D49" s="4" t="inlineStr">
        <is>
          <t xml:space="preserve"> </t>
        </is>
      </c>
      <c r="E49" s="4" t="inlineStr">
        <is>
          <t xml:space="preserve"> </t>
        </is>
      </c>
      <c r="F49" s="6" t="n">
        <v>56</v>
      </c>
      <c r="G49" s="5" t="n">
        <v>-3986</v>
      </c>
      <c r="H49" s="4" t="inlineStr">
        <is>
          <t xml:space="preserve"> </t>
        </is>
      </c>
      <c r="I49" s="4" t="inlineStr">
        <is>
          <t xml:space="preserve"> </t>
        </is>
      </c>
    </row>
    <row r="50">
      <c r="A50" s="4" t="inlineStr">
        <is>
          <t>BALANCE, SHARES at May. 31, 2023</t>
        </is>
      </c>
      <c r="B50" s="4" t="inlineStr">
        <is>
          <t xml:space="preserve"> </t>
        </is>
      </c>
      <c r="C50" s="4" t="inlineStr">
        <is>
          <t xml:space="preserve"> </t>
        </is>
      </c>
      <c r="D50" s="4" t="inlineStr">
        <is>
          <t xml:space="preserve"> </t>
        </is>
      </c>
      <c r="E50" s="4" t="inlineStr">
        <is>
          <t xml:space="preserve"> </t>
        </is>
      </c>
      <c r="F50" s="5" t="n">
        <v>158209000</v>
      </c>
      <c r="G50" s="4" t="inlineStr">
        <is>
          <t xml:space="preserve"> </t>
        </is>
      </c>
      <c r="H50" s="4" t="inlineStr">
        <is>
          <t xml:space="preserve"> </t>
        </is>
      </c>
      <c r="I50" s="4" t="inlineStr">
        <is>
          <t xml:space="preserve"> </t>
        </is>
      </c>
    </row>
    <row r="51">
      <c r="A51" s="4" t="inlineStr">
        <is>
          <t>BALANCE at May. 31, 2023</t>
        </is>
      </c>
      <c r="B51" s="6" t="n">
        <v>5823168</v>
      </c>
      <c r="C51" s="4" t="inlineStr">
        <is>
          <t xml:space="preserve"> </t>
        </is>
      </c>
      <c r="D51" s="4" t="inlineStr">
        <is>
          <t xml:space="preserve"> </t>
        </is>
      </c>
      <c r="E51" s="4" t="inlineStr">
        <is>
          <t xml:space="preserve"> </t>
        </is>
      </c>
      <c r="F51" s="6" t="n">
        <v>79105</v>
      </c>
      <c r="G51" s="5" t="n">
        <v>1731341</v>
      </c>
      <c r="H51" s="5" t="n">
        <v>3951392</v>
      </c>
      <c r="I51" s="5" t="n">
        <v>61330</v>
      </c>
    </row>
    <row r="52">
      <c r="A52" s="4" t="inlineStr">
        <is>
          <t>BALANCE, SHARES at Feb. 28, 2023</t>
        </is>
      </c>
      <c r="B52" s="5" t="n">
        <v>158079033</v>
      </c>
      <c r="C52" s="4" t="inlineStr">
        <is>
          <t xml:space="preserve"> </t>
        </is>
      </c>
      <c r="D52" s="4" t="inlineStr">
        <is>
          <t xml:space="preserve"> </t>
        </is>
      </c>
      <c r="E52" s="4" t="inlineStr">
        <is>
          <t xml:space="preserve"> </t>
        </is>
      </c>
      <c r="F52" s="5" t="n">
        <v>158079000</v>
      </c>
      <c r="G52" s="4" t="inlineStr">
        <is>
          <t xml:space="preserve"> </t>
        </is>
      </c>
      <c r="H52" s="4" t="inlineStr">
        <is>
          <t xml:space="preserve"> </t>
        </is>
      </c>
      <c r="I52" s="4" t="inlineStr">
        <is>
          <t xml:space="preserve"> </t>
        </is>
      </c>
    </row>
    <row r="53">
      <c r="A53" s="4" t="inlineStr">
        <is>
          <t>BALANCE at Feb. 28, 2023</t>
        </is>
      </c>
      <c r="B53" s="6" t="n">
        <v>5613077</v>
      </c>
      <c r="C53" s="4" t="inlineStr">
        <is>
          <t xml:space="preserve"> </t>
        </is>
      </c>
      <c r="D53" s="4" t="inlineStr">
        <is>
          <t xml:space="preserve"> </t>
        </is>
      </c>
      <c r="E53" s="4" t="inlineStr">
        <is>
          <t xml:space="preserve"> </t>
        </is>
      </c>
      <c r="F53" s="6" t="n">
        <v>79040</v>
      </c>
      <c r="G53" s="5" t="n">
        <v>1713074</v>
      </c>
      <c r="H53" s="5" t="n">
        <v>3723094</v>
      </c>
      <c r="I53" s="5" t="n">
        <v>9786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earnings</t>
        </is>
      </c>
      <c r="B55" s="5" t="n">
        <v>3469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Income (Loss), Net of Tax</t>
        </is>
      </c>
      <c r="B56" s="6" t="n">
        <v>-192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Options, Exercises in Period</t>
        </is>
      </c>
      <c r="B57" s="5" t="n">
        <v>-46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SHARES at Aug. 31, 2023</t>
        </is>
      </c>
      <c r="B58" s="5" t="n">
        <v>158655733</v>
      </c>
      <c r="C58" s="4" t="inlineStr">
        <is>
          <t xml:space="preserve"> </t>
        </is>
      </c>
      <c r="D58" s="4" t="inlineStr">
        <is>
          <t xml:space="preserve"> </t>
        </is>
      </c>
      <c r="E58" s="4" t="inlineStr">
        <is>
          <t xml:space="preserve"> </t>
        </is>
      </c>
      <c r="F58" s="5" t="n">
        <v>158656000</v>
      </c>
      <c r="G58" s="4" t="inlineStr">
        <is>
          <t xml:space="preserve"> </t>
        </is>
      </c>
      <c r="H58" s="4" t="inlineStr">
        <is>
          <t xml:space="preserve"> </t>
        </is>
      </c>
      <c r="I58" s="4" t="inlineStr">
        <is>
          <t xml:space="preserve"> </t>
        </is>
      </c>
    </row>
    <row r="59">
      <c r="A59" s="4" t="inlineStr">
        <is>
          <t>BALANCE at Aug. 31, 2023</t>
        </is>
      </c>
      <c r="B59" s="6" t="n">
        <v>6005659</v>
      </c>
      <c r="C59" s="4" t="inlineStr">
        <is>
          <t xml:space="preserve"> </t>
        </is>
      </c>
      <c r="D59" s="4" t="inlineStr">
        <is>
          <t xml:space="preserve"> </t>
        </is>
      </c>
      <c r="E59" s="4" t="inlineStr">
        <is>
          <t xml:space="preserve"> </t>
        </is>
      </c>
      <c r="F59" s="6" t="n">
        <v>79328</v>
      </c>
      <c r="G59" s="5" t="n">
        <v>1777707</v>
      </c>
      <c r="H59" s="5" t="n">
        <v>4070027</v>
      </c>
      <c r="I59" s="5" t="n">
        <v>7859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Equity Instruments Other than Options, Grants in Period</t>
        </is>
      </c>
      <c r="B61" s="4" t="inlineStr">
        <is>
          <t xml:space="preserve"> </t>
        </is>
      </c>
      <c r="C61" s="5" t="n">
        <v>181000</v>
      </c>
      <c r="D61" s="5" t="n">
        <v>76000</v>
      </c>
      <c r="E61" s="5" t="n">
        <v>914000</v>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Equity Instruments Other than Options, Grants in Period, Weighted Average Grant Date Fair Value</t>
        </is>
      </c>
      <c r="B62" s="4" t="inlineStr">
        <is>
          <t xml:space="preserve"> </t>
        </is>
      </c>
      <c r="C62" s="7" t="n">
        <v>99.84</v>
      </c>
      <c r="D62" s="7" t="n">
        <v>74.31</v>
      </c>
      <c r="E62" s="7" t="n">
        <v>70.68000000000001</v>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Equity Instruments Other than Options, Vested in Period</t>
        </is>
      </c>
      <c r="B63" s="4" t="inlineStr">
        <is>
          <t xml:space="preserve"> </t>
        </is>
      </c>
      <c r="C63" s="5" t="n">
        <v>-184000</v>
      </c>
      <c r="D63" s="5" t="n">
        <v>-10000</v>
      </c>
      <c r="E63" s="5" t="n">
        <v>-479000</v>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Equity Instruments Other than Options, Forfeited in Period</t>
        </is>
      </c>
      <c r="B64" s="4" t="inlineStr">
        <is>
          <t xml:space="preserve"> </t>
        </is>
      </c>
      <c r="C64" s="5" t="n">
        <v>-12000</v>
      </c>
      <c r="D64" s="5" t="n">
        <v>0</v>
      </c>
      <c r="E64" s="5" t="n">
        <v>-64000</v>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Options, Forfeitures and Expirations in Period</t>
        </is>
      </c>
      <c r="B65" s="5" t="n">
        <v>-11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Options, Grants in Period, Weighted Average Grant Date Fair Value</t>
        </is>
      </c>
      <c r="B66" s="7" t="n">
        <v>29.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SHARES at May. 31, 2023</t>
        </is>
      </c>
      <c r="B67" s="4" t="inlineStr">
        <is>
          <t xml:space="preserve"> </t>
        </is>
      </c>
      <c r="C67" s="4" t="inlineStr">
        <is>
          <t xml:space="preserve"> </t>
        </is>
      </c>
      <c r="D67" s="4" t="inlineStr">
        <is>
          <t xml:space="preserve"> </t>
        </is>
      </c>
      <c r="E67" s="4" t="inlineStr">
        <is>
          <t xml:space="preserve"> </t>
        </is>
      </c>
      <c r="F67" s="5" t="n">
        <v>158209000</v>
      </c>
      <c r="G67" s="4" t="inlineStr">
        <is>
          <t xml:space="preserve"> </t>
        </is>
      </c>
      <c r="H67" s="4" t="inlineStr">
        <is>
          <t xml:space="preserve"> </t>
        </is>
      </c>
      <c r="I67" s="4" t="inlineStr">
        <is>
          <t xml:space="preserve"> </t>
        </is>
      </c>
    </row>
    <row r="68">
      <c r="A68" s="4" t="inlineStr">
        <is>
          <t>BALANCE at May. 31, 2023</t>
        </is>
      </c>
      <c r="B68" s="6" t="n">
        <v>5823168</v>
      </c>
      <c r="C68" s="4" t="inlineStr">
        <is>
          <t xml:space="preserve"> </t>
        </is>
      </c>
      <c r="D68" s="4" t="inlineStr">
        <is>
          <t xml:space="preserve"> </t>
        </is>
      </c>
      <c r="E68" s="4" t="inlineStr">
        <is>
          <t xml:space="preserve"> </t>
        </is>
      </c>
      <c r="F68" s="6" t="n">
        <v>79105</v>
      </c>
      <c r="G68" s="5" t="n">
        <v>1731341</v>
      </c>
      <c r="H68" s="5" t="n">
        <v>3951392</v>
      </c>
      <c r="I68" s="5" t="n">
        <v>6133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earnings</t>
        </is>
      </c>
      <c r="B70" s="5" t="n">
        <v>118635</v>
      </c>
      <c r="C70" s="4" t="inlineStr">
        <is>
          <t xml:space="preserve"> </t>
        </is>
      </c>
      <c r="D70" s="4" t="inlineStr">
        <is>
          <t xml:space="preserve"> </t>
        </is>
      </c>
      <c r="E70" s="4" t="inlineStr">
        <is>
          <t xml:space="preserve"> </t>
        </is>
      </c>
      <c r="F70" s="4" t="inlineStr">
        <is>
          <t xml:space="preserve"> </t>
        </is>
      </c>
      <c r="G70" s="4" t="inlineStr">
        <is>
          <t xml:space="preserve"> </t>
        </is>
      </c>
      <c r="H70" s="5" t="n">
        <v>118635</v>
      </c>
      <c r="I70" s="4" t="inlineStr">
        <is>
          <t xml:space="preserve"> </t>
        </is>
      </c>
    </row>
    <row r="71">
      <c r="A71" s="4" t="inlineStr">
        <is>
          <t>Other Comprehensive Income (Loss), Net of Tax</t>
        </is>
      </c>
      <c r="B71" s="5" t="n">
        <v>172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267</v>
      </c>
    </row>
    <row r="72">
      <c r="A72" s="4" t="inlineStr">
        <is>
          <t>APIC, Share-based Payment Arrangement, Increase for Cost Recognition</t>
        </is>
      </c>
      <c r="B72" s="5" t="n">
        <v>20256</v>
      </c>
      <c r="C72" s="4" t="inlineStr">
        <is>
          <t xml:space="preserve"> </t>
        </is>
      </c>
      <c r="D72" s="4" t="inlineStr">
        <is>
          <t xml:space="preserve"> </t>
        </is>
      </c>
      <c r="E72" s="4" t="inlineStr">
        <is>
          <t xml:space="preserve"> </t>
        </is>
      </c>
      <c r="F72" s="4" t="inlineStr">
        <is>
          <t xml:space="preserve"> </t>
        </is>
      </c>
      <c r="G72" s="5" t="n">
        <v>20256</v>
      </c>
      <c r="H72" s="4" t="inlineStr">
        <is>
          <t xml:space="preserve"> </t>
        </is>
      </c>
      <c r="I72" s="4" t="inlineStr">
        <is>
          <t xml:space="preserve"> </t>
        </is>
      </c>
    </row>
    <row r="73">
      <c r="A73" s="4" t="inlineStr">
        <is>
          <t>Share-based Compensation Arrangement by Share-based Payment Award, Options, Exercises in Period</t>
        </is>
      </c>
      <c r="B73" s="4" t="inlineStr">
        <is>
          <t xml:space="preserve"> </t>
        </is>
      </c>
      <c r="C73" s="4" t="inlineStr">
        <is>
          <t xml:space="preserve"> </t>
        </is>
      </c>
      <c r="D73" s="4" t="inlineStr">
        <is>
          <t xml:space="preserve"> </t>
        </is>
      </c>
      <c r="E73" s="4" t="inlineStr">
        <is>
          <t xml:space="preserve"> </t>
        </is>
      </c>
      <c r="F73" s="5" t="n">
        <v>446000</v>
      </c>
      <c r="G73" s="4" t="inlineStr">
        <is>
          <t xml:space="preserve"> </t>
        </is>
      </c>
      <c r="H73" s="4" t="inlineStr">
        <is>
          <t xml:space="preserve"> </t>
        </is>
      </c>
      <c r="I73" s="4" t="inlineStr">
        <is>
          <t xml:space="preserve"> </t>
        </is>
      </c>
    </row>
    <row r="74">
      <c r="A74" s="4" t="inlineStr">
        <is>
          <t>Stock Issued During Period, Value, Stock Options Exercised</t>
        </is>
      </c>
      <c r="B74" s="5" t="n">
        <v>26546</v>
      </c>
      <c r="C74" s="4" t="inlineStr">
        <is>
          <t xml:space="preserve"> </t>
        </is>
      </c>
      <c r="D74" s="4" t="inlineStr">
        <is>
          <t xml:space="preserve"> </t>
        </is>
      </c>
      <c r="E74" s="4" t="inlineStr">
        <is>
          <t xml:space="preserve"> </t>
        </is>
      </c>
      <c r="F74" s="6" t="n">
        <v>223</v>
      </c>
      <c r="G74" s="5" t="n">
        <v>26323</v>
      </c>
      <c r="H74" s="4" t="inlineStr">
        <is>
          <t xml:space="preserve"> </t>
        </is>
      </c>
      <c r="I74" s="4" t="inlineStr">
        <is>
          <t xml:space="preserve"> </t>
        </is>
      </c>
    </row>
    <row r="75">
      <c r="A75" s="4" t="inlineStr">
        <is>
          <t>Shares Issued, Shares, Share-based Payment Arrangement, after Forfeiture</t>
        </is>
      </c>
      <c r="B75" s="4" t="inlineStr">
        <is>
          <t xml:space="preserve"> </t>
        </is>
      </c>
      <c r="C75" s="4" t="inlineStr">
        <is>
          <t xml:space="preserve"> </t>
        </is>
      </c>
      <c r="D75" s="4" t="inlineStr">
        <is>
          <t xml:space="preserve"> </t>
        </is>
      </c>
      <c r="E75" s="4" t="inlineStr">
        <is>
          <t xml:space="preserve"> </t>
        </is>
      </c>
      <c r="F75" s="5" t="n">
        <v>1000</v>
      </c>
      <c r="G75" s="4" t="inlineStr">
        <is>
          <t xml:space="preserve"> </t>
        </is>
      </c>
      <c r="H75" s="4" t="inlineStr">
        <is>
          <t xml:space="preserve"> </t>
        </is>
      </c>
      <c r="I75" s="4" t="inlineStr">
        <is>
          <t xml:space="preserve"> </t>
        </is>
      </c>
    </row>
    <row r="76">
      <c r="A76" s="4" t="inlineStr">
        <is>
          <t>Shares Issued, Value, Share-based Payment Arrangement, after Forfeiture</t>
        </is>
      </c>
      <c r="B76" s="6" t="n">
        <v>-213</v>
      </c>
      <c r="C76" s="4" t="inlineStr">
        <is>
          <t xml:space="preserve"> </t>
        </is>
      </c>
      <c r="D76" s="4" t="inlineStr">
        <is>
          <t xml:space="preserve"> </t>
        </is>
      </c>
      <c r="E76" s="4" t="inlineStr">
        <is>
          <t xml:space="preserve"> </t>
        </is>
      </c>
      <c r="F76" s="6" t="n">
        <v>0</v>
      </c>
      <c r="G76" s="5" t="n">
        <v>-213</v>
      </c>
      <c r="H76" s="4" t="inlineStr">
        <is>
          <t xml:space="preserve"> </t>
        </is>
      </c>
      <c r="I76" s="4" t="inlineStr">
        <is>
          <t xml:space="preserve"> </t>
        </is>
      </c>
    </row>
    <row r="77">
      <c r="A77" s="4" t="inlineStr">
        <is>
          <t>BALANCE, SHARES at Aug. 31, 2023</t>
        </is>
      </c>
      <c r="B77" s="5" t="n">
        <v>158655733</v>
      </c>
      <c r="C77" s="4" t="inlineStr">
        <is>
          <t xml:space="preserve"> </t>
        </is>
      </c>
      <c r="D77" s="4" t="inlineStr">
        <is>
          <t xml:space="preserve"> </t>
        </is>
      </c>
      <c r="E77" s="4" t="inlineStr">
        <is>
          <t xml:space="preserve"> </t>
        </is>
      </c>
      <c r="F77" s="5" t="n">
        <v>158656000</v>
      </c>
      <c r="G77" s="4" t="inlineStr">
        <is>
          <t xml:space="preserve"> </t>
        </is>
      </c>
      <c r="H77" s="4" t="inlineStr">
        <is>
          <t xml:space="preserve"> </t>
        </is>
      </c>
      <c r="I77" s="4" t="inlineStr">
        <is>
          <t xml:space="preserve"> </t>
        </is>
      </c>
    </row>
    <row r="78">
      <c r="A78" s="4" t="inlineStr">
        <is>
          <t>BALANCE at Aug. 31, 2023</t>
        </is>
      </c>
      <c r="B78" s="6" t="n">
        <v>6005659</v>
      </c>
      <c r="C78" s="4" t="inlineStr">
        <is>
          <t xml:space="preserve"> </t>
        </is>
      </c>
      <c r="D78" s="4" t="inlineStr">
        <is>
          <t xml:space="preserve"> </t>
        </is>
      </c>
      <c r="E78" s="4" t="inlineStr">
        <is>
          <t xml:space="preserve"> </t>
        </is>
      </c>
      <c r="F78" s="6" t="n">
        <v>79328</v>
      </c>
      <c r="G78" s="6" t="n">
        <v>1777707</v>
      </c>
      <c r="H78" s="6" t="n">
        <v>4070027</v>
      </c>
      <c r="I78" s="6" t="n">
        <v>7859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Payment Arrangement, Nonvested Award, Cost Not yet Recognized, Amount</t>
        </is>
      </c>
      <c r="B80" s="4" t="inlineStr">
        <is>
          <t xml:space="preserve"> </t>
        </is>
      </c>
      <c r="C80" s="6" t="n">
        <v>22700</v>
      </c>
      <c r="D80" s="6" t="n">
        <v>23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based Compensation Arrangement by Share-based Payment Award, Equity Instruments Other than Options, Nonvested, Number</t>
        </is>
      </c>
      <c r="B81" s="4" t="inlineStr">
        <is>
          <t xml:space="preserve"> </t>
        </is>
      </c>
      <c r="C81" s="5" t="n">
        <v>389000</v>
      </c>
      <c r="D81" s="5" t="n">
        <v>196000</v>
      </c>
      <c r="E81" s="5" t="n">
        <v>1375000</v>
      </c>
      <c r="F81" s="4" t="inlineStr">
        <is>
          <t xml:space="preserve"> </t>
        </is>
      </c>
      <c r="G81" s="4" t="inlineStr">
        <is>
          <t xml:space="preserve"> </t>
        </is>
      </c>
      <c r="H81" s="4" t="inlineStr">
        <is>
          <t xml:space="preserve"> </t>
        </is>
      </c>
      <c r="I81" s="4" t="inlineStr">
        <is>
          <t xml:space="preserve"> </t>
        </is>
      </c>
    </row>
    <row r="82">
      <c r="A82" s="4" t="inlineStr">
        <is>
          <t>Share-based Compensation Arrangement by Share-based Payment Award, Equity Instruments Other than Options, Nonvested, Weighted Average Grant Date Fair Value</t>
        </is>
      </c>
      <c r="B82" s="4" t="inlineStr">
        <is>
          <t xml:space="preserve"> </t>
        </is>
      </c>
      <c r="C82" s="7" t="n">
        <v>123.89</v>
      </c>
      <c r="D82" s="7" t="n">
        <v>88.72</v>
      </c>
      <c r="E82" s="7" t="n">
        <v>81.45999999999999</v>
      </c>
      <c r="F82" s="4" t="inlineStr">
        <is>
          <t xml:space="preserve"> </t>
        </is>
      </c>
      <c r="G82" s="4" t="inlineStr">
        <is>
          <t xml:space="preserve"> </t>
        </is>
      </c>
      <c r="H82" s="4" t="inlineStr">
        <is>
          <t xml:space="preserve"> </t>
        </is>
      </c>
      <c r="I82" s="4" t="inlineStr">
        <is>
          <t xml:space="preserve"> </t>
        </is>
      </c>
    </row>
    <row r="83">
      <c r="A83" s="4" t="inlineStr">
        <is>
          <t>Share-based Compensation Arrangement by Share-based Payment Award, Options, Outstanding, Number</t>
        </is>
      </c>
      <c r="B83" s="5" t="n">
        <v>7709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t Liabilities (Details) - USD ($) $ in Millions</t>
        </is>
      </c>
      <c r="B1" s="2" t="inlineStr">
        <is>
          <t>Aug. 31, 2023</t>
        </is>
      </c>
      <c r="C1" s="2" t="inlineStr">
        <is>
          <t>Feb. 28, 2023</t>
        </is>
      </c>
    </row>
    <row r="2">
      <c r="A2" s="3" t="inlineStr">
        <is>
          <t>Commitments and Contingencies Disclosure [Abstract]</t>
        </is>
      </c>
      <c r="B2" s="4" t="inlineStr">
        <is>
          <t xml:space="preserve"> </t>
        </is>
      </c>
      <c r="C2" s="4" t="inlineStr">
        <is>
          <t xml:space="preserve"> </t>
        </is>
      </c>
    </row>
    <row r="3">
      <c r="A3" s="4" t="inlineStr">
        <is>
          <t>Liability associated with guarantee</t>
        </is>
      </c>
      <c r="B3" s="10" t="n">
        <v>30.5</v>
      </c>
      <c r="C3" s="10" t="n">
        <v>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7073836</v>
      </c>
      <c r="C4" s="6" t="n">
        <v>8144803</v>
      </c>
      <c r="D4" s="6" t="n">
        <v>14760899</v>
      </c>
      <c r="E4" s="6" t="n">
        <v>17456424</v>
      </c>
    </row>
    <row r="5">
      <c r="A5" s="4" t="inlineStr">
        <is>
          <t>Depreciation and amortization</t>
        </is>
      </c>
      <c r="B5" s="4" t="inlineStr">
        <is>
          <t xml:space="preserve"> </t>
        </is>
      </c>
      <c r="C5" s="4" t="inlineStr">
        <is>
          <t xml:space="preserve"> </t>
        </is>
      </c>
      <c r="D5" s="5" t="n">
        <v>126971</v>
      </c>
      <c r="E5" s="5" t="n">
        <v>137903</v>
      </c>
    </row>
    <row r="6">
      <c r="A6" s="4" t="inlineStr">
        <is>
          <t>Gross Profit</t>
        </is>
      </c>
      <c r="B6" s="5" t="n">
        <v>696765</v>
      </c>
      <c r="C6" s="5" t="n">
        <v>737145</v>
      </c>
      <c r="D6" s="5" t="n">
        <v>1514155</v>
      </c>
      <c r="E6" s="5" t="n">
        <v>1612536</v>
      </c>
    </row>
    <row r="7">
      <c r="A7" s="4" t="inlineStr">
        <is>
          <t xml:space="preserve">CARMAX AUTO FINANCE INCOME </t>
        </is>
      </c>
      <c r="B7" s="5" t="n">
        <v>134987</v>
      </c>
      <c r="C7" s="5" t="n">
        <v>182869</v>
      </c>
      <c r="D7" s="5" t="n">
        <v>272345</v>
      </c>
      <c r="E7" s="5" t="n">
        <v>387342</v>
      </c>
    </row>
    <row r="8">
      <c r="A8" s="4" t="inlineStr">
        <is>
          <t>Selling, General and Administrative Expense</t>
        </is>
      </c>
      <c r="B8" s="5" t="n">
        <v>-585694</v>
      </c>
      <c r="C8" s="5" t="n">
        <v>-666041</v>
      </c>
      <c r="D8" s="5" t="n">
        <v>-1145531</v>
      </c>
      <c r="E8" s="5" t="n">
        <v>-1322781</v>
      </c>
    </row>
    <row r="9">
      <c r="A9" s="4" t="inlineStr">
        <is>
          <t>Depreciation, Depletion and Amortization, Nonproduction</t>
        </is>
      </c>
      <c r="B9" s="5" t="n">
        <v>-58817</v>
      </c>
      <c r="C9" s="5" t="n">
        <v>-57692</v>
      </c>
      <c r="D9" s="5" t="n">
        <v>-117236</v>
      </c>
      <c r="E9" s="5" t="n">
        <v>-113340</v>
      </c>
    </row>
    <row r="10">
      <c r="A10" s="4" t="inlineStr">
        <is>
          <t>Interest expense</t>
        </is>
      </c>
      <c r="B10" s="5" t="n">
        <v>-31585</v>
      </c>
      <c r="C10" s="5" t="n">
        <v>-32745</v>
      </c>
      <c r="D10" s="5" t="n">
        <v>-62051</v>
      </c>
      <c r="E10" s="5" t="n">
        <v>-61520</v>
      </c>
    </row>
    <row r="11">
      <c r="A11" s="4" t="inlineStr">
        <is>
          <t>Other income</t>
        </is>
      </c>
      <c r="B11" s="5" t="n">
        <v>2630</v>
      </c>
      <c r="C11" s="5" t="n">
        <v>4039</v>
      </c>
      <c r="D11" s="5" t="n">
        <v>3844</v>
      </c>
      <c r="E11" s="5" t="n">
        <v>1940</v>
      </c>
    </row>
    <row r="12">
      <c r="A12" s="4" t="inlineStr">
        <is>
          <t>Income (Loss) from Continuing Operations before Equity Method Investments, Income Taxes, Noncontrolling Interest</t>
        </is>
      </c>
      <c r="B12" s="5" t="n">
        <v>158286</v>
      </c>
      <c r="C12" s="5" t="n">
        <v>167575</v>
      </c>
      <c r="D12" s="5" t="n">
        <v>465526</v>
      </c>
      <c r="E12" s="5" t="n">
        <v>504177</v>
      </c>
    </row>
    <row r="13">
      <c r="A13" s="4" t="inlineStr">
        <is>
          <t>TOTAL COST OF SAL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5173</v>
      </c>
      <c r="C15" s="5" t="n">
        <v>3765</v>
      </c>
      <c r="D15" s="5" t="n">
        <v>9984</v>
      </c>
      <c r="E15" s="5" t="n">
        <v>7151</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NET SALES AND OPERATING REVENUES</t>
        </is>
      </c>
      <c r="B18" s="5" t="n">
        <v>-8468</v>
      </c>
      <c r="C18" s="5" t="n">
        <v>-6929</v>
      </c>
      <c r="D18" s="5" t="n">
        <v>-18064</v>
      </c>
      <c r="E18" s="5" t="n">
        <v>-14670</v>
      </c>
    </row>
    <row r="19">
      <c r="A19" s="4" t="inlineStr">
        <is>
          <t>Gross Profit</t>
        </is>
      </c>
      <c r="B19" s="5" t="n">
        <v>-1126</v>
      </c>
      <c r="C19" s="5" t="n">
        <v>-1501</v>
      </c>
      <c r="D19" s="5" t="n">
        <v>-2300</v>
      </c>
      <c r="E19" s="5" t="n">
        <v>-3127</v>
      </c>
    </row>
    <row r="20">
      <c r="A20" s="4" t="inlineStr">
        <is>
          <t>CarMax Sales Operation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NET SALES AND OPERATING REVENUES</t>
        </is>
      </c>
      <c r="B22" s="5" t="n">
        <v>7040330</v>
      </c>
      <c r="C22" s="5" t="n">
        <v>8110524</v>
      </c>
      <c r="D22" s="5" t="n">
        <v>14696019</v>
      </c>
      <c r="E22" s="5" t="n">
        <v>17387760</v>
      </c>
    </row>
    <row r="23">
      <c r="A23" s="4" t="inlineStr">
        <is>
          <t>Gross Profit</t>
        </is>
      </c>
      <c r="B23" s="5" t="n">
        <v>672505</v>
      </c>
      <c r="C23" s="5" t="n">
        <v>712284</v>
      </c>
      <c r="D23" s="5" t="n">
        <v>1466896</v>
      </c>
      <c r="E23" s="5" t="n">
        <v>1561573</v>
      </c>
    </row>
    <row r="24">
      <c r="A24" s="4" t="inlineStr">
        <is>
          <t>CarMax Sales Operations | TOTAL COST OF SALE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5" t="n">
        <v>427</v>
      </c>
      <c r="C26" s="5" t="n">
        <v>376</v>
      </c>
      <c r="D26" s="5" t="n">
        <v>846</v>
      </c>
      <c r="E26" s="5" t="n">
        <v>688</v>
      </c>
    </row>
    <row r="27">
      <c r="A27" s="4" t="inlineStr">
        <is>
          <t>CarMax Sales Operation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NET SALES AND OPERATING REVENUES</t>
        </is>
      </c>
      <c r="B29" s="5" t="n">
        <v>7040330</v>
      </c>
      <c r="C29" s="5" t="n">
        <v>8110524</v>
      </c>
      <c r="D29" s="5" t="n">
        <v>14696019</v>
      </c>
      <c r="E29" s="5" t="n">
        <v>17387760</v>
      </c>
    </row>
    <row r="30">
      <c r="A30" s="4" t="inlineStr">
        <is>
          <t>Other Segments</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NET SALES AND OPERATING REVENUES</t>
        </is>
      </c>
      <c r="B32" s="5" t="n">
        <v>33506</v>
      </c>
      <c r="C32" s="5" t="n">
        <v>34279</v>
      </c>
      <c r="D32" s="5" t="n">
        <v>64880</v>
      </c>
      <c r="E32" s="5" t="n">
        <v>68664</v>
      </c>
    </row>
    <row r="33">
      <c r="A33" s="4" t="inlineStr">
        <is>
          <t>Gross Profit</t>
        </is>
      </c>
      <c r="B33" s="5" t="n">
        <v>25386</v>
      </c>
      <c r="C33" s="5" t="n">
        <v>26362</v>
      </c>
      <c r="D33" s="5" t="n">
        <v>49559</v>
      </c>
      <c r="E33" s="5" t="n">
        <v>54090</v>
      </c>
    </row>
    <row r="34">
      <c r="A34" s="4" t="inlineStr">
        <is>
          <t>Other Segments | TOTAL COST OF SALES</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5" t="n">
        <v>4746</v>
      </c>
      <c r="C36" s="5" t="n">
        <v>3389</v>
      </c>
      <c r="D36" s="5" t="n">
        <v>9138</v>
      </c>
      <c r="E36" s="5" t="n">
        <v>6463</v>
      </c>
    </row>
    <row r="37">
      <c r="A37" s="4" t="inlineStr">
        <is>
          <t>Other Segments | Intersegment Eliminations</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NET SALES AND OPERATING REVENUES</t>
        </is>
      </c>
      <c r="B39" s="5" t="n">
        <v>8468</v>
      </c>
      <c r="C39" s="5" t="n">
        <v>6929</v>
      </c>
      <c r="D39" s="5" t="n">
        <v>18064</v>
      </c>
      <c r="E39" s="5" t="n">
        <v>14670</v>
      </c>
    </row>
    <row r="40">
      <c r="A40" s="4" t="inlineStr">
        <is>
          <t>Other Segment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NET SALES AND OPERATING REVENUES</t>
        </is>
      </c>
      <c r="B42" s="6" t="n">
        <v>41974</v>
      </c>
      <c r="C42" s="6" t="n">
        <v>41208</v>
      </c>
      <c r="D42" s="6" t="n">
        <v>82944</v>
      </c>
      <c r="E42" s="6" t="n">
        <v>833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6 Months Ended</t>
        </is>
      </c>
    </row>
    <row r="2">
      <c r="B2" s="2" t="inlineStr">
        <is>
          <t>Aug. 31, 2023</t>
        </is>
      </c>
    </row>
    <row r="3">
      <c r="A3" s="3" t="inlineStr">
        <is>
          <t>Supplemental Cash Flow Elements [Abstract]</t>
        </is>
      </c>
      <c r="B3" s="4" t="inlineStr">
        <is>
          <t xml:space="preserve"> </t>
        </is>
      </c>
    </row>
    <row r="4">
      <c r="A4" s="4" t="inlineStr">
        <is>
          <t>Schedule of Cash Flow, Supplemental Disclosures [Table Text Block]</t>
        </is>
      </c>
      <c r="B4" s="4" t="inlineStr">
        <is>
          <t>Supplemental Cash Flow Information Supplemental disclosures of cash flow information: Six Months Ended August 31 (In thousands) 2023 2022 Non-cash investing and financing activities: Decrease in accrued capital expenditures $ (18,607) $ (352) Increase in financing obligations $ 4,527 $ — See Note 13 for supplemental cash flow information related to leases.</t>
        </is>
      </c>
    </row>
    <row r="5">
      <c r="A5" s="4" t="inlineStr">
        <is>
          <t>Cash Flow, Supplemental Disclosures [Text Block]</t>
        </is>
      </c>
      <c r="B5" s="4" t="inlineStr">
        <is>
          <t xml:space="preserve">Six Months Ended August 31 (In thousands) 2023 2022 Non-cash investing and financing activities: Decrease in accrued capital expenditures $ (18,607) $ (352) Increase in financing obligations $ 4,527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6 Months Ended</t>
        </is>
      </c>
    </row>
    <row r="2">
      <c r="B2" s="2" t="inlineStr">
        <is>
          <t>Aug. 31, 2023</t>
        </is>
      </c>
    </row>
    <row r="3">
      <c r="A3" s="3" t="inlineStr">
        <is>
          <t>Supplemental Cash Flow Elements [Abstract]</t>
        </is>
      </c>
      <c r="B3" s="4" t="inlineStr">
        <is>
          <t xml:space="preserve"> </t>
        </is>
      </c>
    </row>
    <row r="4">
      <c r="A4" s="4" t="inlineStr">
        <is>
          <t>Cash Flow, Supplemental Disclosures [Text Block]</t>
        </is>
      </c>
      <c r="B4" s="4" t="inlineStr">
        <is>
          <t xml:space="preserve">Six Months Ended August 31 (In thousands) 2023 2022 Non-cash investing and financing activities: Decrease in accrued capital expenditures $ (18,607) $ (352) Increase in financing obligations $ 4,527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8:54:09Z</dcterms:created>
  <dcterms:modified xmlns:dcterms="http://purl.org/dc/terms/" xmlns:xsi="http://www.w3.org/2001/XMLSchema-instance" xsi:type="dcterms:W3CDTF">2023-09-29T18:54:09Z</dcterms:modified>
</cp:coreProperties>
</file>